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KENTUCKY NEW MARKETS DEVELOPMEN" sheetId="11" state="visible" r:id="rId11"/>
    <sheet xmlns:r="http://schemas.openxmlformats.org/officeDocument/2006/relationships" name="MANAGEMENT AGREEMENT"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EQUITY TRANSACTION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PROPERTY AND EQUIPMENT (Detai_3"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2)" sheetId="36" state="visible" r:id="rId36"/>
    <sheet xmlns:r="http://schemas.openxmlformats.org/officeDocument/2006/relationships" name="NOTES PAYABLE (Details 3)"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KENTUCKY NEW MARKETS DEVELOPM_2" sheetId="40" state="visible" r:id="rId40"/>
    <sheet xmlns:r="http://schemas.openxmlformats.org/officeDocument/2006/relationships" name="MANAGEMENT AGREEMENT (Details N" sheetId="41" state="visible" r:id="rId41"/>
    <sheet xmlns:r="http://schemas.openxmlformats.org/officeDocument/2006/relationships" name="INCOME TAXES (Details Narrative" sheetId="42" state="visible" r:id="rId42"/>
    <sheet xmlns:r="http://schemas.openxmlformats.org/officeDocument/2006/relationships" name="EQUITY TRANSACTIONS (Details)" sheetId="43" state="visible" r:id="rId43"/>
    <sheet xmlns:r="http://schemas.openxmlformats.org/officeDocument/2006/relationships" name="EQUITY TRANSACTIONS (Detail 1)" sheetId="44" state="visible" r:id="rId44"/>
    <sheet xmlns:r="http://schemas.openxmlformats.org/officeDocument/2006/relationships" name="EQUITY TRANSACTIONS (Detail 2)" sheetId="45" state="visible" r:id="rId45"/>
    <sheet xmlns:r="http://schemas.openxmlformats.org/officeDocument/2006/relationships" name="EQUITY TRANSACTIONS (Details Na" sheetId="46" state="visible" r:id="rId46"/>
    <sheet xmlns:r="http://schemas.openxmlformats.org/officeDocument/2006/relationships" name="CONTINGENCIES AND COMMITMENT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9</t>
  </si>
  <si>
    <t>May 29, 2020</t>
  </si>
  <si>
    <t>Jun. 30, 2019</t>
  </si>
  <si>
    <t>Document And Entity Information</t>
  </si>
  <si>
    <t>Entity Registrant Name</t>
  </si>
  <si>
    <t>AMERICAN RESOURCES CORPORATION</t>
  </si>
  <si>
    <t>Entity Central Index Key</t>
  </si>
  <si>
    <t>0001590715</t>
  </si>
  <si>
    <t>Document Type</t>
  </si>
  <si>
    <t>10-K/A</t>
  </si>
  <si>
    <t>Amendment Flag</t>
  </si>
  <si>
    <t>true</t>
  </si>
  <si>
    <t>Amendment Description</t>
  </si>
  <si>
    <t>American Resources is filing this Amendment No. 1 on Form 10-K/A to its Annual Report on Form 10-K for the year ended December 31, 2019, originally filed with the U.S. Securities and Exchange Commission on May 29, 2020, for the sole purpose of filing the required XBRL reporting.</t>
  </si>
  <si>
    <t>Entity Voluntary Filers</t>
  </si>
  <si>
    <t>No</t>
  </si>
  <si>
    <t>Current Fiscal Year End Date</t>
  </si>
  <si>
    <t>--12-31</t>
  </si>
  <si>
    <t>Entity Well Known Seasoned Issuer</t>
  </si>
  <si>
    <t>Entity Small Business</t>
  </si>
  <si>
    <t>Entity Shell Company</t>
  </si>
  <si>
    <t>false</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 Interactive Data Current</t>
  </si>
  <si>
    <t>CONSOLIDATED BALANCE SHEETS - USD ($)</t>
  </si>
  <si>
    <t>Dec. 31, 2018</t>
  </si>
  <si>
    <t>CURRENT ASSETS</t>
  </si>
  <si>
    <t>Cash</t>
  </si>
  <si>
    <t>Accounts Receivable</t>
  </si>
  <si>
    <t>Inventory</t>
  </si>
  <si>
    <t>Prepaid</t>
  </si>
  <si>
    <t xml:space="preserve"> </t>
  </si>
  <si>
    <t>Accounts Receivable - Other</t>
  </si>
  <si>
    <t>Total Current Assets</t>
  </si>
  <si>
    <t>OTHER ASSETS</t>
  </si>
  <si>
    <t>Cash - restricted</t>
  </si>
  <si>
    <t>Processing and rail facility</t>
  </si>
  <si>
    <t>Underground equipment</t>
  </si>
  <si>
    <t>Surface equipment</t>
  </si>
  <si>
    <t>Mine development</t>
  </si>
  <si>
    <t>Coal Refuse Storage</t>
  </si>
  <si>
    <t>Less Accumulated Depreciation</t>
  </si>
  <si>
    <t>Land</t>
  </si>
  <si>
    <t>Note Receivable</t>
  </si>
  <si>
    <t>Total Other Assets</t>
  </si>
  <si>
    <t>TOTAL ASSETS</t>
  </si>
  <si>
    <t>CURRENT LIABILITIES</t>
  </si>
  <si>
    <t>Accounts payable</t>
  </si>
  <si>
    <t>Accounts payable - related party</t>
  </si>
  <si>
    <t>Accrued interest</t>
  </si>
  <si>
    <t>Funds held for others</t>
  </si>
  <si>
    <t>Due to affiliate</t>
  </si>
  <si>
    <t>Current portion of notes payables (net of unamortized discount of $0 and $134,296)</t>
  </si>
  <si>
    <t>Convertible note payables</t>
  </si>
  <si>
    <t>Current portion of reclamation liability</t>
  </si>
  <si>
    <t>Total Current Liabilities</t>
  </si>
  <si>
    <t>OTHER LIABILITIES</t>
  </si>
  <si>
    <t>Long-term portion of note payable (net of issuance costs $417,183 and $428,699)</t>
  </si>
  <si>
    <t>Reclamation liability</t>
  </si>
  <si>
    <t>Total Other Liabilities</t>
  </si>
  <si>
    <t>Total Liabilities</t>
  </si>
  <si>
    <t>STOCKHOLDERS' DEFICIT</t>
  </si>
  <si>
    <t>AREC - Class A Common stock: $.0001 par value; 230,000,000 shares authorized, 27,410,512 and 17,763,469 shares issued and outstanding for the period end</t>
  </si>
  <si>
    <t>Additional paid-in capital</t>
  </si>
  <si>
    <t>Accumulated deficit</t>
  </si>
  <si>
    <t>Total Stockholders' Deficit</t>
  </si>
  <si>
    <t>TOTAL LIABILITIES AND STOCKHOLDERS' DEFICIT</t>
  </si>
  <si>
    <t>Preferred Stock Series A [Member]</t>
  </si>
  <si>
    <t>Preferred stock value</t>
  </si>
  <si>
    <t>Preferred Stock Series B [Member]</t>
  </si>
  <si>
    <t>Preferred Stock Series C [Member]</t>
  </si>
  <si>
    <t>CONSOLIDATED BALANCE SHEETS (Parenthetical) - USD ($)</t>
  </si>
  <si>
    <t>Current portion of notes payable - net of unamortized discount</t>
  </si>
  <si>
    <t>Long-term portion of notes payable net of issuance cos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ONSOLIDATED STATEMENTS OF OPERATIONS</t>
  </si>
  <si>
    <t>Coal Sales</t>
  </si>
  <si>
    <t>Processing Services Income</t>
  </si>
  <si>
    <t>Total Revenue</t>
  </si>
  <si>
    <t>Cost of Coal Sales and Processing</t>
  </si>
  <si>
    <t>Accretion Expense</t>
  </si>
  <si>
    <t>Gain on purchase and disposal of asset, respectively</t>
  </si>
  <si>
    <t>Depreciation</t>
  </si>
  <si>
    <t>Amortization of mining rights</t>
  </si>
  <si>
    <t>General and Administrative</t>
  </si>
  <si>
    <t>Professional Fees</t>
  </si>
  <si>
    <t>Production Taxes and Royalties</t>
  </si>
  <si>
    <t>Impairment of Fixed Assets</t>
  </si>
  <si>
    <t>Development Costs</t>
  </si>
  <si>
    <t>Total Expenses from Operations</t>
  </si>
  <si>
    <t>Net Loss from Operations</t>
  </si>
  <si>
    <t>Other Income</t>
  </si>
  <si>
    <t>(Loss)/Gain on settlement of note payable and accounts payable</t>
  </si>
  <si>
    <t>Amortization of debt discount and debt issuance costs</t>
  </si>
  <si>
    <t>Interest Income</t>
  </si>
  <si>
    <t>Warrant modification expense</t>
  </si>
  <si>
    <t>Interest expense</t>
  </si>
  <si>
    <t>Net Loss</t>
  </si>
  <si>
    <t>Less: Preferred Series B dividend requirement</t>
  </si>
  <si>
    <t>Less: Net income attributable to Non Controlling Interest</t>
  </si>
  <si>
    <t>Net loss attributable to American Resources Corporation Shareholders</t>
  </si>
  <si>
    <t>Net loss per share - basic and diluted</t>
  </si>
  <si>
    <t>Weighted average shares outstanding</t>
  </si>
  <si>
    <t>CONSOLIDATED STATEMENTS OF CHANGESS STOCKHOLDERS OF DEFICIT - USD ($)</t>
  </si>
  <si>
    <t>Total</t>
  </si>
  <si>
    <t>Common Stock [Member]</t>
  </si>
  <si>
    <t>Additional Paid-in Capital [Member]</t>
  </si>
  <si>
    <t>Series A Preferred Stock [Member]</t>
  </si>
  <si>
    <t>Non-Controlling Interest [Member]</t>
  </si>
  <si>
    <t>Series B Preferred Stock [Member]</t>
  </si>
  <si>
    <t>Series C Preferred Stock [Member]</t>
  </si>
  <si>
    <t>Retained Earnings [Member]</t>
  </si>
  <si>
    <t>Balance, shares at Dec. 31, 2017</t>
  </si>
  <si>
    <t>Balance, amount at Dec. 31, 2017</t>
  </si>
  <si>
    <t>Stock-based compensation</t>
  </si>
  <si>
    <t>Asset acquisition using common shares, shares</t>
  </si>
  <si>
    <t>Asset acquisition using common shares, amount</t>
  </si>
  <si>
    <t>Conversion of payables to common shares, shares</t>
  </si>
  <si>
    <t>Conversion of payables to common shares, amount</t>
  </si>
  <si>
    <t>Conversion of Series A Preferred shares to common, shares</t>
  </si>
  <si>
    <t>Conversion of Series A Preferred shares to common, amount</t>
  </si>
  <si>
    <t>Issuance of Common Shares for Services, amount</t>
  </si>
  <si>
    <t>Conversion of Series B Preferred shares to common, shares</t>
  </si>
  <si>
    <t>Conversion of Series B Preferred shares to common, amount</t>
  </si>
  <si>
    <t>Sale of 50,000 Series C Preferred shares, shares</t>
  </si>
  <si>
    <t>Sale of 50,000 Series C Preferred shares, amount</t>
  </si>
  <si>
    <t>Option exercise, shares</t>
  </si>
  <si>
    <t>Issuance of Common Shares for Asset Acquisition, amount</t>
  </si>
  <si>
    <t>Option exercise, amount</t>
  </si>
  <si>
    <t>Series B Preferred Dividend</t>
  </si>
  <si>
    <t>Deconsolidation of variable interest entity</t>
  </si>
  <si>
    <t>Forgiveness of accrued management fee</t>
  </si>
  <si>
    <t>Issuance of shares to consultants, shares</t>
  </si>
  <si>
    <t>Issuance of shares to consultants, amount</t>
  </si>
  <si>
    <t>Issuance of options to consultants</t>
  </si>
  <si>
    <t>Net Income (Loss)</t>
  </si>
  <si>
    <t>Balance, shares at Dec. 31, 2018</t>
  </si>
  <si>
    <t>Balance, amount at Dec. 31, 2018</t>
  </si>
  <si>
    <t>Issuance of Common Stock for Cash, amount</t>
  </si>
  <si>
    <t>Conversion of Series A into common stock, amount</t>
  </si>
  <si>
    <t>Conversion of Series A into common stock, shares</t>
  </si>
  <si>
    <t>Conversion of Series C into common stock, shares</t>
  </si>
  <si>
    <t>Issuance of Common Stock for Cash, shares</t>
  </si>
  <si>
    <t>Issuance of Common Shares for Services, shares</t>
  </si>
  <si>
    <t>Issuance of Common Shares for Asset Acquisition, shares</t>
  </si>
  <si>
    <t>Conversion of Series C into common stock, amount</t>
  </si>
  <si>
    <t>Beneficial Conversion on note payable</t>
  </si>
  <si>
    <t>Return of common shares, shares</t>
  </si>
  <si>
    <t>Return of common shares, amount</t>
  </si>
  <si>
    <t>Underwriter warrants</t>
  </si>
  <si>
    <t>Issuance of common shares with note payable, shares</t>
  </si>
  <si>
    <t>Issuance of common shares with note payable, amount</t>
  </si>
  <si>
    <t>Issuance of Common Shares for Conversion of Debt and Accounts payable, shares</t>
  </si>
  <si>
    <t>Issuance of Common Shares for Conversion of Debt and Accounts payable, amount</t>
  </si>
  <si>
    <t>Issuance of Warrants to Consultants</t>
  </si>
  <si>
    <t>Amortization of Options - Stock Based Compensation</t>
  </si>
  <si>
    <t>Issuance of Common Shares for Warrant Exercise - cashless, shares</t>
  </si>
  <si>
    <t>Issuance of Common Shares for Warrant Exercise - cashless, amount</t>
  </si>
  <si>
    <t>Balance, shares at Dec. 31, 2019</t>
  </si>
  <si>
    <t>Balance, amount at Dec. 31, 2019</t>
  </si>
  <si>
    <t>CONSOLIDATED STATEMENTS OF CASH FLOWS - USD ($)</t>
  </si>
  <si>
    <t>Cash Flows from Operating activities:</t>
  </si>
  <si>
    <t>Net loss</t>
  </si>
  <si>
    <t>Adjustments to reconcile net income (loss) to net cash</t>
  </si>
  <si>
    <t>Accretion expense</t>
  </si>
  <si>
    <t>Gain on disposition</t>
  </si>
  <si>
    <t>Forgiveness of debt</t>
  </si>
  <si>
    <t>Gain on purchase of assets</t>
  </si>
  <si>
    <t>Impairment loss</t>
  </si>
  <si>
    <t>Amortization of debt discount and issuance costs</t>
  </si>
  <si>
    <t>Recovery of advances receivable</t>
  </si>
  <si>
    <t>Warrant expense</t>
  </si>
  <si>
    <t>Insurance of common shares for services</t>
  </si>
  <si>
    <t>Loss on settlement of accounts payable with common shares</t>
  </si>
  <si>
    <t>Stock compensation expense</t>
  </si>
  <si>
    <t>Change in current assets and liabilities:</t>
  </si>
  <si>
    <t>Accounts receivable</t>
  </si>
  <si>
    <t>Prepaid expenses and other assets</t>
  </si>
  <si>
    <t>Account payable related party</t>
  </si>
  <si>
    <t>Cash used in operating activities</t>
  </si>
  <si>
    <t>Cash Flows from Investing activities:</t>
  </si>
  <si>
    <t>Advances made in connection with management agreement</t>
  </si>
  <si>
    <t>Advance repayment in connection with management agreement</t>
  </si>
  <si>
    <t>Cash paid for PPE, net</t>
  </si>
  <si>
    <t>Cash received from acquisitions</t>
  </si>
  <si>
    <t>Cash provided by investing activities</t>
  </si>
  <si>
    <t>Cash Flows from Financing activities:</t>
  </si>
  <si>
    <t>Principal payments on long term debt</t>
  </si>
  <si>
    <t>Proceeds from long term debt (net of issuance costs $0 and $0)</t>
  </si>
  <si>
    <t>Proceeds from convertible debt</t>
  </si>
  <si>
    <t>Proceeds from related party</t>
  </si>
  <si>
    <t>Net (payments) proceeds from factoring agreement</t>
  </si>
  <si>
    <t>Sale of common stock for cash</t>
  </si>
  <si>
    <t>Proceeds series C preferred stock</t>
  </si>
  <si>
    <t>Cash provided by financing activities</t>
  </si>
  <si>
    <t>Increase (decrease) in cash</t>
  </si>
  <si>
    <t>Cash, beginning of year</t>
  </si>
  <si>
    <t>Cash, end of year</t>
  </si>
  <si>
    <t>Supplemental Information</t>
  </si>
  <si>
    <t>Assumption of net assets and liabilities for asset acquisitions</t>
  </si>
  <si>
    <t>Shares issues in asset acquisition</t>
  </si>
  <si>
    <t>Equipment for note payable</t>
  </si>
  <si>
    <t>Management fee forgiven</t>
  </si>
  <si>
    <t>Discount on note due to beneficial conversion feature</t>
  </si>
  <si>
    <t>Conversion of note payable to common stock</t>
  </si>
  <si>
    <t>Issuance of shares as part of note payable consideration</t>
  </si>
  <si>
    <t>Conversion of trade payable to equity</t>
  </si>
  <si>
    <t>Cashless exercise of options into common shares</t>
  </si>
  <si>
    <t>Conversion of Preferred Series A Shares to common shares</t>
  </si>
  <si>
    <t>Conversion of Preferred Series C Shares to common shares</t>
  </si>
  <si>
    <t>Return of shares related to employee settlement</t>
  </si>
  <si>
    <t>Conversion and settlement of Preferred Series B Shares and dividends to common shares</t>
  </si>
  <si>
    <t>Preferred Series B Shares accrued interest</t>
  </si>
  <si>
    <t>Warrant exercise for common shares</t>
  </si>
  <si>
    <t>Cash paid for interest</t>
  </si>
  <si>
    <t>Cash paid for income tax</t>
  </si>
  <si>
    <t>SUMMARY OF SIGNIFICANT ACCOUNTING POLICIES</t>
  </si>
  <si>
    <t>NOTE 1 - SUMMARY OF SIGNIFICANT ACCOUNTING POLICIES</t>
  </si>
  <si>
    <t xml:space="preserve">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and Perry County Resources LLC (PCR).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wa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As of July 1, 2018, the accounts of Land Resources &amp; Royalties, LLC have been deconsolidated from the financial statements based upon the ongoing review of its status as a variable interest entity.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September 25, 2019, Perry County Resources LLC (PCR) was formed as a wholly owned subsidiary of QEI. Asset Acquisitions: On April 21, 2018, McCoy acquired certain assets known as the PointRock Mine (PointRock) in exchange for assuming certain liabilities of the seller. The fair values of the liabilities assumed were $53,771 for prior vendors and $2,624,961 for asset retirement obligation totaling $2,678,732.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year ended December 31, 2019 and 2018 amounted to $382,676 and $462,640, respectively. The assets will be measured for impairment when an event occurs that questions the realization of the recorded value. On May 8, 2020, the company sold the assets known as PointRock Mine to an unrelated party. As such, the assets have been written down to $0 as of December 31, 2019 resulting in an impairment loss of $1,687,635. The assets acquired of Point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Rock were as follows at the purchase date: Assets Mining Rights $ 2,678,732 Liabilities Vendor Payables $ 53,771 Asset Retirement Obligation $ 2,624,961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year ended December 31, 2019 and 2018 amounted to $12,398 and $4,134, respectively. The assets will be measured for impairment when an event occurs that questions the realization of the recorded value. Due to the desire not to sell thermal coal, the Company idled Wayland during 2019 resulting in an impairment loss of $49,597 as of December 31, 2019.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Subsequent to the balance sheet date, WCC has paid the delinquent transfer fees and has filed for permit transfer. As of the balance sheet date, the West Virginia permit transfers have not yet been approved, the seller has not been paid cash amounts due, and WCC has not substituted its reclamation surety bonds for the seller’s bond collateral. As of the report date, the Company is in the process of transferring the permits. (Note 8) Assets Note Receivable $ 234,240 Land $ 907,196 Coal Refuse Storage $ 11,993,827 Processing and Loading Facility $ 9,790,841 Liabilities Notes Payable $ 600,000 Asset Retirement Obligation $ 234,240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19 and 2018 amounted to $931,333 and $0,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December 31, 2019 while the company continues to gather information, including evaluations of mining permits, discovery of assumed unsecured payables and timing and extent of end of mine life cost.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 Going Concern: Estimates: Convertible Preferred Securities: Derivatives and Hedging Activities We also follow ASC 480-10, Distinguishing Liabilities from Equity Related Party Policies: Advance Royalties: Cash Restricted cash: A lender of the Company also required a reserve account to be established. The balance as of December 31, 2019 and December 31, 2018 was $0 and $273,783, respectively. The requirement of the reserve ended when the loan agreement terminated during 2019. The total balance of restricted cash also includes amounts held under the management agreement in the amount of $0 and $79,662, as of December 31, 2019 and 2018, respectively. See note 5 for terms of the management agreement. The restriction ended upon termination of the management agreement during 2019. During the 2019 the Company established a reclamation bonding collateral fund. The balance of the restricted cash being held totaled $250,000 and $0 as of December 31, 2019 and 2018, respectively. The following table sets forth a reconciliation of cash, cash equivalents, and restricted cash reported in the consolidated balance sheet that agrees to the total of those amounts as presented in the consolidated statement of cash flows for the year ended December 31, 2019 and December 31, 2018. December 31, 2019 December 31, 2018 Cash $ 3,324 $ 2,293,107 Restricted Cash 265,487 411,692 Total cash and restricted cash presented in the consolidated statement of cash flows $ 268,811 $ 2,704,799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otal impairment loss recognized during the period ending December 31, 2019 equaled $27,688,030. Costs related to maintenance and repairs which do not prolong the asset’s useful life are expensed as incurred. Mine Developmen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9 and 2018, $0 and $0 were incurred for gain loss on settlement on ARO. The table below reflects the changes to our ARO: 2019 2018 Beginning Balance $ 18,528,009 $ 14,987,135 Accretion 1,482,349 1,366,322 Reclamation work - - Gain on Reclamation Work - - Dispositions - (919,158 ) Wayland Acquisition - 66,129 PointRock Acquisition - 2,624,961 Razorblade Mine Development - 168,380 WCC Acquisition - 234,240 Gold Star Acquisition 77,831 - PCR Acquisition 2,009,181 - Change in ARO Estimate (2,262,931 ) - Ending Balance $ 19,839,782 $ 18,528,009 Current portion of reclamation liability $ 2,327,169 $ 2,327,169 Long-term portion of reclamation liability $ 17,512,613 $ 16,211,640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and services for processing coal. All of the activity is undertaken in eastern Kentucky.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Customer Concentration and Disaggregation of Revenue: For the year ended December 31, 2019 and 2018, 62% and 60% of generated from sales to the steel and industrial industry, respectively. For the year ended December 31, 2019 and 2018, 38% and 40% of generated from sales to the utility industry, respectively. Leases: , Leases .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 Beneficial Conversion Features of Convertible Securities: The Company has a loan, convertible into common shares at $5.25 per share, with a beneficial conversion feature added through a loan modification on February 4, 2019. At the time of the modification the loan had a maturity date of three months, and the conversions may occur any time from the time of the modification. Loan Issuance Costs and Discounts Allowance For Doubtful Accounts: Allowance for trade receivables as of December 31, 2019 and 2018 amounted to $0 and $0, respectively. Allowance for other accounts receivables as of December 31, 2019 and 2018 amounted to $0 and $0, respectively. Trade and loan receivables are carried at amortized cost, net of allowance for losses. Amortized cost approximated book value as of December 31, 2019 and 2018. Inventory: Stock-based Compensation: Earnings Per Share: For the years ended December 31, 2019 and 2018, the Company had 10,698,879 and 5,545,227 outstanding stock warrants, respectively. For the years ended December 31, 2019 and 2018, the Company had 1,056,830 and 681,830 outstanding stock options, respectively. For the years ended December 31, 2019 and 2018, the Company had 0 and 481,780 shares of Series A Preferred Stock, respectively, that has the ability to convert at any time into 0 and 1,605,934 shares of common stock, respectively. For the years ended December 31, 2019 and 2018, the Company had 0 and 0 shares of Series B Preferred Stock, respectively, that has the ability to convert at any time into 0 and 0 shares of common stock, respectively. For the years ended December 31, 2019 and 2018, the Company had 1,056,830 and 681,830 restrictive stock awards, restricted stock units, or performance-based awards. Reclassifications: New Accounting Pronouncements: </t>
  </si>
  <si>
    <t>PROPERTY AND EQUIPMENT</t>
  </si>
  <si>
    <t>NOTE 2 - PROPERTY AND EQUIPMENT</t>
  </si>
  <si>
    <t>At December 31, 2019 and 2018, property and equipment were comprised of the following: 2019 2018 Processing and rail facility $ 12,723,163 $ 11,630,171 Underground equipment 8,294,188 8,717,229 Surface equipment 3,224,896 3,101,518 Mine development 669,860 14,907,068 Coal refuse storage 12,171,271 - Land 1,748,169 907,193 Less: Accumulated depreciation (11,162,662 ) (6,691,259 ) Total Property and Equipment, Net $ 27,668,855 $ 32,571,920 Depreciation expense amounted to $4,588,136 and $2,461,557 for the years of December 31, 2019 and 2018, respectively. Amortization of mining rights amounted to $1,657,673 and $478,801 for the years of December 31, 2019 and 2018, respectively. The estimated useful lives are as follows: Processing and Rail Facilities 7-20 years Surface Equipment 7 years Underground Equipment 5 years Mine Development 5-10 years Coal Refuse Storage 10 years</t>
  </si>
  <si>
    <t>NOTES PAYABLE</t>
  </si>
  <si>
    <t>NOTE 3 - NOTES PAYABLE</t>
  </si>
  <si>
    <t>During the year ended December 31, 2019 and 2018, principal payments on long term debt totaled $2,059,484 and $2,309,571, respectively. During the year ended December 31, 2019 and 2018, new debt issuances totaled $8,660,527 and $8,431,965, respectively. During the year ended December 31, 2019 and 2018, net (payments) and proceeds from our factoring agreements totaled $1,489,508 and $(495,576), respectively. During the year ended December 31, 2019 and 2018, discounts on debt issued amounted to $210,581 and $709,500, respectively related to the Sales financing arrangement discussed below and the note payable discussed further in note 3. During 2019 and 2018, $362,151 and $670,601 was amortized into expense with $417,183 and $88,685 remaining as unamortized discount., respectively. Short-term and Long-term debt consisted of the following at December 31, 2019 and 2018: 2019 2018 Equipment Loans - QEI Note payable to an unrelated company in monthly installments of $2,064, with interest at 8.75%, through maturity in March 2019, when the note is due in full. The note is secured by equipment and a personal guarantee by an officer of the Company. $ - $ 4,627 Note payable to an unrelated company in monthly installments of $1,468, With interest at 6.95%, through maturity in March 2021, when the note is due in full. The note is secured by equipment and a personal guarantee by an officer of the Company. 28,861 35,683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The note is currently in default. 220,000 28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4,136 66,324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31,105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4,594 39,838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9,749 235,983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Business Loan - ARC On October 4, 2017, ARC entered into a consolidated loan agreement with an unaffiliated entity. $7,764,980 has been advanced under the note. The agreement calls for interest of 7% and with all outstanding amounts due on demand. The note is secured by all assets of Quest and subsidiaries. In conjunction with the loan,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This note was not paid and was modified into a convertible note (Convertible Note) December 31, 2018. And $35,000 included as interest expense and $0 included as a note discount as of December 31, 2019. The note is secured by all assets of the Company. - 6,819,632 Empire – Secured Seller Note On February 20, 2019, as part of the merger with Empire Kentucky Land, Inc, the Company executed a seller financing note in the amount of $2,000,000 with the maturity date of August 20, 2019. The note was in technical default and carries a default interest rate of 5% until settled on May 8, 2020. (see note 10) 2,000,000 - Sales Financing Arrangement ARC The Company received $500,000 in cash with $700,000 worth of coal held as collateral. The agreement has a maturity of sixty days (July 30, 2019) and does not have a stated interest rate, however, the interest expense, “additional consideration” is stated to be $50,000 over the two-month term. The company also issued 25,000 shares as consideration for the inventory line of credit. This note is currently in default. The inventory line of credit is secured by the underlying inventory $ 450,000 - ARC Corporate Loan On August 9, 2019, the Company entered into a $500,000 promissory note with a non-related entity. The note bears interest at 11% and is due by September 15, 2019. On August 6, 2019, $250,000 was drawn on the promissory note. On August 9, 2019, $250,000 was drawn on the promissory note. On August 16, 2019, an additional $300,000 was drawn on the promissory note. The note included 300,000 common shares resulting in a relative fair value calculation discount of $210,581 which is amortized over the term of the note. This note is currently in default. The note is secured by specific equipment. Additional funds totaling $1,000,000 was advanced in December 31, 2019. 1,800,000 - PCR Acquisition Note On September 27, 2019, the Company entered into a promissory note with a non-related entity for an amount up to $1,850,000 in conjunction with the PCR asset acquisition but separate from the assumed liabilities. $250,000 was drawn on this note as of September 30, 2019. The note bears interest at 4% and is due in full on September 27, 2020. The note was subsequently amended on October 18, 2019 the increase the full amount of the borrowing to $2,010,547. The note is unsecured. The initial draw was to be used for closing costs and the remaining tranches are to be used for payroll and payroll related expenses. The note carries restrictive covenants outlined in the note agreement. The note is currently in default. 2,010,547 -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The note is currently in default. $ 6,035,988 $ 3,000,000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The remaining portion of the note is in default. 804,618 1,613,049 Equipment Loans – ERC Equipment lease payable to an unrelated company in 48 equal payments of $771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14,399 23,352 Equipment lease payable to an unrelated company in 48 equal payments of $3,304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73,527 89,419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022 29,554 Equipment Loans - McCoy Equipment note payable to an unrelated company, with monthly payments of $150,000 in September 2016, October 2016, November 2016 and a final payment of $315,000 due in December 2016. The note carried 0% interest. $315,000 of this note was forgiven during May 2018, which was recorded as gain on cancelation of debt. The remaining balance of $225,000 was converted to equity. See note 8. The note was secured by the equipment purchased with the note. - -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81,000 87,5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262,041 308,000 Seller Note - Deane Deane Mining - promissory note payable to an unrelated company, with monthly interest payments of $10,000, at an interest rate of 6%, beginning June 30, 2016. The note is due December 31, 2017 and is unsecured. No payments have been made on the note and no extensions have been entered into subsequent to December 31, 2017, resulting in the note being in default. 2,000,000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375,000 was paid in 2019. The note is due on May 7, 2019, is unsecured and carries interest at 0%. The note was in default and subsequently cured by conversion into modified debt agreement April 1, 2020. 225,000 600,000 Accounts Receivable Factoring Agreement Factoring Arrangements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9 - 1,087,413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The note is in default. 3,389,709 - A customer of the Company advanced $550,000 for inventory. The advance is unsecured and bears no interest and will be recouped by future sales to the customer. The note is due on demand and currently not repaid. 550,000 -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17,183 ) (428,699 ) Total note payables, net of discount 25,909,860 22,088,011 Less: Current maturities 20,494,589 14,169,139 Total Long-term note payables, net of discount $ 5,415,271 $ 7,918,872 Convertible notes payable consisted of the following at December 31, 2019 and 2018: 2019 2018 ARC On October 4, 2017, ARC entered into a consolidated loan agreement with an unaffiliated entity. $7,770,000 has been advanced under the note. The agreement calls for interest of 7% and with all outstanding amounts due on demand. The Company analyzed the conversion options in the convertible loan payables for derivative accounting consideration under ASC 815, Derivative and Hedging, and determines that the transactions do not qualify for derivative treatment. The note is secured by all assets of Quest and subsidiaries. In conjunction with the loan, warrants for up to 5,017,006 common shares were issued at an exercise price ranging from $.01 to $11.44 per share and with an expiration date of October 2, 2020. The loan had a conversion feature added during February 2019 resulting in a non cash expense of $7,362,925 The note is secured by all assets of the Company. $ 7,419,612 $ - Affiliate notes consisted of the following at December 31, 2019 and 2018: 2019 2018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53,639 63,500 During December 2018, an officer of the Company advanced $5,000 to Quest. The advance is unsecured, non interest bearing and due on demand. 5,000 5,000 Total affiliate note payables 132,639 142,500 Total interest expense was $2,908,579 in 2019 and $1,288,990 in 2018. Future minimum principal payments, interest payments and payments on capital leases are as follows: Payable In Loan Principal Lease Principal Total Loan and Lease Principal Lease Interest 2020 27,846,843 89,948 27,936,791 4,722 2021 709,791 - 709,791 - 2022 134,535 - 134,535 - 2023 139,581 - 139,581 - 2024 144,815 144,815 Thereafter 4,703,733 - 4,703,733 -</t>
  </si>
  <si>
    <t>RELATED PARTY TRANSACTIONS</t>
  </si>
  <si>
    <t>NOTE 4 - RELATED PARTY TRANSACTIONS</t>
  </si>
  <si>
    <t>On June 12, 2015, the Company executed a consulting agreement with an entity with common ownership. During prior years, the Company incurred fees totaling $17,840,615 relating to services rendered under this agreement. The amount outstanding and payable as of December 31, 2019 and 2018, was $0 and $0, respectively. The amount is due on demand and does not accrue interest. The amounts under the agreement were cancelled and forgiven on May 31, 2018. The forgiveness was accounted for as an increase in additional paid in capital. During 2015, equipment purchasing was paid by an affiliate resulting in a note payable. The balance of the note was $74,000 as of December 31, 2019 and 2018, respectively. During 2016, the Company entered into a coal sales commission agreement with a company for which a member services as a Company Independent Director. The company is to get 2% of the net sales price on all coal sold through pre-approved customers. Commissions earned during 2019 and 2018 amounted to $29,677 and $0, respectively. As of December 31, 2019 and 2018, the balance owed on the agreement amounted to $110,828 and $81,151, respectively.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see Note 3) During July 2017, an officer of the Company advanced $50,000 to Quest. The advance is unsecured, non interest bearing and due on demand. During October 2018, the same officer advanced $13,500 under the same terms. (see Note 3). The balance as of December 31, 2019 and 2018 amounted to $53,639 and $63,500, respectively. Subsequent to year end this note was converted into a senior secured convertible note. (see Note 10) During December 2018, an officer of the Company advanced $5,000 to American Resources. The advance is unsecured, non interest bearing and due on demand. (see Note 3) The balance as of December 31, 2019 and 2018 amounted to $5,000 and $5,000, respectively. Subsequent to year end this note was converted into a senior secured convertible note. (see Note 10)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anuary 28, 2017, the note was paid in full. From October 24, 2016. this transaction was eliminated upon consolidation as a variable interest entity. As of July 1, 2018, the accounts of Land Resources &amp; Royalties, LLC have been deconsolidated from the financial statements based upon the ongoing review of its status as a variable interest entity. As of December 31, 2019, and 2018, amounts owed to LRR totaled $718,156 and $474,654, respectively.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0% mark-up and a 50% share of cost savings. The agreement covers services across all of the Company’s properties.</t>
  </si>
  <si>
    <t>KENTUCKY NEW MARKETS DEVELOPMENT PROGRAM</t>
  </si>
  <si>
    <t>NOTE 5 - KENTUCKY NEW MARKETS DEVELOPMENT PROGRAM</t>
  </si>
  <si>
    <t>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19 and 2018 was $4,117,139 and $4,117,139, respectively. Payments of interest only are due quarterly until March 18, 2023 at which time quarterly principal and interest are due. The note is collateralized by the equity interests of the borrower. The Company’s management also manages the operations of ERC Mining LLC. ERC Mining LLC has assets totaling $4,415,860 and liabilities totaling $4,117,139 as of December 31, 2019 and 2018, respectively, for which there are to be used in conjunction with the transaction described above. Assets totaling $3,490,087 and $3,654,772 and liabilities totaling $4,117,139 and $4,117,139, respectively, are eliminated upon consolidation as of December 31, 2019 and 2018. The Company’s risk associated with ERC Mining LLC is greater than its ownership percentage and its involvement does not affect the Company’s business beyond the relationship described above.</t>
  </si>
  <si>
    <t>MANAGEMENT AGREEMENT</t>
  </si>
  <si>
    <t>NOTE 6 - MANAGEMENT AGREEMENT</t>
  </si>
  <si>
    <t>On April 13, 2015, ERC entered into a mining and management agreement with an unrelated entity, to operate a coal mining and processing facility in Jasonville, Indiana. The agreement called for a monthly base fee of $20,000 in addition to certain per ton fees based on performance to be paid to ERC. Fees earned totaled $340,915 and $440,000 for 2019 and 2018, respectively. The agreement called for equipment payments to be made by the entity. During 2019, ERC had advances of $48,611 and repayments of $197,419 of amounts previously advanced. During 2018, ERC had advances of $48,611 and repayments of $197,419 of amounts previously advanced. The advances are unsecured, non-interest bearing and due upon demand. As part of the agreement, ERC retained the administrative rights to the underlying mining permit and reclamation liability. The entity has the right within the agreement to take the mining permits and reclamation liability at any time. In addition, all operational activity that takes place on the facility is the responsibility of the entity. ERC acts as a fiduciary and as such has recorded cash held for the entity’s benefit as both an asset and an offsetting liability amounting to $79,662 as of December 31, 2018. The arrangement was terminated on September 20, 2019.</t>
  </si>
  <si>
    <t>INCOME TAXES</t>
  </si>
  <si>
    <t>NOTE 7 - INCOME TAXES</t>
  </si>
  <si>
    <t>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5,996,494 and $2,227,849 at December 31, 2019 and 2018, respectively, which was fully reserved. Deferred tax assets consist of net operating loss carryforwards in the amount of $13,746,391 and $7,749,897 at December 31, 2019 and 2018, respectively, which was fully reserved. The net operating loss carryforwards for years 2015, 2016, 2017, 2018 and 2019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On March 25, 2020, the CARES Act was established with implications of corporate tax treatment. The CARES Act provides that NOLs arising in a tax year beginning after December 31, 2018 and before January 1, 2021 can be carried back to each of the five tax years preceding the tax year of such loss. The CARES Act temporarily and retroactively increases the limitation on the deductibility of interest expense under Code Sec. 163(j)(1) from 30% to 50% for the tax years beginning in 2019 and 2020.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19.</t>
  </si>
  <si>
    <t>EQUITY TRANSACTIONS</t>
  </si>
  <si>
    <t>NOTE 8 - EQUITY TRANSACTIONS</t>
  </si>
  <si>
    <t>As of December 31, 2019, the following describes the various types of the Company’s securities: Common Stock Voting Rights Dividend Rights Liquidation Rights Other Matters Series A Preferred Stock Our certificate of incorporation authorizes our board of directors, subject to any limitations prescribed by law, without further stockholder approval, to establish and to issue from time to time our Series A Preferred stock, par value $0.0001 per share, covering up to an aggregate of 100,000 shares of Series A Preferred stock. The Series A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dditionally, the holders of preferred stock will entitled to vote at or receive notice of any meeting of stockholders. As of the date of this filing, no shares of Series A Preferred stock are outstanding. See “Security Ownership of Certain Beneficial Owners and Management” for more detail on the Series A Preferred stockholders. Voting Rights Dividend Rights Conversion Rights Liquidation Rights Anti-Dilution Protections As of February 14, 2019, all Series A Preferred stock has been converted into Common shares of the company. Series B Preferred Stock 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 The Series B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B Preferred stock are outstanding. See “Security Ownership of Certain Beneficial Owners and Management” for more detail on the Series B Preferred stock holders. Voting Rights Dividend Rights Conversion Rights Liquidation Rights Series C Preferred Stock 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 The Series C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C Preferred stock are outstanding. See “Security Ownership of Certain Beneficial Owners and Management” for more detail on the Series C Preferred stock holders. Voting Rights Dividend Rights Conversion Rights Liquidation Rights As of February 21, 2019, all Series C Preferred stock has been converted into Common shares of the company. A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A new 2018 Stock Option Plan (2018 Plan) was approved by the Board on July 1, 2018. The Company may grant up to 4,000,000 shares of common stock under the 2018 Plan. The 2018 Plan is administered by the Board of Directors, which has substantial discretion to determine persons, amounts, time, price, vesting schedules, exercise terms, and restrictions of the grants, if any. On September 12, 2018, the Board issued a total of 636,830 options to four employees of the Company under the 2018 Plan.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of $6,000,000. Those adjustments provide for a decrease in the conversion value based on the proportional miss of the Company’s EBITDA, up to a maximum of 30.0% decrease in the conversion value of the Series B Preferred to common shares. The Series B Preferred share purchase agreement provides for a period of nine months post execution of the purchase agreement for an option for the investor to put the Series B Preferred investment to the Company at a premium to the Series B Preferred purchase price should the Company achieve certain hurdles, such as a secondary offering and an up-listing to a national stock exchange. Such put option expires after 20 days from notification of the Company to the Series B Preferred investor of the fulfillment of such qualifications. On June 12, 2019, we entered into an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are issued to Golden Properties: · Warrant B-4, for the purchase of 3,417,006 shares of common stock at $0.01 per share, as adjusted from time to time, expiring on October 4, 2020, and providing the Company with up to $34,170 in cash proceeds should all the warrants be exercised. There was no change to Warrant B-4 as part of the June 12, 2019 amendment; · Warrant C-1, for the purchase of 750,000 shares of common stock at $3.55 per share, as adjusted from time to time, expiring on October 4, 2020, and providing the Company with up to $2,662,500 in cash proceeds should all the warrants be exercised; · Warrant C-2, for the purchase of 750,000 shares of common stock at $4.25per share, as adjusted from time to time, expiring on October 4, 2020, and providing the Company with up to $2,836,000 in cash proceeds should all the warrants be exercised; · Warrant C-3, for the purchase of 750,000 shares of common stock at $4.50 per share, as adjusted from time to time, expiring April 4, 2022, and providing the Company with up to $3,375,000 in cash proceeds should all the warrants be exercised; and · Warrant C-4, for the purchase of 750,000 shares of common stock at $5.00 per share, as adjusted from time to time, expiring April 4, 2022, and providing the Company with up to $3,750,000 in cash proceeds should all the warrants be exercised. As of the date of this annual report, 600,000 shares of Warrant B-4 have been exercised cashlessly and as a result the shareholder received 599,427 shares of common stock as a result of the exercise Total stock based compensation expense incurred for awards to employees and directors during 2019 and 2018 was $377,255 and $63,127, respectively. Fair value was determined using the Black-Sholes Option Pricing Model. The preferred dividend requirement for 2019 and 2018 amounted to $- and $114,850, respectively. On July 18, 2018, the Company issued 150,000 common shares valued at $165,000 to Sylva International LLC for an agreement to provide digital marketing services to the Company. The agreement was subsequently terminated by the Company for breach of contract. On September 14, 2018, the Company issued 105,000 common shares valued at $152,250 and 175,000 warrants valued at $163,847 to Redstone Communications LLC as compensation for the first six months of an agreement to provide for public relations with existing shareholders, broker dealers, and other investment professionals for the Company. These warrants vest immediately, have an exercise price of $1 and a 5 year term On September 14, 2018, the Company issued 45,000 common shares valued at $65,250 and 75,000 warrants valued at $70,220 to Mr. Marlin Molinaro as compensation for the first six months of an agreement to provide for public relations with existing shareholders, broker dealers, and other investment professionals for the Company. These warrants vest immediately, have an exercise price of $1 and a 5 year term. On October 24, 2018, warrants totaling 69,420 common shares of the company were exercised by a non-affiliated shareholder. The exercise was a cashless exercise. On November 5, 2018, 4,336,012 Series A Preferred shares were converted into 14,453,373 common shares of the Company in a cashless conversion. On November 7, 2018, the Company issued 1,727,276 shares, valued at $22,091,860, as part of the consideration for the acquisition of five permits, coal processing and loading facilities, surface ownership, mineral ownership, and coal refuse storage facilities from unrelated entities by the Company’s wholly-owned subsidiary, Wyoming County Coal LLC. On November 7, 2018, 964,290 of Series B preferred shares and $0 of accrued dividends were converted into 267,859 common shares of the Company in a cashless conversion. On November 7, 2018, $36,000 worth of trade payables were settled with 6,000 common shares of the Company, resulting in a loss of $40,740. On November 8, 2018, the Company's Board of Directors elected to amend its Articles of Incorporation, canceled its Series B Preferred Stock, designated 20,000,000 shares of a newly created Series C Preferred Stock, and amended its Series A Preferred stock for the following key provisions: voting rights of 333(1/3) votes of common stock for each Series A Preferred stock, and anti-dilution protection through March 1, 2020 at no less than 72.0% of the fully-diluted common shares. The newly created Series C Preferred Stock carries the following key provisions: automated conversion to common shares upon the completion of a underwritten equity offering totaling $5,000,000 or more and a paid in kind annual dividend with a 10% annual percentage rate. On November 14, 2018, $225,000 of debt to an unrelated entity, was converted into 37,500 shares of common stock, resulting in a loss of $206,250. On November 15, 2018, three independent directors were appointed. As compensation for their services, each of the directors were issued a three-year warrant to purchase up to 15,000 common shares of the Company at an exercise price of $6.00 per share, subject to certain price adjustments and other provisions found within the respective warrants. The warrants have a 3 year term, vest ratably over their term and will result in a current expense of $9,488 and a future expense of $113,850 totaling $341,550. On November 27, 2018, 50,000 shares of Series C preferred shares were sold at $1.00 per share resulting in proceeds of $50,000 for the Company. Under an agreement dated November 1, the Company, on December 3, 2018, issued 10,000 shares of Class A Common stock and a warrant to purchase 417 shares, valued at $2,527, of the company were issued to an unrelated firm for consulting services. The warrant has a strike price of $6.00 per share, has a two-year term, and can be exercised via a cashless exercise by the holder at any time during its term. The agreement also carries the commitment that a cash fee of $10,000 will be payable under the agreement at the time the company closes a financing of greater than $1.0 million. An additional 15,000 shares will be issued on June 1, 2019 if the agreement is still in effect. On January 16, 2019, an affiliate of the Company converted its remaining 29,051 shares of Series A Preferred into 96,837 common shares. On January 17, 2019, a non-affiliated shareholder partially exercised 300,000 shares of a warrant they held in the Company. The exercise was cashless, and the shareholder received 299,713 shares of common stock as a result of the conversion. On January 25, 2019, the Company extended its consulting agreement with Redstone Communications, LLC for an additional six-month term, and as a result, we issued 105,000 restricted common shares to Redstone Communications LLC and 45,000 restricted common shares to Mr. Marlin Molinaro, another five-year warrant to purchase up to 175,000 common shares of our Company at an exercise price of $1.50 per share and issued to Mr. Marlin Molinaro another five-year warrant option to purchase up to 75,000 common shares of our Company at an exercise price of $1.50 per share as compensation for the second six months of an agreement. Should Redstone Communications, LLC and Mr. Molinaro. If the warrants which are received under the second six months of engagement are exercised, the Company will receive up to $262,500 and $112,500, respectively. The common shares were valued at $10.50 on January 25, 2019 and resulted in an expense of $1,575,000 which was recorded in full on January 25, 2019. The corresponding expense of the issued warrants was recorded in full in the amount of $2,385,000. On January 27, 2019, the Company issued 1,000 shares of common shares to an unrelated party for the consideration of $5,000 cash to the Company. On January 28, 2019, the Company issued a total of 400 shares of common shares to two unrelated parties for the total consideration of $2,000 cash to the Company. On January 30, 2019, the Company entered into an Investor Relations Agreement with American Capital Ventures, Inc. (“American Capital”) whereby American Capital will provide, among other services, assistance to the Company in planning, reviewing and creating corporate communications, press releases, and presentations and consulting and liaison services to the Company relating to the conception and implementation of its corporate and business development plan. The term of the agreement is six months and American Capital was immediately issued 9,000 shares of common shares as compensation under the agreement. The common shares were valued at $10.80 on January 30, 2019 and resulted in an expense of $97,200 which was recorded in full on January 30, 2019. On January 31, 2019, the Company issued a total of 3,917 shares of common shares, priced at $6 per share, to an unrelated party for the settlement of trade payables in the total amount of $23,502. If at the time of potential sale of the shares, the listed price per share is below $6, the Company is required to purchase the shares back at $6 per share which results in a contingent liability of $23,502. The common shares were valued at $11.00 on January 31, 2019 and resulted in a loss on settlement of $19,585. On February 1, 2019, the Company issued a total of 1,000 shares of common shares to two unrelated parties for the total consideration of $5,000 cash to the Company. On February 6, 2019, a non-affiliated shareholder partially exercised 300,000 shares of a warrant they held in the Company. The exercise was cashless, and the shareholder received 299,714 shares of common stock as a result of the conversion. On February 4 through February 8, 2019, the Company issued a total of 17,800 shares of common shares to sixteen unrelated parties for the total consideration of $89,000 cash to the Company. On February 10, 2019, $3,000 worth of trade payables were settled with 500 common shares of the company. The common shares were valued at $12.15 on February 10, 2019 and resulted in a loss on settlement of $3,075. On February 12, 2019, the Company executed a contract with an unrelated party for the acquisition of stock and assets of entities with non-operating assets consisting of surface and mineral ownership and other related agreements. Consideration is in the form of 2,000,000 common shares, priced at the closing market price of $12.20 per share of common share, as well as $500,000 cash and a promissory note totaling $2,000,000 with a maturity of less than 1 year. The note is secured by a land contract on the acquired property. On February 14, 2019, 452,729 Series A preferred shares were converted into 1,509,097 common shares of the company in a cashless conversion under the terms of the agreement. This resulted in no more Series A Preferred stock being outstanding as of this date. On February 20, 2019, the Company issued 1,000,000 shares of Class A Common Stock at a price of $4 per share in conjunction with its effective S-1/A Registration Statement. Net proceeds to the Company amounted to $3,695,000. As part of the underwriter agreement, 70,000 warrants to purchase Class A Common Stock were issued to the underwriter. These warrants expire on February 15, 2021 and carry an exercise price of $4.40 per share. The warrants had a value of $123,000 was recorded as an increase and decrease in additional paid in capital. Offering costs totaled $447,000, which has been recorded as a reduction of equity. On February 21, 2019, 50,000 Series C Preferred shares were converted into 13,750 shares of Class A Common Stock in a cashless conversion under the terms of the agreement. This resulted in no more Series C Preferred stock being outstanding as of this date. On March 7, 2019, the Company issued an additional 150,000 shares of Class A Common Stock at a price of $4 per share as the over-allotment from the effective S-1/A Registration Statement. The net proceeds to the company amounted to $558,000. As part of the underwriter agreement, 10,500 warrants to purchase Class A Common Stock were issued to the underwriter. These warrants expire on February 15, 2021 and carry an exercise price of $4.40 per share. The warrants had a value of $23,100 was recorded as an increase and decrease in additional paid in capital. On May 7, 2019, the Company issued 200,000 shares of common stock as part of a settlement to an unrelated entity for the use of certain mining equipment. The stock price at the time of issuance was $3.88 resulting in a settlement gain of $6,000. On May 30, 2019, the Company issued 25,000 shares to an unrelated entity in conjunction with a short-term borrowing facility issued by the entity. The stock price at the time of issuance was $3.49 resulting in a stock interest expense of $87,250. On June 5, 2019, the Company issued options to certain employees in the amount of 175,000 under an adopted stock option plan. The issuance of employee options resulted in an expense totaling $4,910. The total expense will be $353,500 which will be amortized over the three-year vesting period. On June 6, 2019, the Company and a former employee reached a settlement agreement where 107,000 shares of common stock were canceled and returned to the company. These shares were forfeited and returned to the company for no consideration and are accounted for as authorized and not issued. On June 7, 2019, the Company issued 25,000 shares of common stock at $4 per share to an unrelated entity under an equity purchase agreement. The Company received $100,000 cash consideration for the investment. The stock price at the time of issuance was $2.10. If the Company, during the period in which the purchased shares are held by the original entity, issues or sells any shares of common stock for a price less than $4.00, the Company shall issue to the purchaser an additional number of shares of common stock, so as to provide the purchaser the benefit of the reduced price per share. On June 7, 2019, the Company issued 30,000 shares of common stock for consulting services to an unrelated party. The stock price at the time of issuance was $2.10 resulting in an expense totaling $63,000. The consulting agreement is for six months and the shares for services were deemed to have been earned upon execution of the consulting agreement on May 30, 2019. In addition to the shares issued, 75,000 warrants with three-year exercise period and $4.00 strike price were issued upon execution of the consulting agreement resulting in a expense of $139,500. On June 12, 2019, 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 The incremental value as a result of the modification is a one-time warrant expense totaling $2,545,360 as of June 30, 2019. On June 13, 2019, the Company issued 28,000 shares of common stock under a consulting agreement to an unrelated party. The stock price at the time of issuance was $2.53 resulting in a stock-based compensation of $70,840. The term of the consulting agreement is 6 months with monthly payments equal to $5,000 payable in months three through six of the agreement. On July 1, 2019, the Company issued 200,000 common stock options under the Incentive Stock Option Agreement. The options vest equally over an 8 year term and have an exercise price of $3.52 per share. Utilizing a Black-Scholes Option Pricing model, the value of these options at issuance was determined to be $540,000, which is being amortized over the vesting term. On August 16, 2019, the Company issued 300,000 shares of Class A Common Stock in conjunction with a $800,000 loan from an unrelated party. Based on a relative fair value calculation, the stock issuance created a debt discount totaling $210,581 which was fully amortized during the three month period ending September 30, 2019. On August 27, 2019, the Company issued 3,600,000 shares of Class A Common Stock at a price of $1.04 per share. In conjunction with the common stock issuance, the Company issued warrants to purchase up to 3,600,000 shares of common stock at $.01 for each warrant in conjunction with its effective S-3/A Registration Statement. Net proceeds to the Company amounted to $3,409,600. The warrants to purchase common stock carry an exercise price of $1.20 and a 5-year term. Offering costs totaled $370,400, which has been recorded as a reduction of equity. On September 30, 2019, the Company issued warrants to purchase up to 445,400 shares of common stock at $.01 for each warrant in conjunction with its effective S-3/A Registration Statement. Net proceeds to the Company amounted to $4,098. The warrants to purchase common stock carry an exercise price of $1.20 and a 5-year term. Offering costs totaled $356, which has been recorded as a reduction of equity. On October 11, 2019, the Company issued 70,238 shares of Class A Common Stock pursuant to prior stock purchase agreement dated May 30, 2019. The share price at issuance was $0.67. On October 23, 2019, the Company issued 23,077 shares of Class A Common Stock pursuant to an agreement for public relations. The share price at issuance was $0.70. On October 31, 2019, the Company issued 50,000 shares of Class A Common Stock pursuant to an agreement for investor relations. The share price at issuance was $0.74. The company uses the black Scholes option pricing model to value its warrants and options. The significant inputs are as follows 2019 2018 Expected Dividend Yield 0 % 0 % Expected volatility 87.99-109 % 87.97-109 % Risk-free rate 1.40-1.62 % 1.03-2.73 % Expected life of warrants 1-7.75 years 2-5 years Company Warrants: Weighted Weighted Average Average Aggregate Number of Exercise Contractual Intrinsic Warrants Price Life in Years Value Exercisable (Vested) - December 31, 2017 5,364,230 $ 2.638 2.835 $ 138,069 Granted 250,417 $ 1.008 4.699 $ 2,251,668 Forfeited or Expired - - - - Exercised 69,420 $ 0.003 1.367 $ 194,513 Outstanding - December 31, 2018 5,545,227 $ 2.745 1.704 $ 42,063,228 Exercisable (Vested) - December 31, 2018 5,545,227 $ 2.745 1.704 $ 42,063,228 Granted 7,450,900 $ 2.531 - $ - Forfeited or Expired 1,697,223 7.638 - $ - Exercised 600,000 $ 0.010 - $ - Outstanding - December 31, 2019 10,698,904 $ 1.856 2.310 $ 1,746,544 Exercisable (Vested) - December 31, 2019 10,689,904 $ 1.856 2.310 $ 1,746,544 Company Options: Weighted Weighted Average Average Aggregate Number of Exercise Contractual Intrinsic Options Price Life in Years Value Exercisable (Vested) - December 31, 2017 - - - - Granted 681,830 $ 1.330 6.447 $ 405,000 Forfeited or Expired - - - - Exercised - - - - Outstanding - December 31, 2018 681,830 $ 1.413 6.447 $ 405,000 Exercisable (Vested) - December 31, 2018 70,000 $ 4.214 4.247 $ 405,000 Outstanding - December 31, 2018 681,830 $ 1.413 6.447 $ 405,000 Exercisable (Vested) - December 31, 2018 70,000 $ 4.214 4.247 $ 405,000 Granted 375,000 $ 3.105 6.999 $ - Forfeited or Expired - - - - Exercised - - - - Outstanding - December 31, 2019 1,056,830 $ 1.960 5.998 $ - Exercisable (Vested) - December 31, 2019 273,943 $ 1.821 5.072 $ -</t>
  </si>
  <si>
    <t>CONTINGENCIES AND COMMITMENTS</t>
  </si>
  <si>
    <t>NOTE 9 - CONTINGENCIES AND COMMITMENT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368,390, the Company has accrued $2,157,106 as a payable to the Commonwealth of Kentucky including amounts owed to the Kentucky Energy Cabinet. Claims assessed by the Mine Health Safety Administration totaling $905,433 of which the Company has accrued $570,876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WCC has paid the delinquent transfer fees and has filed for permit transfer. As a result of these steps, the seller notified us on May 17, 2020 that all breaches were cured. As of the balance sheet date and repor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As of the balance sheet date the agreement was in default and the company received a breach of contract notice in September 2019.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August 21, 2018, Deane and an unrelated vendor entered into a settlement agreement for past payables. Pursuant to the settlement agreement, Deane will pay the full outstanding unpaid balance in accordance with the agreed to schedule, with the full amount being due on January 3, 2019. As of the balance sheet date, Deane was in default of this agreement. The amounts were settled and converted into senior convertible notes in 2020. (See Note 10) On April 3, 2019 KCC partially settled a case relating to a reclamation issue while the property was under former ownership. The settled amount is $100,000 which will be paid out of a prior insurance policy. The remaining portion of the case was settled during for amount of $280,000. The outstanding amount has not been paid as of the report date and is included in trade payables. On September 26,2019, the Company received notice that a certain lease assumption as part of the PCR acquisition was being disputed by the lessor (see note 1). During January 2020, the Company and Sylva International LLC agreed to the termination of a digital marketing consulting services agreement that the Company had entered upon mutually acceptable terms.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19. The future annual rent is $6,000 through 2021. Rent expense for the year ended December 31, 2019 and 2018 amounted to $32,000 and $32,000 each period, respectively.</t>
  </si>
  <si>
    <t>SUBSEQUENT EVENTS</t>
  </si>
  <si>
    <t>NOTE 10 - SUBSEQUENT EVENTS</t>
  </si>
  <si>
    <t>Empire Coal and Point Rock Settlement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Common Stock Transactions On May 8, 2020, 2,000,000 common shares of the company were returned as part of the Empire Coal and Point Rock Settlement. See above. On April 1, 2020, 600,000 common shares of the company were issued as part of the settlement with ENCECo, Inc. See below. On May 26, 2020, 20,000 common shares of the company were issued as part of an investor relations contract. The contract, dated March 1, 2020 has a three month term, with $7,500 in cash due monthly and the issuance of 20,000 shares that fully vest over the three month term. Warrant Modification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Senior Convertible Notes On February 3, 2020, the Company formalized the issuance of senior convertible notes. The notes have a minimum offering amount of $12,500,000 and maximum of $25,000,000 and minimum investment of $500,000. The notes carry a 24-month term, 12.5% interest 10% warrant coverage and a conversion price of $1.05. The warrants have an exercise price of $1.50. As of the report date, $13,251,846 of notes have been issued for the settlement of prior debt and $222,500 has been issued for cash and 1,347,434 warrants have been issued in conjunction with the issuance of the notes. The following notes and liabilities were converted or settled into the senior convertible notes: - ARC Business Loan for the principal amount of $9,494,073. - Libertas Funding LLC for the principal amount of $375,690. - Wyoming County Seller Note for the principal amount of $225,000 - Trade payable to Dominion Carbon Sales, LLC for the principal amount of $200,000 - Trade payable to Calvin R. Tackett for the principal amount of $110,000 - Interest and usage fees for the ENCECo, Inc. for the principal amount of $900,000 - Coking Coal Financing, LLC for the principal amount of $1,888,444 - Note with officers for the principal amount of $58,639. Promissory Note On April 21, 2020, the Company entered into a promissory note with Merchants Bank of Indiana for the amount of $2,649,800. The note accrues interest at 1% and is due April 1, 2022. Commencing October 21, 2020, payments of principal and interest are due on a repayment schedule of eighteen months. The promissory note was issued pursuant to the CARES Act and SBA’s Paycheck Protection Program. Contract Services Agreement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The services agreement covers all of the Company’s properties. COVID-19 Beginning late of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t>
  </si>
  <si>
    <t>SUMMARY OF SIGNIFICANT ACCOUNTING POLICIES (Policies)</t>
  </si>
  <si>
    <t>Basis of Presentation and Consolidation</t>
  </si>
  <si>
    <t>The consolidated financial statements include the accounts of the Company and its wholly owned subsidiaries Quest Energy Inc (QEI), Deane Mining, LLC (Deane), Quest Processing LLC (Quest Processing), ERC Mining Indiana Corp (ERC), McCoy Elkhorn Coal LLC (McCoy), Knott County Coal LLC (KCC), Wyoming County Coal (WCC), Empire Kentucky Land, Inc, Colonial Coal Company, Inc. (Empire) and Perry County Resources LLC (PCR).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5, which represent amounts that could be significant to ERC. No further support has been provided. The company has ongoing involvement in the management of ERC Mining, LLC to ensure their fulfillment of the transaction described in Note 5. The company was the primary beneficiary of Land Resources &amp; Royalties LLC (LRR) which qualifies as a variable interest entity. Accordingly, the assets, liabilities, revenue and expenses of Land Resources &amp; Royalties have been included in the accompanying consolidated financial statements. The company has no ownership in LRR. Determination of the company as the primary beneficiary is based on the power through its management functions to direct the activities that most significantly impact the economic performance of LRR. On October 24, 2016, the company issued LRR a note in the amount of $178,683 to facilitate the transaction described in Note 5, which represent amounts that could be significant to LRR. No further support has been provided. The company has ongoing involvement in the management of LRR to ensure their fulfillment of the transaction. As of July 1, 2018, the accounts of Land Resources &amp; Royalties, LLC have been deconsolidated from the financial statements based upon the ongoing review of its status as a variable interest entity.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February 12, 2019, ARC Acquisition Corporation (ARCAC) was formed as a wholly owned subsidiary of ARC. On February 12, 2019, ARCAC merged with Empire Kentucky Land, Inc which is the 100% owner of Colonial Coal Company, Inc. ARC Acquisition Corporation was subsequently renamed Empire Kentucky Land, Inc. On September 25, 2019, Perry County Resources LLC (PCR) was formed as a wholly owned subsidiary of QEI.</t>
  </si>
  <si>
    <t>Asset Acquisition</t>
  </si>
  <si>
    <t>On April 21, 2018, McCoy acquired certain assets known as the PointRock Mine (PointRock) in exchange for assuming certain liabilities of the seller. The fair values of the liabilities assumed were $53,771 for prior vendors and $2,624,961 for asset retirement obligation totaling $2,678,732. The liabilities assumed do not require fair value readjustments. In addition, McCoy entered into a surface and mineral sub-lease in the amount of up to $4,000,000 to be paid only upon coal extraction at $2 per extracted ton of coal. McCoy will also pay a portion of the sales price as a royalty with an annual minimum payment of $60,000 starting in January 2019. The acquired assets have an anticipated life of 5 years. Capitalized mining rights will be amortized based on productive activities over the anticipated life of 5 years. Amortization expense for the year ended December 31, 2019 and 2018 amounted to $382,676 and $462,640, respectively. The assets will be measured for impairment when an event occurs that questions the realization of the recorded value. On May 8, 2020, the company sold the assets known as PointRock Mine to an unrelated party. As such, the assets have been written down to $0 as of December 31, 2019 resulting in an impairment loss of $1,687,635. The assets acquired of PointRock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PointRock were as follows at the purchase date: Assets Mining Rights $ 2,678,732 Liabilities Vendor Payables $ 53,771 Asset Retirement Obligation $ 2,624,961 On May 10, 2018, KCC acquired certain assets known as the Wayland Surface Mine (Wayland) in exchange for assuming certain liabilities of the seller. The fair values of the liabilities assumed were $66,129 for asset retirement obligation. The liabilities assumed do not require fair value readjustments. In addition, KCC entered into a royalty agreement with the seller to be paid only upon coal extraction in the amount of $1.50 per extracted ton of coal. The acquired assets have an anticipated life of 7 years. Capitalized mining rights will be amortized based on productive activities over the anticipated life of 7 years. Amortization expense for the year ended December 31, 2019 and 2018 amounted to $12,398 and $4,134, respectively. The assets will be measured for impairment when an event occurs that questions the realization of the recorded value. Due to the desire not to sell thermal coal, the Company idled Wayland during 2019 resulting in an impairment loss of $49,597 as of December 31, 2019. The assets acquired of Waylan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Wayland were as follows at the purchase date: Assets Mining Rights $ 66,129 Liabilities Asset Retirement Obligation $ 66,129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Subsequent to the balance sheet date, WCC has paid the delinquent transfer fees and has filed for permit transfer. As of the balance sheet date, the West Virginia permit transfers have not yet been approved, the seller has not been paid cash amounts due, and WCC has not substituted its reclamation surety bonds for the seller’s bond collateral. As of the report date, the Company is in the process of transferring the permits. (Note 8) Assets Note Receivable $ 234,240 Land $ 907,196 Coal Refuse Storage $ 11,993,827 Processing and Loading Facility $ 9,790,841 Liabilities Notes Payable $ 600,000 Asset Retirement Obligation $ 234,240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19 and 2018 amounted to $931,333 and $0,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3,036,987, of which $1,067,000 of the assumed liabilities are in negotiation as of the report date.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are provisional as of December 31, 2019 while the company continues to gather information, including evaluations of mining permits, discovery of assumed unsecured payables and timing and extent of end of mine life cost. The assets acquired and liabilities assumed of Perry County Coal, LLC were as follows at the purchase date: Assets Coal Inventory $ 659,331 Mine Development 524,268 Coal Refuse 179,522 Land 850,826 Equipment - Underground 873,161 Equipment - Surface 4,743 Processing and Loading Facility 1,954,317 Liabilities Reclamation liability $ 2,009,181 Accrued liabilities 3,036,987</t>
  </si>
  <si>
    <t>Going Concern</t>
  </si>
  <si>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Estimates</t>
  </si>
  <si>
    <t>Management uses estimates and assumptions in preparing financial statements in accordance with accounting principles generally accepted in the United States of America. Those estimates and assumptions affect the reported amounts of assets, liabilities, revenues, expenses and the disclosure of contingent assets and liabilities. Actual results could vary from those estimates.</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Related Party Policies</t>
  </si>
  <si>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si>
  <si>
    <t>Advance Royalities</t>
  </si>
  <si>
    <t xml:space="preserve">Coal leases that require minimum annual or advance payments and are recoverable from future production are generally deferred and charged to expense as the coal is subsequently produced. </t>
  </si>
  <si>
    <t>Restricted cash</t>
  </si>
  <si>
    <t>As part of the Kentucky New Markets Development Program an asset management fee reserve was set up in the amount of $116,115. The funds are held to pay annual asset management fees to an unrelated party through 2021. The balance as of December 31, 2019 and December 31, 2018 was $47,987 and $58,246, respectively. A lender of the Company also required a reserve account to be established. The balance as of December 31, 2019 and December 31, 2018 was $0 and $273,783, respectively. The requirement of the reserve ended when the loan agreement terminated during 2019. The total balance of restricted cash also includes amounts held under the management agreement in the amount of $0 and $79,662, as of December 31, 2019 and 2018, respectively. See note 5 for terms of the management agreement. The restriction ended upon termination of the management agreement during 2019. During the 2019 the Company established a reclamation bonding collateral fund. The balance of the restricted cash being held totaled $250,000 and $0 as of December 31, 2019 and 2018, respectively. The following table sets forth a reconciliation of cash, cash equivalents, and restricted cash reported in the consolidated balance sheet that agrees to the total of those amounts as presented in the consolidated statement of cash flows for the year ended December 31, 2019 and December 31, 2018. December 31, 2019 December 31, 2018 Cash $ 3,324 $ 2,293,107 Restricted Cash 265,487 411,692 Total cash and restricted cash presented in the consolidated statement of cash flows $ 268,811 $ 2,704,799</t>
  </si>
  <si>
    <t>Coal Property and Equipment</t>
  </si>
  <si>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otal impairment loss recognized during the period ending December 31, 2019 equaled $27,688,030. Costs related to maintenance and repairs which do not prolong the asset’s useful life are expensed as incurred.</t>
  </si>
  <si>
    <t>Mine Development</t>
  </si>
  <si>
    <t>Costs of developing new coal mines, including asset retirement obligation assets, are capitalized and amortized using the units-of-production method over estimated coal deposits or proven reserves. Costs incurred for development and expansion of existing reserves are expensed as incurred.</t>
  </si>
  <si>
    <t>Asset Retirement Obligations (ARO) - Reclamation</t>
  </si>
  <si>
    <t>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9 and 2018, $0 and $0 were incurred for gain loss on settlement on ARO. The table below reflects the changes to our ARO: 2019 2018 Beginning Balance $ 18,528,009 $ 14,987,135 Accretion 1,482,349 1,366,322 Reclamation work - - Gain on Reclamation Work - - Dispositions - (919,158 ) Wayland Acquisition - 66,129 PointRock Acquisition - 2,624,961 Razorblade Mine Development - 168,380 WCC Acquisition - 234,240 Gold Star Acquisition 77,831 - PCR Acquisition 2,009,181 - Change in ARO Estimate (2,262,931 ) - Ending Balance $ 19,839,782 $ 18,528,009 Current portion of reclamation liability $ 2,327,169 $ 2,327,169 Long-term portion of reclamation liability $ 17,512,613 $ 16,211,640</t>
  </si>
  <si>
    <t>Income Taxes</t>
  </si>
  <si>
    <t>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t>
  </si>
  <si>
    <t>Revenue Recognition</t>
  </si>
  <si>
    <t xml:space="preserve">The Company adopted and recognizes revenue in accordance with ASC 606 as of January 1, 2018, using the modified retrospective approach. The Company concluded that the adoption did not change the timing at which the Company historically recognized revenue nor did it have a material impact on its consolidated financial statements.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and services for processing coal. All of the activity is undertaken in eastern Kentucky.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t>
  </si>
  <si>
    <t>Customer Concentration and Disaggregation of Revenue</t>
  </si>
  <si>
    <t>As of December 31, 2019 and 2018 87.49% and 89% of revenue came from three and four customers, respectively. As of December 31, 2019 and 2018, 99.63% and 99% of outstanding accounts receivable came from two and two customers, respectively. For the year ended December 31, 2019 and 2018, 62% and 60% of generated from sales to the steel and industrial industry, respectively. For the year ended December 31, 2019 and 2018, 38% and 40% of generated from sales to the utility industry, respectively.</t>
  </si>
  <si>
    <t>Leases</t>
  </si>
  <si>
    <t>In February 2016, the Financial Accounting Standards Board (the “FASB”) issued Accounting Standards Update (“ASU”) 2016-02 , Leases .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The gross amount of assets recorded under capital lease amounted to $333,875, all of which is classified as surface equipment.</t>
  </si>
  <si>
    <t>Beneficial Conversion Features of Convertible Securities</t>
  </si>
  <si>
    <t>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In addition, our preferred stock issu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mpany has a loan, convertible into common shares at $5.25 per share, with a beneficial conversion feature added through a loan modification on February 4, 2019. At the time of the modification the loan had a maturity date of three months, and the conversions may occur any time from the time of the modification.</t>
  </si>
  <si>
    <t>Loan Issuance Costs and Discounts</t>
  </si>
  <si>
    <t xml:space="preserve">Loan Issuance Costs and Discounts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19 and 2018 amounted to $0 and $0, respectively. Allowance for other accounts receivables as of December 31, 2019 and 2018 amounted to $0 and $0, respectively. Trade and loan receivables are carried at amortized cost, net of allowance for losses. Amortized cost approximated book value as of December 31, 2019 and 2018.</t>
  </si>
  <si>
    <t>Inventory consisting of mined coal is stated at the lower of cost (first in, first out method) or net realizable value.</t>
  </si>
  <si>
    <t>Stock-based Compensation</t>
  </si>
  <si>
    <t>Stock-based compensation is measured at the grant date based on the fair value of the award and is recognized as expense over the applicable vesting period of the stock award (generally 0 to 5 years) using the straight-line method. Stock compensation to employees is accounted for under ASC 718 and stock compensation to non-employees is accounted for under 2018-07 which was adopted on July 1 2018 and ASC 505 for periods before July 1, 2018 and did not have an impact to the financial statements.</t>
  </si>
  <si>
    <t>Earning Per Share</t>
  </si>
  <si>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9 and 2018, the Company had 10,698,879 and 5,545,227 outstanding stock warrants, respectively. For the years ended December 31, 2019 and 2018, the Company had 1,056,830 and 681,830 outstanding stock options, respectively. For the years ended December 31, 2019 and 2018, the Company had 0 and 481,780 shares of Series A Preferred Stock, respectively, that has the ability to convert at any time into 0 and 1,605,934 shares of common stock, respectively. For the years ended December 31, 2019 and 2018, the Company had 0 and 0 shares of Series B Preferred Stock, respectively, that has the ability to convert at any time into 0 and 0 shares of common stock, respectively. For the years ended December 31, 2019 and 2018, the Company had 1,056,830 and 681,830 restrictive stock awards, restricted stock units, or performance-based awards.</t>
  </si>
  <si>
    <t>Reclassifications</t>
  </si>
  <si>
    <t>Reclassifications have been made to conform with current year presentation.</t>
  </si>
  <si>
    <t>New Accounting Pronouncements</t>
  </si>
  <si>
    <t>Management has determined that the impact of the following recent FASB pronouncements will not have a material impact on the financial statements.</t>
  </si>
  <si>
    <t>SUMMARY OF SIGNIFICANT ACCOUNTING POLICIES (Tables)</t>
  </si>
  <si>
    <t>Schedule of restricted cash and cash equivalents</t>
  </si>
  <si>
    <t xml:space="preserve"> December 31, 2019 December 31, 2018 Cash $ 3,324 $ 2,293,107 Restricted Cash 265,487 411,692 Total cash and restricted cash presented in the consolidated statement of cash flows $ 268,811 $ 2,704,799</t>
  </si>
  <si>
    <t>Schedule of Asset Retirement Obligations</t>
  </si>
  <si>
    <t xml:space="preserve"> 2019 2018 Beginning Balance $ 18,528,009 $ 14,987,135 Accretion 1,482,349 1,366,322 Reclamation work - - Gain on Reclamation Work - - Dispositions - (919,158 ) Wayland Acquisition - 66,129 PointRock Acquisition - 2,624,961 Razorblade Mine Development - 168,380 WCC Acquisition - 234,240 Gold Star Acquisition 77,831 - PCR Acquisition 2,009,181 - Change in ARO Estimate (2,262,931 ) - Ending Balance $ 19,839,782 $ 18,528,009 Current portion of reclamation liability $ 2,327,169 $ 2,327,169 Long-term portion of reclamation liability $ 17,512,613 $ 16,211,640</t>
  </si>
  <si>
    <t>Perry County Coal, LLC [Member]</t>
  </si>
  <si>
    <t>Schedule of assets acquired and liabilities assumed</t>
  </si>
  <si>
    <t xml:space="preserve"> Assets Coal Inventory $ 659,331 Mine Development 524,268 Coal Refuse 179,522 Land 850,826 Equipment - Underground 873,161 Equipment - Surface 4,743 Processing and Loading Facility 1,954,317 Liabilities Reclamation liability $ 2,009,181 Accrued liabilities 3,036,987</t>
  </si>
  <si>
    <t>LC Energy Operations, LLC [Member]</t>
  </si>
  <si>
    <t xml:space="preserve"> Assets Cash $ 400,000 Restricted Cash 250,000 Liabilities Reclamation liability $ 77,831</t>
  </si>
  <si>
    <t>PointRock [Member]</t>
  </si>
  <si>
    <t xml:space="preserve"> Assets Mining Rights $ 2,678,732 Liabilities Vendor Payables $ 53,771 Asset Retirement Obligation $ 2,624,961</t>
  </si>
  <si>
    <t>Wayland [Member]</t>
  </si>
  <si>
    <t xml:space="preserve"> Assets Mining Rights $ 66,129 Liabilities Asset Retirement Obligation $ 66,129</t>
  </si>
  <si>
    <t>Wyoming County Coal LLC [Member]</t>
  </si>
  <si>
    <t xml:space="preserve"> Assets Note Receivable $ 234,240 Land $ 907,196 Coal Refuse Storage $ 11,993,827 Processing and Loading Facility $ 9,790,841 Liabilities Notes Payable $ 600,000 Asset Retirement Obligation $ 234,240</t>
  </si>
  <si>
    <t>Empire Coal [Member]</t>
  </si>
  <si>
    <t xml:space="preserve"> Assets Acquired Mining Rights $ 25,400,000 Land 1,500,000 Liabilities Seller Note $ 2,500,000</t>
  </si>
  <si>
    <t>PROPERTY AND EQUIPMENT (Tables)</t>
  </si>
  <si>
    <t>Schedule of property, plant and equipment</t>
  </si>
  <si>
    <t xml:space="preserve"> 2019 2018 Processing and rail facility $ 12,723,163 $ 11,630,171 Underground equipment 8,294,188 8,717,229 Surface equipment 3,224,896 3,101,518 Mine development 669,860 14,907,068 Coal refuse storage 12,171,271 - Land 1,748,169 907,193 Less: Accumulated depreciation (11,162,662 ) (6,691,259 ) Total Property and Equipment, Net $ 27,668,855 $ 32,571,920</t>
  </si>
  <si>
    <t>Schedule of property, plant and equipment, estimated useful lives</t>
  </si>
  <si>
    <t xml:space="preserve"> Processing and Rail Facilities 7-20 years Surface Equipment 7 years Underground Equipment 5 years Mine Development 5-10 years Coal Refuse Storage 10 years</t>
  </si>
  <si>
    <t>NOTES PAYABLE (Tables)</t>
  </si>
  <si>
    <t>Schedule of notes payable</t>
  </si>
  <si>
    <t xml:space="preserve"> 2019 2018 Equipment Loans - QEI Note payable to an unrelated company in monthly installments of $2,064, with interest at 8.75%, through maturity in March 2019, when the note is due in full. The note is secured by equipment and a personal guarantee by an officer of the Company. $ - $ 4,627 Note payable to an unrelated company in monthly installments of $1,468, With interest at 6.95%, through maturity in March 2021, when the note is due in full. The note is secured by equipment and a personal guarantee by an officer of the Company. 28,861 35,683 On September 8, 2017, Quest entered into an equipment purchase agreement with an unaffiliated entity, Inc. to purchase certain underground mining equipment for $600,000. The note carries 0% interest and is due April 1, 2019. The agreement provided for $80,000 paid upon execution, $30,000 monthly payments until the balance is paid in full. The note is secured by the equipment purchased. The note is currently in default. 220,000 280,00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4,136 66,324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31,105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34,594 39,838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9,749 235,983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Business Loan - ARC On October 4, 2017, ARC entered into a consolidated loan agreement with an unaffiliated entity. $7,764,980 has been advanced under the note. The agreement calls for interest of 7% and with all outstanding amounts due on demand. The note is secured by all assets of Quest and subsidiaries. In conjunction with the loan,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This note was not paid and was modified into a convertible note (Convertible Note) December 31, 2018. And $35,000 included as interest expense and $0 included as a note discount as of December 31, 2019. The note is secured by all assets of the Company. - 6,819,632 Empire – Secured Seller Note On February 20, 2019, as part of the merger with Empire Kentucky Land, Inc, the Company executed a seller financing note in the amount of $2,000,000 with the maturity date of August 20, 2019. The note was in technical default and carries a default interest rate of 5% until settled on May 8, 2020. (see note 10) 2,000,000 - Sales Financing Arrangement ARC The Company received $500,000 in cash with $700,000 worth of coal held as collateral. The agreement has a maturity of sixty days (July 30, 2019) and does not have a stated interest rate, however, the interest expense, “additional consideration” is stated to be $50,000 over the two-month term. The company also issued 25,000 shares as consideration for the inventory line of credit. This note is currently in default. The inventory line of credit is secured by the underlying inventory $ 450,000 - ARC Corporate Loan On August 9, 2019, the Company entered into a $500,000 promissory note with a non-related entity. The note bears interest at 11% and is due by September 15, 2019. On August 6, 2019, $250,000 was drawn on the promissory note. On August 9, 2019, $250,000 was drawn on the promissory note. On August 16, 2019, an additional $300,000 was drawn on the promissory note. The note included 300,000 common shares resulting in a relative fair value calculation discount of $210,581 which is amortized over the term of the note. This note is currently in default. The note is secured by specific equipment. Additional funds totaling $1,000,000 was advanced in December 31, 2019. 1,800,000 - PCR Acquisition Note On September 27, 2019, the Company entered into a promissory note with a non-related entity for an amount up to $1,850,000 in conjunction with the PCR asset acquisition but separate from the assumed liabilities. $250,000 was drawn on this note as of September 30, 2019. The note bears interest at 4% and is due in full on September 27, 2020. The note was subsequently amended on October 18, 2019 the increase the full amount of the borrowing to $2,010,547. The note is unsecured. The initial draw was to be used for closing costs and the remaining tranches are to be used for payroll and payroll related expenses. The note carries restrictive covenants outlined in the note agreement. The note is currently in default. 2,010,547 -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The note is currently in default. $ 6,035,988 $ 3,000,000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The remaining portion of the note is in default. 804,618 1,613,049 Equipment Loans – ERC Equipment lease payable to an unrelated company in 48 equal payments of $771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14,399 23,352 Equipment lease payable to an unrelated company in 48 equal payments of $3,304 with an interest rate of 5.25% with a balloon payment at maturity of July 31,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73,527 89,419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6. Therefore, the title of the assets are not held with ERC and there is a corresponding receivable due for the payment of this note. 2,022 29,554 Equipment Loans - McCoy Equipment note payable to an unrelated company, with monthly payments of $150,000 in September 2016, October 2016, November 2016 and a final payment of $315,000 due in December 2016. The note carried 0% interest. $315,000 of this note was forgiven during May 2018, which was recorded as gain on cancelation of debt. The remaining balance of $225,000 was converted to equity. See note 8. The note was secured by the equipment purchased with the note. - -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81,000 87,500 On June 12, 2017, Quest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22,500 22,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262,041 308,000 Seller Note - Deane Deane Mining - promissory note payable to an unrelated company, with monthly interest payments of $10,000, at an interest rate of 6%, beginning June 30, 2016. The note is due December 31, 2017 and is unsecured. No payments have been made on the note and no extensions have been entered into subsequent to December 31, 2017, resulting in the note being in default. 2,000,000 2,000,000 Seller Note – Wyoming County In conjunction with the asset acquisition, $600,000 promissory note payable to an unrelated company. See note 1. $350,000 is due on demand and the remaining $250,000 will be paid with monthly payments based on $1 per ton of coal to originate from the assets acquired, commencing November 1, 2019. $375,000 was paid in 2019. The note is due on May 7, 2019, is unsecured and carries interest at 0%. The note was in default and subsequently cured by conversion into modified debt agreement April 1, 2020. 225,000 600,000 Accounts Receivable Factoring Agreement Factoring Arrangements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9 - 1,087,413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The note is in default. 3,389,709 - A customer of the Company advanced $550,000 for inventory. The advance is unsecured and bears no interest and will be recouped by future sales to the customer. The note is due on demand and currently not repaid. 550,000 -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417,183 ) (428,699 ) Total note payables, net of discount 25,909,860 22,088,011 Less: Current maturities 20,494,589 14,169,139 Total Long-term note payables, net of discount $ 5,415,271 $ 7,918,872 </t>
  </si>
  <si>
    <t>Schedule of Convertible notes payable</t>
  </si>
  <si>
    <t xml:space="preserve"> 2019 2018 ARC On October 4, 2017, ARC entered into a consolidated loan agreement with an unaffiliated entity. $7,770,000 has been advanced under the note. The agreement calls for interest of 7% and with all outstanding amounts due on demand. The Company analyzed the conversion options in the convertible loan payables for derivative accounting consideration under ASC 815, Derivative and Hedging, and determines that the transactions do not qualify for derivative treatment. The note is secured by all assets of Quest and subsidiaries. In conjunction with the loan, warrants for up to 5,017,006 common shares were issued at an exercise price ranging from $.01 to $11.44 per share and with an expiration date of October 2, 2020. The loan had a conversion feature added during February 2019 resulting in a non cash expense of $7,362,925 The note is secured by all assets of the Company. $ 7,419,612 $ - </t>
  </si>
  <si>
    <t>Schedule of affiliate notes</t>
  </si>
  <si>
    <t xml:space="preserve"> 2019 2018 Notes payable to affiliate, due on demand with no interest and is uncollateralized. Equipment purchasing was paid by an affiliate resulting in the note payable. $ 74,000 $ 74,000 During July 2017, an officer of the Company advanced $50,000 to Quest. During October 2018, the same officer advanced $13,500 to American Resources. The advances are unsecured, non interest bearing and due on demand. 53,639 63,500 During December 2018, an officer of the Company advanced $5,000 to Quest. The advance is unsecured, non interest bearing and due on demand. 5,000 5,000 Total affiliate note payables 132,639 142,500 </t>
  </si>
  <si>
    <t>Schedule of future minimum payments of capital leases</t>
  </si>
  <si>
    <t xml:space="preserve"> Payable In Loan Principal Lease Principal Total Loan and Lease Principal Lease Interest 2020 27,846,843 89,948 27,936,791 4,722 2021 709,791 - 709,791 - 2022 134,535 - 134,535 - 2023 139,581 - 139,581 - 2024 144,815 144,815 Thereafter 4,703,733 - 4,703,733 -</t>
  </si>
  <si>
    <t>EQUITY TRANSACTIONS (Tables)</t>
  </si>
  <si>
    <t>Schedule of Stockholders' Equity Note, Warrants</t>
  </si>
  <si>
    <t xml:space="preserve"> 2019 2018 Expected Dividend Yield 0 % 0 % Expected volatility 87.99-109 % 87.97-109 % Risk-free rate 1.40-1.62 % 1.03-2.73 % Expected life of warrants 1-7.75 years 2-5 years</t>
  </si>
  <si>
    <t>Schedule of assumptions used to messure fair value of warrants/rights</t>
  </si>
  <si>
    <t>Company Warrants: Weighted Weighted Average Average Aggregate Number of Exercise Contractual Intrinsic Warrants Price Life in Years Value Exercisable (Vested) - December 31, 2017 5,364,230 $ 2.638 2.835 $ 138,069 Granted 250,417 $ 1.008 4.699 $ 2,251,668 Forfeited or Expired - - - - Exercised 69,420 $ 0.003 1.367 $ 194,513 Outstanding - December 31, 2018 5,545,227 $ 2.745 1.704 $ 42,063,228 Exercisable (Vested) - December 31, 2018 5,545,227 $ 2.745 1.704 $ 42,063,228 Granted 7,450,900 $ 2.531 - $ - Forfeited or Expired 1,697,223 7.638 - $ - Exercised 600,000 $ 0.010 - $ - Outstanding - December 31, 2019 10,698,904 $ 1.856 2.310 $ 1,746,544 Exercisable (Vested) - December 31, 2019 10,689,904 $ 1.856 2.310 $ 1,746,544 Company Options: Weighted Weighted Average Average Aggregate Number of Exercise Contractual Intrinsic Options Price Life in Years Value Exercisable (Vested) - December 31, 2017 - - - - Granted 681,830 $ 1.330 6.447 $ 405,000 Forfeited or Expired - - - - Exercised - - - - Outstanding - December 31, 2018 681,830 $ 1.413 6.447 $ 405,000 Exercisable (Vested) - December 31, 2018 70,000 $ 4.214 4.247 $ 405,000 Outstanding - December 31, 2018 681,830 $ 1.413 6.447 $ 405,000 Exercisable (Vested) - December 31, 2018 70,000 $ 4.214 4.247 $ 405,000 Granted 375,000 $ 3.105 6.999 $ - Forfeited or Expired - - - - Exercised - - - - Outstanding - December 31, 2019 1,056,830 $ 1.960 5.998 $ - Exercisable (Vested) - December 31, 2019 273,943 $ 1.821 5.072 $ -</t>
  </si>
  <si>
    <t>SUMMARY OF SIGNIFICANT ACCOUNTING POLICIES (Details) - PointRock [Member]</t>
  </si>
  <si>
    <t>Dec. 31, 2019USD ($)</t>
  </si>
  <si>
    <t>Mining Rights</t>
  </si>
  <si>
    <t>Vendor Payable</t>
  </si>
  <si>
    <t>Asset Retirement Obligation</t>
  </si>
  <si>
    <t>SUMMARY OF SIGNIFICANT ACCOUNTING POLICIES (Details 1) - Wayland [Member]</t>
  </si>
  <si>
    <t>Minning Rights</t>
  </si>
  <si>
    <t>SUMMARY OF SIGNIFICANT ACCOUNTING POLICIES (Details 2) - USD ($)</t>
  </si>
  <si>
    <t>Assets</t>
  </si>
  <si>
    <t>Processing and Loading Facility</t>
  </si>
  <si>
    <t>Liabilities</t>
  </si>
  <si>
    <t>Notes payable</t>
  </si>
  <si>
    <t>SUMMARY OF SIGNIFICANT ACCOUNTING POLICIES (Details 3)</t>
  </si>
  <si>
    <t>Acquired Minning Rights</t>
  </si>
  <si>
    <t>Seller Note</t>
  </si>
  <si>
    <t>SUMMARY OF SIGNIFICANT ACCOUNTING POLICIES (Details 4) - USD ($)</t>
  </si>
  <si>
    <t>Restricted Cash</t>
  </si>
  <si>
    <t>SUMMARY OF SIGNIFICANT ACCOUNTING POLICIES (Details 5) - USD ($)</t>
  </si>
  <si>
    <t>Coal inventory</t>
  </si>
  <si>
    <t>Equipment - Underground</t>
  </si>
  <si>
    <t>Equipment - Surface</t>
  </si>
  <si>
    <t>Accrued liabilities</t>
  </si>
  <si>
    <t>Perry Country Coal [Member]</t>
  </si>
  <si>
    <t>Coal refuse</t>
  </si>
  <si>
    <t>SUMMARY OF SIGNIFICANT ACCOUNTING POLICIES (Details 6) - USD ($)</t>
  </si>
  <si>
    <t>Total cash and restricted cash presented in the consolidated statement of cash flows</t>
  </si>
  <si>
    <t>SUMMARY OF SIGNIFICANT ACCOUNTING POLICIES (Details 7) - USD ($)</t>
  </si>
  <si>
    <t>Beginning Balance</t>
  </si>
  <si>
    <t>Accretion</t>
  </si>
  <si>
    <t>Reclamation work</t>
  </si>
  <si>
    <t>Gain on Reclamation Work</t>
  </si>
  <si>
    <t>Dispositions</t>
  </si>
  <si>
    <t>Wayland Acquisition</t>
  </si>
  <si>
    <t>PointRock Acquisition</t>
  </si>
  <si>
    <t>Razorblade Mine Development</t>
  </si>
  <si>
    <t>WCC Acquisition</t>
  </si>
  <si>
    <t>Gold Star Acquisition</t>
  </si>
  <si>
    <t>PCR Acquisition</t>
  </si>
  <si>
    <t>Change in ARO Estimate</t>
  </si>
  <si>
    <t>Ending Balance</t>
  </si>
  <si>
    <t>Long-term portion of reclamation liability</t>
  </si>
  <si>
    <t>SUMMARY OF SIGNIFICANT ACCOUNTING POLICIES (Details Narrative) - USD ($)</t>
  </si>
  <si>
    <t>Feb. 12, 2019</t>
  </si>
  <si>
    <t>Nov. 07, 2018</t>
  </si>
  <si>
    <t>May 10, 2018</t>
  </si>
  <si>
    <t>Jan. 05, 2017</t>
  </si>
  <si>
    <t>Sep. 27, 2019</t>
  </si>
  <si>
    <t>Aug. 16, 2019</t>
  </si>
  <si>
    <t>Aug. 23, 2018</t>
  </si>
  <si>
    <t>Apr. 21, 2018</t>
  </si>
  <si>
    <t>Mar. 18, 2016</t>
  </si>
  <si>
    <t>Oct. 24, 2016</t>
  </si>
  <si>
    <t>Amortization expense</t>
  </si>
  <si>
    <t>Cash reserve for management fees</t>
  </si>
  <si>
    <t>Cash reserve for lender</t>
  </si>
  <si>
    <t>Cash reserve under management agreement</t>
  </si>
  <si>
    <t>Cash reserve for reclaimation bonding</t>
  </si>
  <si>
    <t>Allowance for account receivables</t>
  </si>
  <si>
    <t>Allowance for trade receivables</t>
  </si>
  <si>
    <t>Impairement loss</t>
  </si>
  <si>
    <t>Amortization expenses for next five year, annually</t>
  </si>
  <si>
    <t>Outstanding stock warrants</t>
  </si>
  <si>
    <t>Outstanding stock options</t>
  </si>
  <si>
    <t>Allowance for other accounts receivables</t>
  </si>
  <si>
    <t>Gain loss on settlement of assets retirement obligation</t>
  </si>
  <si>
    <t>Capital lease, assets gross</t>
  </si>
  <si>
    <t>Revenue from sales to steel industrial industry</t>
  </si>
  <si>
    <t>62.00%</t>
  </si>
  <si>
    <t>60.00%</t>
  </si>
  <si>
    <t>Revenue from sales to utility generation industry</t>
  </si>
  <si>
    <t>38.00%</t>
  </si>
  <si>
    <t>40.00%</t>
  </si>
  <si>
    <t>Debt conversion price</t>
  </si>
  <si>
    <t>Assets retirement obligation, inflation rate</t>
  </si>
  <si>
    <t>2.00%</t>
  </si>
  <si>
    <t>Restricted stock units</t>
  </si>
  <si>
    <t>Amortization expenses</t>
  </si>
  <si>
    <t>Minimum royalty payment, annualy</t>
  </si>
  <si>
    <t>Gain (loss) on disposition of assets</t>
  </si>
  <si>
    <t>seller note</t>
  </si>
  <si>
    <t>ERC [Member]</t>
  </si>
  <si>
    <t>Loan provided to subsidiaries</t>
  </si>
  <si>
    <t>LRR [Member]</t>
  </si>
  <si>
    <t>Note receivables</t>
  </si>
  <si>
    <t>KCC [Member]</t>
  </si>
  <si>
    <t>Disposal of non-operating assets</t>
  </si>
  <si>
    <t>Disposal of Assets retirement obligation</t>
  </si>
  <si>
    <t>QEI [Member] | Share Exchange Agreement [Member] | NGFC Equities, Inc [Member]</t>
  </si>
  <si>
    <t>Agreement, description</t>
  </si>
  <si>
    <t xml:space="preserve">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
  </si>
  <si>
    <t>Reclamation bonds shares</t>
  </si>
  <si>
    <t>Reclamation bonds amount</t>
  </si>
  <si>
    <t>Transfer fees</t>
  </si>
  <si>
    <t>Breach of contract, amount</t>
  </si>
  <si>
    <t>Assets Acquisition by PCR [Member] | Perry County Coal [Member]</t>
  </si>
  <si>
    <t>Assets acquired, cash balance</t>
  </si>
  <si>
    <t>Assets acquired, fair value of liabilities assumed</t>
  </si>
  <si>
    <t>Assets acquired, fair value of additional liabilities assumed</t>
  </si>
  <si>
    <t>Assets acquired, fair value of negoitable liabilities</t>
  </si>
  <si>
    <t>Assets Acquisition by ERC [Member] | LC Energy [Member]</t>
  </si>
  <si>
    <t>Assets acquired, consideration consider as recovery of bad debts</t>
  </si>
  <si>
    <t>Assets acquired, total consideration</t>
  </si>
  <si>
    <t>Asset Acquisitions [Member] | Colonial Coal Company, Inc [Member] | Empire Coal Holdings, LLC [Member] | Seller Note One [Member]</t>
  </si>
  <si>
    <t>Issuance of common shares for asset acquisition, shares</t>
  </si>
  <si>
    <t>Issuance of common shares for asset acquisition, value</t>
  </si>
  <si>
    <t>Additional fees and charges</t>
  </si>
  <si>
    <t>Seller note payable</t>
  </si>
  <si>
    <t>Cash Payment</t>
  </si>
  <si>
    <t>Estimated life of acquired assets</t>
  </si>
  <si>
    <t>25 years</t>
  </si>
  <si>
    <t>Amortization period, mining rights</t>
  </si>
  <si>
    <t>Interest rate</t>
  </si>
  <si>
    <t>5.00%</t>
  </si>
  <si>
    <t>Maturity date</t>
  </si>
  <si>
    <t>Aug. 20,
		2019</t>
  </si>
  <si>
    <t>Assets Acquisition by KCC [Member] | Wayland [Member]</t>
  </si>
  <si>
    <t>7 years</t>
  </si>
  <si>
    <t>Rayalty agreement, description</t>
  </si>
  <si>
    <t>KCC entered into a royalty agreement with the seller to be paid only upon coal extraction in the amount of $1.50 per extracted ton of coal</t>
  </si>
  <si>
    <t>Assets acquisition, fair value of liabilities assumed</t>
  </si>
  <si>
    <t>Assets Acquisition by McCoy [Member] | PointRock [Member]</t>
  </si>
  <si>
    <t>5 years</t>
  </si>
  <si>
    <t>Assets acquisition, assets retirement obligation</t>
  </si>
  <si>
    <t>Assets acquisition, assets acquired and liabilities assumed, net</t>
  </si>
  <si>
    <t>Surface and mineral sub-lease, description</t>
  </si>
  <si>
    <t>McCoy entered into a surface and mineral sub-lease in the amount of up to $4,000,000 to be paid only upon coal extraction at $2 per extracted ton of coal.</t>
  </si>
  <si>
    <t>Empire property and the Point Rock Permits [Member]</t>
  </si>
  <si>
    <t>Intangible assets, net</t>
  </si>
  <si>
    <t>Minimum [Member]</t>
  </si>
  <si>
    <t>Assets retirement obligation, discount rate</t>
  </si>
  <si>
    <t>6.16%</t>
  </si>
  <si>
    <t>Assets retirement obligation, risk free rates</t>
  </si>
  <si>
    <t>1.76%</t>
  </si>
  <si>
    <t>Operating lease, term</t>
  </si>
  <si>
    <t>3 years</t>
  </si>
  <si>
    <t>Vesting period of stock award</t>
  </si>
  <si>
    <t>0 years</t>
  </si>
  <si>
    <t>Maximum [Member]</t>
  </si>
  <si>
    <t>7.22%</t>
  </si>
  <si>
    <t>2.92%</t>
  </si>
  <si>
    <t>Revenue [Member]</t>
  </si>
  <si>
    <t>Concentration risk, precentage</t>
  </si>
  <si>
    <t>87.49%</t>
  </si>
  <si>
    <t>89.00%</t>
  </si>
  <si>
    <t>Number of Customer</t>
  </si>
  <si>
    <t>Account Receivable [Member]</t>
  </si>
  <si>
    <t>99.63%</t>
  </si>
  <si>
    <t>99.00%</t>
  </si>
  <si>
    <t>Preferred stock share authorized</t>
  </si>
  <si>
    <t>Conversion feature, description</t>
  </si>
  <si>
    <t>Preferred stock has the ability to convert at any time into 0 and 1,605,934 shares of common stock</t>
  </si>
  <si>
    <t>Preferred stock, shares authorized</t>
  </si>
  <si>
    <t>PROPERTY AND EQUIPMENT (Details) - USD ($)</t>
  </si>
  <si>
    <t>Total Property and Equipment, Net</t>
  </si>
  <si>
    <t>Underground equipment [Member]</t>
  </si>
  <si>
    <t>Property and equipment</t>
  </si>
  <si>
    <t>Surface equipment [Member]</t>
  </si>
  <si>
    <t>Mine development [Member]</t>
  </si>
  <si>
    <t>Coal Refuse Storage [Member]</t>
  </si>
  <si>
    <t>Processing and rail facilities [Member]</t>
  </si>
  <si>
    <t>Land [Member]</t>
  </si>
  <si>
    <t>PROPERTY AND EQUIPMENT (Details 1)</t>
  </si>
  <si>
    <t>Estimated useful lives</t>
  </si>
  <si>
    <t>10 years</t>
  </si>
  <si>
    <t>Minimum [Member] | Mine Development [Member]</t>
  </si>
  <si>
    <t>Maximum [Member] | Mine Development [Member]</t>
  </si>
  <si>
    <t>20 years</t>
  </si>
  <si>
    <t>Processing and rail facilities [Member] | Minimum [Member]</t>
  </si>
  <si>
    <t>PROPERTY AND EQUIPMENT (Details Narrative) - USD ($)</t>
  </si>
  <si>
    <t>Depreciation expense</t>
  </si>
  <si>
    <t>NOTES PAYABLE (Details) - USD ($)</t>
  </si>
  <si>
    <t>Less: Debt Discounts and Loan Issuance Costs</t>
  </si>
  <si>
    <t>Total note payables, net of discount</t>
  </si>
  <si>
    <t>Less: Current maturities</t>
  </si>
  <si>
    <t>Total Long-term note payables, net of discount</t>
  </si>
  <si>
    <t>Kentucky New Markets Development Program One [Member]</t>
  </si>
  <si>
    <t>Note payable</t>
  </si>
  <si>
    <t>Kentucky New Markets Development Program Two [Member]</t>
  </si>
  <si>
    <t>Accounts Receivable Factoring Agreement One [Member]</t>
  </si>
  <si>
    <t>Accounts Receivable Factoring Agreement Two [Member]</t>
  </si>
  <si>
    <t>Accounts Receivable Factoring Agreement Three [Member]</t>
  </si>
  <si>
    <t>Seller Note - Wyoming County [Member]</t>
  </si>
  <si>
    <t>Equipment Loans - QEI, One [Member]</t>
  </si>
  <si>
    <t>Equipment Loans - QEI, Two [Member]</t>
  </si>
  <si>
    <t>Equipment Loans - QEI, Three [Member]</t>
  </si>
  <si>
    <t>Equipment Loans - QEI, Four [Member]</t>
  </si>
  <si>
    <t>Equipment Loans - QEI, Five [Member]</t>
  </si>
  <si>
    <t>Equipment Loans - QEI, Six [Member]</t>
  </si>
  <si>
    <t>Equipment Loans - QEI, Seven [Member]</t>
  </si>
  <si>
    <t>Equipment Loans - QEI, Eight [Member]</t>
  </si>
  <si>
    <t>Business Loan - ARC [Member]</t>
  </si>
  <si>
    <t>Empire - Secured Seller Note [Member]</t>
  </si>
  <si>
    <t>Sales Financing Arrangement ARC [Member]</t>
  </si>
  <si>
    <t>ARC Corporate Loan [Member]</t>
  </si>
  <si>
    <t>PCR Acquisition Note [Member]</t>
  </si>
  <si>
    <t>Customer Loan Agreement - ARC [Member]</t>
  </si>
  <si>
    <t>Sales Financing Arrangement ARC One [Member]</t>
  </si>
  <si>
    <t>Equipment Loans ERC, One [Member]</t>
  </si>
  <si>
    <t>Equipment Loans ERC, Two [Member]</t>
  </si>
  <si>
    <t>Equipment Loans ERC, Three [Member]</t>
  </si>
  <si>
    <t>Equipment Loans McCoy, One [Member]</t>
  </si>
  <si>
    <t>Equipment Loans McCoy, Two [Member]</t>
  </si>
  <si>
    <t>Equipment Loans McCoy, Three [Member]</t>
  </si>
  <si>
    <t>Equipment Loans McCoy, Four [Member]</t>
  </si>
  <si>
    <t>Seller Note - Deane [Member]</t>
  </si>
  <si>
    <t>NOTES PAYABLE (Details 1) - USD ($)</t>
  </si>
  <si>
    <t>Convertible notes payable</t>
  </si>
  <si>
    <t>One officer [Member]</t>
  </si>
  <si>
    <t>NOTES PAYABLE (Details 2) - USD ($)</t>
  </si>
  <si>
    <t>Total affiliate note payables</t>
  </si>
  <si>
    <t>Affiliate [Member]</t>
  </si>
  <si>
    <t>Affiliate Two [Member]</t>
  </si>
  <si>
    <t>NOTES PAYABLE (Details 3)</t>
  </si>
  <si>
    <t>Lease Principal [Member]</t>
  </si>
  <si>
    <t>2020</t>
  </si>
  <si>
    <t>2021</t>
  </si>
  <si>
    <t>2022</t>
  </si>
  <si>
    <t>2023</t>
  </si>
  <si>
    <t>2024</t>
  </si>
  <si>
    <t>Thereafter</t>
  </si>
  <si>
    <t>Lease Interest [Member]</t>
  </si>
  <si>
    <t>Loan Principal [Member]</t>
  </si>
  <si>
    <t>Total Loan and Lease Principal [Member]</t>
  </si>
  <si>
    <t>NOTES PAYABLE (Details Narrative) - USD ($)</t>
  </si>
  <si>
    <t>NOTES PAYABLE (Details)</t>
  </si>
  <si>
    <t>Increases to long term debt totaled</t>
  </si>
  <si>
    <t>Discount on debt issued</t>
  </si>
  <si>
    <t>Amortization of debt discount</t>
  </si>
  <si>
    <t>Unamortized debt discount</t>
  </si>
  <si>
    <t>Proceeds from the factoring agreement</t>
  </si>
  <si>
    <t>Payments on factoring agreement, net</t>
  </si>
  <si>
    <t>Interest expenses</t>
  </si>
  <si>
    <t>RELATED PARTY TRANSACTIONS (Details Narrative) - USD ($)</t>
  </si>
  <si>
    <t>Feb. 13, 2020</t>
  </si>
  <si>
    <t>Jun. 12, 2015</t>
  </si>
  <si>
    <t>Oct. 30, 2017</t>
  </si>
  <si>
    <t>Jul. 31, 2017</t>
  </si>
  <si>
    <t>Apr. 30, 2017</t>
  </si>
  <si>
    <t>Dec. 31, 2016</t>
  </si>
  <si>
    <t>Purchase Secured debt</t>
  </si>
  <si>
    <t>Proceeds from related party debt</t>
  </si>
  <si>
    <t>Consulting Agreement [Member]</t>
  </si>
  <si>
    <t>Consulting services fees</t>
  </si>
  <si>
    <t>Accrued services fees</t>
  </si>
  <si>
    <t>Secured Debt One [Member]</t>
  </si>
  <si>
    <t>Debt instrument, face amount</t>
  </si>
  <si>
    <t>12.00%</t>
  </si>
  <si>
    <t>Sep. 13,
		2015</t>
  </si>
  <si>
    <t>Secured Debt Two [Member]</t>
  </si>
  <si>
    <t>Jan. 17,
		2016</t>
  </si>
  <si>
    <t>Note receivable as consideration</t>
  </si>
  <si>
    <t>Maturity date, description</t>
  </si>
  <si>
    <t>The note due in 2026</t>
  </si>
  <si>
    <t>Officer [Member]</t>
  </si>
  <si>
    <t>Due to related party</t>
  </si>
  <si>
    <t>Officer One [Member]</t>
  </si>
  <si>
    <t>An affiliate [Member]</t>
  </si>
  <si>
    <t>Coal sales commission agreement [Member]</t>
  </si>
  <si>
    <t>Condition of commission, description</t>
  </si>
  <si>
    <t>The company is to get 2% of the net sales price on all coal sold through pre-approved customers</t>
  </si>
  <si>
    <t>Commission received</t>
  </si>
  <si>
    <t>Subsequent Event [Member] | Contract Services Agreement [Member] | Land Betterment Corp [Member]</t>
  </si>
  <si>
    <t>Term of contract, description</t>
  </si>
  <si>
    <t>The contract terms state that service costs are passed through to the Company with a 10% mark-up and a 50% share of cost savings</t>
  </si>
  <si>
    <t>KENTUCKY NEW MARKETS DEVELOPMENT PROGRAM (Details Narrative) - USD ($)</t>
  </si>
  <si>
    <t>1 Months Ended</t>
  </si>
  <si>
    <t>Proceeds under the agreement</t>
  </si>
  <si>
    <t>Total assets</t>
  </si>
  <si>
    <t>Total liabilities</t>
  </si>
  <si>
    <t>Assets eliminated upon consolidation</t>
  </si>
  <si>
    <t>Liabilities eliminated upon consolidation</t>
  </si>
  <si>
    <t>Quest Processing [Member] | Kentucky New Markets Development Program [Member]</t>
  </si>
  <si>
    <t>Loan payable by Quest</t>
  </si>
  <si>
    <t>Debt issuance cost</t>
  </si>
  <si>
    <t>Income tax credit</t>
  </si>
  <si>
    <t>Unaffiliated Entity [Member] | Kentucky New Markets Development Program [Member]</t>
  </si>
  <si>
    <t>Mar. 7,
		2046</t>
  </si>
  <si>
    <t>Notes receivable, net</t>
  </si>
  <si>
    <t>Notes receivable by ERC</t>
  </si>
  <si>
    <t>4.00%</t>
  </si>
  <si>
    <t>MANAGEMENT AGREEMENT (Details Narrative) - USD ($)</t>
  </si>
  <si>
    <t>Apr. 13, 2015</t>
  </si>
  <si>
    <t>Offsetting liability</t>
  </si>
  <si>
    <t>Total fee earned</t>
  </si>
  <si>
    <t>Monthly base fee</t>
  </si>
  <si>
    <t>INCOME TAXES (Details Narrative) - USD ($)</t>
  </si>
  <si>
    <t>Deferred tax assets</t>
  </si>
  <si>
    <t>Net operating loss carryforwards</t>
  </si>
  <si>
    <t>Operating loss carryforward, expiry year</t>
  </si>
  <si>
    <t>2035</t>
  </si>
  <si>
    <t>EQUITY TRANSACTIONS (Details)</t>
  </si>
  <si>
    <t>Expected Dividend Yield</t>
  </si>
  <si>
    <t>0.00%</t>
  </si>
  <si>
    <t>Expected volatility</t>
  </si>
  <si>
    <t>87.99%</t>
  </si>
  <si>
    <t>87.97%</t>
  </si>
  <si>
    <t>Risk-free rate</t>
  </si>
  <si>
    <t>1.40%</t>
  </si>
  <si>
    <t>1.03%</t>
  </si>
  <si>
    <t>Expected life of warrants</t>
  </si>
  <si>
    <t>1 year</t>
  </si>
  <si>
    <t>2 years</t>
  </si>
  <si>
    <t>109.00%</t>
  </si>
  <si>
    <t>1.62%</t>
  </si>
  <si>
    <t>2.73%</t>
  </si>
  <si>
    <t>7 years 8 months 30 days</t>
  </si>
  <si>
    <t>EQUITY TRANSACTIONS (Detail 1) - USD ($)</t>
  </si>
  <si>
    <t>Aggregate Intrinsic Value [Member]</t>
  </si>
  <si>
    <t>Outstanding Balance Intrinsic</t>
  </si>
  <si>
    <t>Beginning Exercisable (Vested) weighted Average</t>
  </si>
  <si>
    <t>Granted</t>
  </si>
  <si>
    <t>Exercised</t>
  </si>
  <si>
    <t>Exercisable (Vested) Ending Weighted Average</t>
  </si>
  <si>
    <t>Ending Balance Intrinsic</t>
  </si>
  <si>
    <t>Weighted Average Contractual Life in Years [Member]</t>
  </si>
  <si>
    <t>Outstanding Balance Weighted Average</t>
  </si>
  <si>
    <t>1 year 8 months 14 days</t>
  </si>
  <si>
    <t>2 years 10 months 1 day</t>
  </si>
  <si>
    <t>4 years 8 months 12 days</t>
  </si>
  <si>
    <t>1 year 4 months 12 days</t>
  </si>
  <si>
    <t>Ending Balance Weighted Average</t>
  </si>
  <si>
    <t>2 years 3 months 22 days</t>
  </si>
  <si>
    <t>Weighted Average Exercise Price [Member]</t>
  </si>
  <si>
    <t>Beginning Outstanding Exercise</t>
  </si>
  <si>
    <t>Exercisable (Vested) beginning Exercise</t>
  </si>
  <si>
    <t>Forfeited or Expired</t>
  </si>
  <si>
    <t>Ending Balance Exercise</t>
  </si>
  <si>
    <t>Ending Exercisable (Vested) Exercise</t>
  </si>
  <si>
    <t>Options [Member]</t>
  </si>
  <si>
    <t>Beginning Outstanding Warrant</t>
  </si>
  <si>
    <t>Beginning Exercisable (Vested) Warrant</t>
  </si>
  <si>
    <t>Ending Balance Warrant</t>
  </si>
  <si>
    <t>Exercisable (Vested) Ending Warrant</t>
  </si>
  <si>
    <t>EQUITY TRANSACTIONS (Detail 2) - USD ($)</t>
  </si>
  <si>
    <t>Beginning Exercisable Intrinsic</t>
  </si>
  <si>
    <t>Ending Exercisable Intrinsic</t>
  </si>
  <si>
    <t>6 years 5 months 11 days</t>
  </si>
  <si>
    <t>Exerisable beginning weighted average</t>
  </si>
  <si>
    <t>4 years 2 months 29 days</t>
  </si>
  <si>
    <t>6 years 11 months 30 days</t>
  </si>
  <si>
    <t>5 years 11 months 30 days</t>
  </si>
  <si>
    <t>Exercisable Ending Weighted Average</t>
  </si>
  <si>
    <t>5 years 26 days</t>
  </si>
  <si>
    <t>Exercisable beginning Exercise</t>
  </si>
  <si>
    <t>Ending Outstanding Exercise</t>
  </si>
  <si>
    <t>Ending Exercisable Exercise</t>
  </si>
  <si>
    <t>Outstanding Balance option</t>
  </si>
  <si>
    <t>Beginning Exercisable option</t>
  </si>
  <si>
    <t>Exercisable Ending option</t>
  </si>
  <si>
    <t>Ending Balance option</t>
  </si>
  <si>
    <t>EQUITY TRANSACTIONS (Details Narrative)</t>
  </si>
  <si>
    <t>Jun. 13, 2019USD ($)$ / sharesshares</t>
  </si>
  <si>
    <t>Jun. 12, 2019USD ($)shares</t>
  </si>
  <si>
    <t>Jun. 07, 2019USD ($)$ / sharesshares</t>
  </si>
  <si>
    <t>Jun. 05, 2019USD ($)shares</t>
  </si>
  <si>
    <t>May 07, 2019USD ($)$ / sharesshares</t>
  </si>
  <si>
    <t>Mar. 07, 2019USD ($)$ / sharesshares</t>
  </si>
  <si>
    <t>Feb. 12, 2019USD ($)$ / sharesshares</t>
  </si>
  <si>
    <t>Feb. 10, 2019USD ($)shares</t>
  </si>
  <si>
    <t>Feb. 06, 2019shares</t>
  </si>
  <si>
    <t>Dec. 03, 2018USD ($)$ / sharesshares</t>
  </si>
  <si>
    <t>Nov. 14, 2018USD ($)shares</t>
  </si>
  <si>
    <t>Nov. 08, 2018</t>
  </si>
  <si>
    <t>Nov. 07, 2018USD ($)shares</t>
  </si>
  <si>
    <t>Nov. 05, 2018shares</t>
  </si>
  <si>
    <t>Sep. 14, 2018USD ($)$ / sharesshares</t>
  </si>
  <si>
    <t>Aug. 27, 2019USD ($)$ / shares</t>
  </si>
  <si>
    <t>Jun. 12, 2019USD ($)$ / sharesshares</t>
  </si>
  <si>
    <t>May 30, 2019USD ($)$ / sharesshares</t>
  </si>
  <si>
    <t>Feb. 21, 2019shares</t>
  </si>
  <si>
    <t>Feb. 20, 2019USD ($)$ / sharesshares</t>
  </si>
  <si>
    <t>Feb. 14, 2019shares</t>
  </si>
  <si>
    <t>Jan. 31, 2019USD ($)$ / sharesshares</t>
  </si>
  <si>
    <t>Jan. 30, 2019shares</t>
  </si>
  <si>
    <t>Jan. 28, 2019USD ($)shares</t>
  </si>
  <si>
    <t>Jan. 27, 2019USD ($)shares</t>
  </si>
  <si>
    <t>Jan. 25, 2019USD ($)$ / sharesshares</t>
  </si>
  <si>
    <t>Jan. 17, 2019shares</t>
  </si>
  <si>
    <t>Jan. 16, 2019shares</t>
  </si>
  <si>
    <t>Nov. 27, 2018USD ($)$ / sharesshares</t>
  </si>
  <si>
    <t>Nov. 15, 2018USD ($)$ / sharesshares</t>
  </si>
  <si>
    <t>Jul. 18, 2018USD ($)shares</t>
  </si>
  <si>
    <t>Mar. 31, 2019shares</t>
  </si>
  <si>
    <t>Dec. 31, 2019USD ($)integer$ / sharesshares</t>
  </si>
  <si>
    <t>Dec. 31, 2018USD ($)$ / sharesshares</t>
  </si>
  <si>
    <t>Oct. 31, 2019$ / sharesshares</t>
  </si>
  <si>
    <t>Oct. 23, 2019$ / sharesshares</t>
  </si>
  <si>
    <t>Oct. 11, 2019$ / sharesshares</t>
  </si>
  <si>
    <t>Sep. 30, 2019USD ($)$ / sharesshares</t>
  </si>
  <si>
    <t>Aug. 16, 2019$ / sharesshares</t>
  </si>
  <si>
    <t>Jun. 06, 2019shares</t>
  </si>
  <si>
    <t>Oct. 24, 2018shares</t>
  </si>
  <si>
    <t>Dec. 31, 2017shares</t>
  </si>
  <si>
    <t>Jan. 31, 2016shares</t>
  </si>
  <si>
    <t>Preferred dividend requirement | $</t>
  </si>
  <si>
    <t>Loss on settlement | $</t>
  </si>
  <si>
    <t>Trade payables | $</t>
  </si>
  <si>
    <t>Expense by common stock shares | $</t>
  </si>
  <si>
    <t>Issuance of warrants to consultants | $</t>
  </si>
  <si>
    <t>Stock based compensation expense | $</t>
  </si>
  <si>
    <t>Stock issued during period, shares</t>
  </si>
  <si>
    <t>Stock interest expense | $</t>
  </si>
  <si>
    <t>Settlement gain | $</t>
  </si>
  <si>
    <t>Warrant issued</t>
  </si>
  <si>
    <t>Net proceeds | $</t>
  </si>
  <si>
    <t>Exercise price | $ / shares</t>
  </si>
  <si>
    <t>Offering cost | $</t>
  </si>
  <si>
    <t>Stock price per share | $ / shares</t>
  </si>
  <si>
    <t>Equity description</t>
  </si>
  <si>
    <t>Such put option expires after 20 days from notification</t>
  </si>
  <si>
    <t>Terms of conversion feature</t>
  </si>
  <si>
    <t>The Series B Preferred Stock converts into common stock of the Company at the holder&amp;#8217;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of $6,000,000.  Those adjustments provide for a decrease in the conversion value based on the proportional miss of the Company&amp;#8217;s EBITDA, up to a maximum of 30.0% decrease in the conversion value of the Series B Preferred to common shares</t>
  </si>
  <si>
    <t>Preferred stock liquidation preference | $ / shares</t>
  </si>
  <si>
    <t>Description for amendment to articles of incorporation</t>
  </si>
  <si>
    <t>On November 8, 2018, the Company's Board of Directors elected to amend its Articles of Incorporation, canceled its Series B Preferred Stock, designated 20,000,000 shares of a newly created Series C Preferred Stock, and amended its Series A Preferred stock for the following key provisions: voting rights of 333(1/3) votes of common stock for each Series A Preferred stock, and anti-dilution protection through March 1, 2020 at no less than 72.0% of the fully-diluted common shares. The newly created Series C Preferred Stock carries the following key provisions: automated conversion to common shares upon the completion of a underwritten equity offering totaling $5,000,000 or more and a paid in kind annual dividend with a 10% annual percentage rate</t>
  </si>
  <si>
    <t>Common stock shares reserved for future issuance</t>
  </si>
  <si>
    <t>Common stock, par value | $ / shares</t>
  </si>
  <si>
    <t>Debt discount | $</t>
  </si>
  <si>
    <t>Warrant modification expense | $</t>
  </si>
  <si>
    <t>Stock-based compensation | $</t>
  </si>
  <si>
    <t>Warrant expense | $</t>
  </si>
  <si>
    <t>Issuance of common shares for cash consideration | $</t>
  </si>
  <si>
    <t>Beginning Balance, Shares</t>
  </si>
  <si>
    <t>Common stock value issued | $</t>
  </si>
  <si>
    <t>Unrelated Parties [Member]</t>
  </si>
  <si>
    <t>Maturity date description</t>
  </si>
  <si>
    <t>less than 1 year</t>
  </si>
  <si>
    <t>Promissory note | $</t>
  </si>
  <si>
    <t>Closing market price per share | $ / shares</t>
  </si>
  <si>
    <t>Issuance of common shares for asset acquisition</t>
  </si>
  <si>
    <t>Cash consideration | $</t>
  </si>
  <si>
    <t>Unrelated Parties [Member] | On February 4 through February 8, 2019 [Member]</t>
  </si>
  <si>
    <t>Non-affiliated shareholder [Member] | Warrants [Member]</t>
  </si>
  <si>
    <t>Common stock issued upon conversion</t>
  </si>
  <si>
    <t>Convertible securities, shares converted</t>
  </si>
  <si>
    <t>Cashless shares exercised</t>
  </si>
  <si>
    <t>Redstone Communications LLC [Member]</t>
  </si>
  <si>
    <t>Redstone Communications LLC [Member] | Consulting Agreement [Member] | Restricted Stock Units (RSUs) [Member]</t>
  </si>
  <si>
    <t>Maturity period</t>
  </si>
  <si>
    <t>Description for the extension of agreement</t>
  </si>
  <si>
    <t>On January 25, 2019, the Company extended its consulting agreement with Redstone Communications, LLC for an additional six-month term</t>
  </si>
  <si>
    <t>Redstone Communications LLC [Member] | Stock options [Member] | Consulting Agreement [Member]</t>
  </si>
  <si>
    <t>Proceeds receivable from warrants or rights if exercised | $</t>
  </si>
  <si>
    <t>Unrelated Party [Member]</t>
  </si>
  <si>
    <t>Common stock, shares issued</t>
  </si>
  <si>
    <t>Share price | $ / shares</t>
  </si>
  <si>
    <t>Common stock value issued for cash | $</t>
  </si>
  <si>
    <t>Common stock shares issued for cash</t>
  </si>
  <si>
    <t>Common shares, price per share</t>
  </si>
  <si>
    <t xml:space="preserve">If at the time of potential sale of the shares, the listed price per share is below $6, the Company is required to purchase the shares back at $6 per share </t>
  </si>
  <si>
    <t>Contingent liability | $</t>
  </si>
  <si>
    <t>Mr. Marlin Molinaro [Member]</t>
  </si>
  <si>
    <t>Mr. Marlin Molinaro [Member] | Consulting Agreement [Member] | Restricted Stock Units (RSUs) [Member]</t>
  </si>
  <si>
    <t>Mr. Marlin Molinaro [Member] | Stock options [Member] | Consulting Agreement [Member]</t>
  </si>
  <si>
    <t>Unrelated firm [Member]</t>
  </si>
  <si>
    <t>Cash fee payable under agreement | $</t>
  </si>
  <si>
    <t>Condition for the payment of cash fee</t>
  </si>
  <si>
    <t>The agreement also carries the commitment that a cash fee of $10,000 will be payable under the agreement at the time the company closes a financing of greater than $1.0 million</t>
  </si>
  <si>
    <t>Unrelated firm [Member] | Stock options [Member]</t>
  </si>
  <si>
    <t>Class of warrants or rights issued, value | $</t>
  </si>
  <si>
    <t>Class of warrants or rights issued</t>
  </si>
  <si>
    <t>Sylva International LLC [Member] | Digital marketing services [Member]</t>
  </si>
  <si>
    <t>Unrelated entity [Member]</t>
  </si>
  <si>
    <t>Amount of debt extinguished | $</t>
  </si>
  <si>
    <t>Debt conversion converted instrument, shares issued</t>
  </si>
  <si>
    <t>Loss on conversion of debts | $</t>
  </si>
  <si>
    <t>February 1, 2019 [Member] | Unrelated Party [Member]</t>
  </si>
  <si>
    <t>July 01, 2019 [Member] | Unrelated Party [Member] | Consulting Agreement [Member]</t>
  </si>
  <si>
    <t>Expense by consulting services | $</t>
  </si>
  <si>
    <t>Strike price | $ / shares</t>
  </si>
  <si>
    <t>Warrant exercise period</t>
  </si>
  <si>
    <t>Issuance of common shares for services, shares</t>
  </si>
  <si>
    <t>Term of consulting agreement</t>
  </si>
  <si>
    <t>The term of the consulting agreement is 6 months with monthly payments equal to $5,000 payable in months three through six of the agreement.</t>
  </si>
  <si>
    <t xml:space="preserve">The options vest equally over an 8 year term </t>
  </si>
  <si>
    <t>June 1, 2019 [Member] | Unrelated firm [Member]</t>
  </si>
  <si>
    <t>Agreement for investor relations [Member]</t>
  </si>
  <si>
    <t>Agreement for public relations [Member]</t>
  </si>
  <si>
    <t>Stock Purchase Agreement [Member] | May 30, 2019[Member]</t>
  </si>
  <si>
    <t>Investor Relations Agreement [Member] | American Capital Ventures, Inc. [Member]</t>
  </si>
  <si>
    <t>Term of agreement</t>
  </si>
  <si>
    <t>6 months</t>
  </si>
  <si>
    <t>Settlement Agreement [Member]</t>
  </si>
  <si>
    <t>Equity Purchase Agreement [Member]</t>
  </si>
  <si>
    <t>Common stock price per share | $ / shares</t>
  </si>
  <si>
    <t>2018 Stock Option Plan [Member] | July 1, 2018 [Member] | Maximum [Member]</t>
  </si>
  <si>
    <t>Description for the terms of certificate of incorporation</t>
  </si>
  <si>
    <t>Our certificate of incorporation authorizes our board of directors, subject to any limitations prescribed by law, without further stockholder approval, to establish and to issue from time to time our Series A Preferred stock, par value $0.0001 per share, covering up to an aggregate of 1,00,000 shares of Series A Preferred stock</t>
  </si>
  <si>
    <t>Description for dividend rights</t>
  </si>
  <si>
    <t>The holders of the Series A Preferred stock are entitled to receive its proportional distribution or accrual of the cash dividend as if the Series A Preferred Stock were converted to Class A Common Stock (plus any Class A Common Stock equivalents that may be entitled to receive a dividend).</t>
  </si>
  <si>
    <t>Description for conversion rights</t>
  </si>
  <si>
    <t>The holders of the Series A Preferred stock are entitled to convert into common shares, at the holder&amp;#8217;s discretion, Into Forty Percent (40.0%) of the outstanding amount of Class A Common Stock plus common stock equivalents that are existing at the time of the conversion, at any time and from time to time.  No additional consideration is required for the conversion.</t>
  </si>
  <si>
    <t>Preferred stock series A voting right description</t>
  </si>
  <si>
    <t>The holders of Series A Preferred Stock shall be entitled to vote on an &amp;#8220;as-converted&amp;#8221; basis for any matters that require voting of the Class A Common Stock.</t>
  </si>
  <si>
    <t>Description for anti dilution protection</t>
  </si>
  <si>
    <t>The Series A Preferred stock shall have full anti-dilution protection until March 1, 2020, such that, when the sum of the shares of the common stock plus the Series A Convertible stock that are held by the Series A Preferred stock holders as of the date of the Articles of Amendment are summed (the sum of which is defined as the "Series A Holdings", and the group defined as the "Series A Holders"), the Series A Holdings held by the Series A Holders shall be convertible into, and/or equal to, no less than Seventy-Two Percent (72.0%) of the fully-diluted common stock outstanding of the company (inclusive of all outstanding "in-the-money" options and warrants). Any amount that is less than Seventy-Two Percent (72.0%) shall be adjusted to Seventy-Two Percent (72.0%) through the immediate issuance of additional common stock to the Series A Holders to cure the deficiency, which shall be issued proportionally to each respective Series A Holder's share in the Series A Holdings at the time of the adjustment</t>
  </si>
  <si>
    <t>Shares issued upon exercise of warrants or rights</t>
  </si>
  <si>
    <t>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t>
  </si>
  <si>
    <t>The holders of the Series B Preferred shall accrue a dividend based on an 8.0% annual percentage rate, compounded quarterly in arrears, for any Series B Preferred stock that is outstanding at the end of such prior quarter.</t>
  </si>
  <si>
    <t>The holders of the Series B Preferred stock are entitled to convert into common shares, at the holder&amp;#146;s discretion, at a conversion price of Three Dollars and Sixty Cents ($3.60) per share of common stock, subject to certain price adjustments found in the Series B Preferred stock purchase agreements.</t>
  </si>
  <si>
    <t>Conversion of convertible securities, accrued dividend | $</t>
  </si>
  <si>
    <t>Shares issued</t>
  </si>
  <si>
    <t>Conversion of Series C into common stock</t>
  </si>
  <si>
    <t>Proceeds from the sale of preferred stock | $</t>
  </si>
  <si>
    <t>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t>
  </si>
  <si>
    <t>The holders of the Series C Preferred shall accrue a dividend based on an 10.0% annual percentage rate, compounded annually in arrears, for any Series C Preferred stock that is outstanding at the end of such prior year</t>
  </si>
  <si>
    <t>The holders of the Series C Preferred stock are entitled to convert into common shares, at the holder&amp;#8217;s discretion, at a conversion price of Six Dollars ($6.00) per share of common stock, subject to certain price adjustments found in the Series C Preferred stock purchase agreements. Should the company complete an equity offering (including any offering convertible into equity of the Company) of greater than Five Million Dollars ($5,000,000) (the &amp;#8220;Underwritten Offering&amp;#8221;), then the Series C Preferred stock shall be automatically and without notice convertible into Common Stock of the company concurrently with the subsequent Underwritten Offering at the same per share offering price of the Underwritten Offering. If the Underwritten Offering occurs within twelve months of the issuance of the Series C Preferred stock to the holder, the annual dividend of 10.0% shall become immediately accrued to the balance of the Series C Preferred stock and converted into the Underwritten Offering</t>
  </si>
  <si>
    <t>Warrant [Member] | Redstone Communications LLC [Member]</t>
  </si>
  <si>
    <t>Vesting period</t>
  </si>
  <si>
    <t>Class of warrants or rights issued, consideration received on transaction | $</t>
  </si>
  <si>
    <t>Warrant [Member] | Mr. Marlin Molinaro [Member]</t>
  </si>
  <si>
    <t>Class A Common Stock [Member]</t>
  </si>
  <si>
    <t>Common stock in conjuntion | $</t>
  </si>
  <si>
    <t>Loan from unrelated party | $</t>
  </si>
  <si>
    <t>Offering costs | $</t>
  </si>
  <si>
    <t>Warrants expiration date</t>
  </si>
  <si>
    <t>Feb. 15,
		2021</t>
  </si>
  <si>
    <t>Preferred Stock Series A [Member] | An affiliate [Member]</t>
  </si>
  <si>
    <t>Preferred Stock Series A [Member] | 2016 Plan [Member]</t>
  </si>
  <si>
    <t>Director [Member] | Warrant [Member]</t>
  </si>
  <si>
    <t>Future expense of warrants vested immediately | $</t>
  </si>
  <si>
    <t>Total future expense of warrants vested immediately | $</t>
  </si>
  <si>
    <t>Current expense of warrants vested immediately | $</t>
  </si>
  <si>
    <t>ARC Business Loan [Member] | Warrant [Member] | Unrelated Parties [Member]</t>
  </si>
  <si>
    <t>Term of warrant description</t>
  </si>
  <si>
    <t>the Company restructured a series of warrants; C-1, C-2, C-3 and C-4, held by an unrelated party as part of the ARC business loan which resulted in an increase in the number of warrants issued from 1.6 million shares across four warrants to 3.0 million shares across four warrants; an increase in the term of the warrants from the date of the amendment from a weighted average of 297 days to 753 days, and a decrease in the weighted average exercise price from $7.665 per share to $4.325 per share. Fair value was determined using the Black-Scholes Option Pricing Model.</t>
  </si>
  <si>
    <t>Employee [Member] | Stock Option Plan [Member]</t>
  </si>
  <si>
    <t>Amortized expenses | $</t>
  </si>
  <si>
    <t>Employee [Member] | 2018 Stock Option Plan [Member] | July 1, 2018 [Member]</t>
  </si>
  <si>
    <t>Sep. 10,
		2025</t>
  </si>
  <si>
    <t>Number of employees | integer</t>
  </si>
  <si>
    <t>Class or warrants or rights vested</t>
  </si>
  <si>
    <t>Class or warrants or rights to be vested</t>
  </si>
  <si>
    <t>Golden Properties Ltd [Member] | Warrant B-4 [Member]</t>
  </si>
  <si>
    <t>Oct. 4,
		2020</t>
  </si>
  <si>
    <t>Common stock shares reserved for future issuance, Value | $</t>
  </si>
  <si>
    <t>Golden Properties Ltd [Member] | Warrant C-4 [Member]</t>
  </si>
  <si>
    <t>Apr. 4,
		2022</t>
  </si>
  <si>
    <t>Golden Properties Ltd [Member] | Warrant C-2 [Member]</t>
  </si>
  <si>
    <t>Golden Properties Ltd [Member] | Warrant C-1 [Member]</t>
  </si>
  <si>
    <t>Golden Properties Ltd [Member] | Warrant C-3 [Member]</t>
  </si>
  <si>
    <t>Five permits, coal processing and loading facilities [Member]</t>
  </si>
  <si>
    <t>Business acquisition, shares issued as consideration</t>
  </si>
  <si>
    <t>Business acquisition, shares issued as consideration value | $</t>
  </si>
  <si>
    <t>Trade payables [Member]</t>
  </si>
  <si>
    <t>CONTINGENCIES AND COMMITMENTS (Details Narrative) - USD ($)</t>
  </si>
  <si>
    <t>Feb. 10, 2019</t>
  </si>
  <si>
    <t>May 08, 2020</t>
  </si>
  <si>
    <t>Future annual rent</t>
  </si>
  <si>
    <t>Rent expense</t>
  </si>
  <si>
    <t>Frequency of periodic payment</t>
  </si>
  <si>
    <t>Month-to-month</t>
  </si>
  <si>
    <t>Annual rent maturity date</t>
  </si>
  <si>
    <t>through 2021</t>
  </si>
  <si>
    <t>Gain on reclamation settlement</t>
  </si>
  <si>
    <t>Mine Health Safety [Member]</t>
  </si>
  <si>
    <t>Claims amounts</t>
  </si>
  <si>
    <t>Account payable</t>
  </si>
  <si>
    <t>Kentucky Energy Cabinet [Member]</t>
  </si>
  <si>
    <t>Empire Kentucky [Member]</t>
  </si>
  <si>
    <t>Acquisition of assets</t>
  </si>
  <si>
    <t>Upfront due amount</t>
  </si>
  <si>
    <t>Debt description</t>
  </si>
  <si>
    <t xml:space="preserve">Due with $500,000 upfront and $2,000,000 due through a $1 per ton royalty off the coal sold from the acquired property and is secured by the underlying property. </t>
  </si>
  <si>
    <t>Trades payable</t>
  </si>
  <si>
    <t>Mutual Release Agreement [Member]</t>
  </si>
  <si>
    <t>Return of common stock shares issued</t>
  </si>
  <si>
    <t>Extinguishment of financing note</t>
  </si>
  <si>
    <t>SUBSEQUENT EVENTS (Details Narrative) - USD ($)</t>
  </si>
  <si>
    <t>Feb. 03, 2020</t>
  </si>
  <si>
    <t>Apr. 21, 2020</t>
  </si>
  <si>
    <t>Jun. 12, 2019</t>
  </si>
  <si>
    <t>May 31, 2020</t>
  </si>
  <si>
    <t>Sep. 30, 2019</t>
  </si>
  <si>
    <t>Conversion price</t>
  </si>
  <si>
    <t>Exercise price</t>
  </si>
  <si>
    <t>Convertible notes issued upon cash</t>
  </si>
  <si>
    <t>Common stock shares reserved for future issuance, Value</t>
  </si>
  <si>
    <t>Subsequent Event [Member] | Investor Relations Contract[Member] | March 1, 2020 [Member]</t>
  </si>
  <si>
    <t>Due amount</t>
  </si>
  <si>
    <t>Maturity term</t>
  </si>
  <si>
    <t>3 months</t>
  </si>
  <si>
    <t>Monthly</t>
  </si>
  <si>
    <t>Subsequent Event [Member] | ARC Business Loan [Member]</t>
  </si>
  <si>
    <t>Convertible notes</t>
  </si>
  <si>
    <t>Subsequent Event [Member] | Golden Properties Ltd [Member] | Warrant C-4 [Member]</t>
  </si>
  <si>
    <t>Jan. 31,
		2023</t>
  </si>
  <si>
    <t>Subsequent Event [Member] | Golden Properties Ltd [Member] | Warrant C-3 [Member]</t>
  </si>
  <si>
    <t>Subsequent Event [Member] | Golden Properties Ltd [Member] | Warrant C-2 [Member]</t>
  </si>
  <si>
    <t>Subsequent Event [Member] | Golden Properties Ltd [Member] | Warrant C-1 [Member]</t>
  </si>
  <si>
    <t>Subsequent Event [Member] | Libertas Funding LLC [Member]</t>
  </si>
  <si>
    <t>Subsequent Event [Member] | Wyoming County Seller [Member]</t>
  </si>
  <si>
    <t>Subsequent Event [Member] | Calvin R. Tackett [Member]</t>
  </si>
  <si>
    <t>Subsequent Event [Member] | Dominion Carbon Sales, LLC [Member]</t>
  </si>
  <si>
    <t>Subsequent Event [Member] | Senior Convertible Notes [Member]</t>
  </si>
  <si>
    <t>Minimum investment</t>
  </si>
  <si>
    <t>Debt term</t>
  </si>
  <si>
    <t>P24M</t>
  </si>
  <si>
    <t>12.50%</t>
  </si>
  <si>
    <t>Warrant coverage rate</t>
  </si>
  <si>
    <t>10.00%</t>
  </si>
  <si>
    <t>Convertible notes issued upon settlement of debt</t>
  </si>
  <si>
    <t>Subsequent Event [Member] | Senior Convertible Notes [Member] | Maximum [Member]</t>
  </si>
  <si>
    <t>Issuance of senior convertible notes</t>
  </si>
  <si>
    <t>Subsequent Event [Member] | Senior Convertible Notes [Member] | Minimum [Member]</t>
  </si>
  <si>
    <t>Subsequent Event [Member] | Officer [Member]</t>
  </si>
  <si>
    <t>Subsequent Event [Member] | Merchants Bank of Indiana [Member]</t>
  </si>
  <si>
    <t>Promissiory notes</t>
  </si>
  <si>
    <t>Accrues interest</t>
  </si>
  <si>
    <t>Due date</t>
  </si>
  <si>
    <t>Apr. 1,
		2022</t>
  </si>
  <si>
    <t>Subsequent Event [Member] | Coking Coal Financing, LLC [Member]</t>
  </si>
  <si>
    <t>Subsequent Event [Member] | ENCECo, In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13</v>
      </c>
    </row>
    <row r="13" spans="1:4">
      <c r="A13" s="4" t="s">
        <v>22</v>
      </c>
      <c r="B13" s="4" t="s">
        <v>23</v>
      </c>
    </row>
    <row r="14" spans="1:4">
      <c r="A14" s="4" t="s">
        <v>24</v>
      </c>
      <c r="B14" s="4" t="s">
        <v>1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3</v>
      </c>
    </row>
    <row r="21" spans="1:4">
      <c r="A21" s="4" t="s">
        <v>36</v>
      </c>
      <c r="C21" s="5" t="n">
        <v>26030512</v>
      </c>
    </row>
    <row r="22" spans="1:4">
      <c r="A22" s="4" t="s">
        <v>37</v>
      </c>
      <c r="D22" s="6" t="n">
        <v>30625083</v>
      </c>
    </row>
    <row r="23" spans="1:4">
      <c r="A23" s="4" t="s">
        <v>38</v>
      </c>
      <c r="B2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3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42</v>
      </c>
      <c r="B11" s="4" t="s">
        <v>42</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44</v>
      </c>
      <c r="B23" s="4" t="s">
        <v>306</v>
      </c>
    </row>
    <row r="24" spans="1:2">
      <c r="A24" s="4" t="s">
        <v>307</v>
      </c>
      <c r="B24" s="4" t="s">
        <v>308</v>
      </c>
    </row>
    <row r="25" spans="1:2">
      <c r="A25" s="4" t="s">
        <v>309</v>
      </c>
      <c r="B25" s="4" t="s">
        <v>310</v>
      </c>
    </row>
    <row r="26" spans="1:2">
      <c r="A26" s="4" t="s">
        <v>311</v>
      </c>
      <c r="B26" s="4" t="s">
        <v>312</v>
      </c>
    </row>
    <row r="27" spans="1:2">
      <c r="A27" s="4" t="s">
        <v>313</v>
      </c>
      <c r="B27"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row>
    <row r="6" spans="1:2">
      <c r="A6" s="4" t="s">
        <v>321</v>
      </c>
      <c r="B6" s="4" t="s">
        <v>322</v>
      </c>
    </row>
    <row r="7" spans="1:2">
      <c r="A7" s="4" t="s">
        <v>323</v>
      </c>
    </row>
    <row r="8" spans="1:2">
      <c r="A8" s="4" t="s">
        <v>321</v>
      </c>
      <c r="B8" s="4" t="s">
        <v>324</v>
      </c>
    </row>
    <row r="9" spans="1:2">
      <c r="A9" s="4" t="s">
        <v>325</v>
      </c>
    </row>
    <row r="10" spans="1:2">
      <c r="A10" s="4" t="s">
        <v>321</v>
      </c>
      <c r="B10" s="4" t="s">
        <v>326</v>
      </c>
    </row>
    <row r="11" spans="1:2">
      <c r="A11" s="4" t="s">
        <v>327</v>
      </c>
    </row>
    <row r="12" spans="1:2">
      <c r="A12" s="4" t="s">
        <v>321</v>
      </c>
      <c r="B12" s="4" t="s">
        <v>328</v>
      </c>
    </row>
    <row r="13" spans="1:2">
      <c r="A13" s="4" t="s">
        <v>329</v>
      </c>
    </row>
    <row r="14" spans="1:2">
      <c r="A14" s="4" t="s">
        <v>321</v>
      </c>
      <c r="B14" s="4" t="s">
        <v>330</v>
      </c>
    </row>
    <row r="15" spans="1:2">
      <c r="A15" s="4" t="s">
        <v>331</v>
      </c>
    </row>
    <row r="16" spans="1:2">
      <c r="A16" s="4" t="s">
        <v>321</v>
      </c>
      <c r="B16"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24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3324</v>
      </c>
      <c r="C3" s="6" t="n">
        <v>2293107</v>
      </c>
    </row>
    <row r="4" spans="1:3">
      <c r="A4" s="4" t="s">
        <v>43</v>
      </c>
      <c r="B4" s="5" t="n">
        <v>2424905</v>
      </c>
      <c r="C4" s="5" t="n">
        <v>1338680</v>
      </c>
    </row>
    <row r="5" spans="1:3">
      <c r="A5" s="4" t="s">
        <v>44</v>
      </c>
      <c r="B5" s="5" t="n">
        <v>515630</v>
      </c>
      <c r="C5" s="5" t="n">
        <v>163800</v>
      </c>
    </row>
    <row r="6" spans="1:3">
      <c r="A6" s="4" t="s">
        <v>45</v>
      </c>
      <c r="B6" s="4" t="s">
        <v>46</v>
      </c>
      <c r="C6" s="5" t="n">
        <v>147826</v>
      </c>
    </row>
    <row r="7" spans="1:3">
      <c r="A7" s="4" t="s">
        <v>47</v>
      </c>
      <c r="B7" s="5" t="n">
        <v>234240</v>
      </c>
      <c r="C7" s="5" t="n">
        <v>319548</v>
      </c>
    </row>
    <row r="8" spans="1:3">
      <c r="A8" s="4" t="s">
        <v>48</v>
      </c>
      <c r="B8" s="5" t="n">
        <v>3178099</v>
      </c>
      <c r="C8" s="5" t="n">
        <v>4262961</v>
      </c>
    </row>
    <row r="9" spans="1:3">
      <c r="A9" s="3" t="s">
        <v>49</v>
      </c>
    </row>
    <row r="10" spans="1:3">
      <c r="A10" s="4" t="s">
        <v>50</v>
      </c>
      <c r="B10" s="5" t="n">
        <v>265487</v>
      </c>
      <c r="C10" s="5" t="n">
        <v>411692</v>
      </c>
    </row>
    <row r="11" spans="1:3">
      <c r="A11" s="4" t="s">
        <v>51</v>
      </c>
      <c r="B11" s="5" t="n">
        <v>12723163</v>
      </c>
      <c r="C11" s="5" t="n">
        <v>11630171</v>
      </c>
    </row>
    <row r="12" spans="1:3">
      <c r="A12" s="4" t="s">
        <v>52</v>
      </c>
      <c r="B12" s="5" t="n">
        <v>8294188</v>
      </c>
      <c r="C12" s="5" t="n">
        <v>8717229</v>
      </c>
    </row>
    <row r="13" spans="1:3">
      <c r="A13" s="4" t="s">
        <v>53</v>
      </c>
      <c r="B13" s="5" t="n">
        <v>3224896</v>
      </c>
      <c r="C13" s="5" t="n">
        <v>3101518</v>
      </c>
    </row>
    <row r="14" spans="1:3">
      <c r="A14" s="4" t="s">
        <v>54</v>
      </c>
      <c r="B14" s="5" t="n">
        <v>669860</v>
      </c>
      <c r="C14" s="5" t="n">
        <v>2913241</v>
      </c>
    </row>
    <row r="15" spans="1:3">
      <c r="A15" s="4" t="s">
        <v>55</v>
      </c>
      <c r="B15" s="5" t="n">
        <v>12171271</v>
      </c>
      <c r="C15" s="5" t="n">
        <v>11993827</v>
      </c>
    </row>
    <row r="16" spans="1:3">
      <c r="A16" s="4" t="s">
        <v>56</v>
      </c>
      <c r="B16" s="5" t="n">
        <v>-11162622</v>
      </c>
      <c r="C16" s="5" t="n">
        <v>-6691259</v>
      </c>
    </row>
    <row r="17" spans="1:3">
      <c r="A17" s="4" t="s">
        <v>57</v>
      </c>
      <c r="B17" s="5" t="n">
        <v>1748169</v>
      </c>
      <c r="C17" s="5" t="n">
        <v>907193</v>
      </c>
    </row>
    <row r="18" spans="1:3">
      <c r="A18" s="4" t="s">
        <v>58</v>
      </c>
      <c r="B18" s="5" t="n">
        <v>4117139</v>
      </c>
      <c r="C18" s="5" t="n">
        <v>4117139</v>
      </c>
    </row>
    <row r="19" spans="1:3">
      <c r="A19" s="4" t="s">
        <v>59</v>
      </c>
      <c r="B19" s="5" t="n">
        <v>32051551</v>
      </c>
      <c r="C19" s="5" t="n">
        <v>37100751</v>
      </c>
    </row>
    <row r="20" spans="1:3">
      <c r="A20" s="4" t="s">
        <v>60</v>
      </c>
      <c r="B20" s="5" t="n">
        <v>35229650</v>
      </c>
      <c r="C20" s="5" t="n">
        <v>41363712</v>
      </c>
    </row>
    <row r="21" spans="1:3">
      <c r="A21" s="3" t="s">
        <v>61</v>
      </c>
    </row>
    <row r="22" spans="1:3">
      <c r="A22" s="4" t="s">
        <v>62</v>
      </c>
      <c r="B22" s="5" t="n">
        <v>11044479</v>
      </c>
      <c r="C22" s="5" t="n">
        <v>8121162</v>
      </c>
    </row>
    <row r="23" spans="1:3">
      <c r="A23" s="4" t="s">
        <v>63</v>
      </c>
      <c r="B23" s="5" t="n">
        <v>718156</v>
      </c>
      <c r="C23" s="5" t="n">
        <v>474654</v>
      </c>
    </row>
    <row r="24" spans="1:3">
      <c r="A24" s="4" t="s">
        <v>64</v>
      </c>
      <c r="B24" s="5" t="n">
        <v>2869763</v>
      </c>
      <c r="C24" s="5" t="n">
        <v>1118736</v>
      </c>
    </row>
    <row r="25" spans="1:3">
      <c r="A25" s="4" t="s">
        <v>65</v>
      </c>
      <c r="B25" s="4" t="s">
        <v>46</v>
      </c>
      <c r="C25" s="5" t="n">
        <v>79662</v>
      </c>
    </row>
    <row r="26" spans="1:3">
      <c r="A26" s="4" t="s">
        <v>66</v>
      </c>
      <c r="B26" s="5" t="n">
        <v>132639</v>
      </c>
      <c r="C26" s="5" t="n">
        <v>142500</v>
      </c>
    </row>
    <row r="27" spans="1:3">
      <c r="A27" s="4" t="s">
        <v>67</v>
      </c>
      <c r="B27" s="5" t="n">
        <v>20494589</v>
      </c>
      <c r="C27" s="5" t="n">
        <v>14169139</v>
      </c>
    </row>
    <row r="28" spans="1:3">
      <c r="A28" s="4" t="s">
        <v>68</v>
      </c>
      <c r="B28" s="5" t="n">
        <v>7419612</v>
      </c>
      <c r="C28" s="4" t="s">
        <v>46</v>
      </c>
    </row>
    <row r="29" spans="1:3">
      <c r="A29" s="4" t="s">
        <v>69</v>
      </c>
      <c r="B29" s="5" t="n">
        <v>2327169</v>
      </c>
      <c r="C29" s="5" t="n">
        <v>2327169</v>
      </c>
    </row>
    <row r="30" spans="1:3">
      <c r="A30" s="4" t="s">
        <v>70</v>
      </c>
      <c r="B30" s="5" t="n">
        <v>45006407</v>
      </c>
      <c r="C30" s="5" t="n">
        <v>26433022</v>
      </c>
    </row>
    <row r="31" spans="1:3">
      <c r="A31" s="3" t="s">
        <v>71</v>
      </c>
    </row>
    <row r="32" spans="1:3">
      <c r="A32" s="4" t="s">
        <v>72</v>
      </c>
      <c r="B32" s="5" t="n">
        <v>5415271</v>
      </c>
      <c r="C32" s="5" t="n">
        <v>7918872</v>
      </c>
    </row>
    <row r="33" spans="1:3">
      <c r="A33" s="4" t="s">
        <v>73</v>
      </c>
      <c r="B33" s="5" t="n">
        <v>17512613</v>
      </c>
      <c r="C33" s="5" t="n">
        <v>16211640</v>
      </c>
    </row>
    <row r="34" spans="1:3">
      <c r="A34" s="4" t="s">
        <v>74</v>
      </c>
      <c r="B34" s="5" t="n">
        <v>22927884</v>
      </c>
      <c r="C34" s="5" t="n">
        <v>24130512</v>
      </c>
    </row>
    <row r="35" spans="1:3">
      <c r="A35" s="4" t="s">
        <v>75</v>
      </c>
      <c r="B35" s="5" t="n">
        <v>67934291</v>
      </c>
      <c r="C35" s="5" t="n">
        <v>50563534</v>
      </c>
    </row>
    <row r="36" spans="1:3">
      <c r="A36" s="3" t="s">
        <v>76</v>
      </c>
    </row>
    <row r="37" spans="1:3">
      <c r="A37" s="4" t="s">
        <v>77</v>
      </c>
      <c r="B37" s="5" t="n">
        <v>2740</v>
      </c>
      <c r="C37" s="5" t="n">
        <v>1776</v>
      </c>
    </row>
    <row r="38" spans="1:3">
      <c r="A38" s="4" t="s">
        <v>78</v>
      </c>
      <c r="B38" s="5" t="n">
        <v>90326104</v>
      </c>
      <c r="C38" s="5" t="n">
        <v>42913532</v>
      </c>
    </row>
    <row r="39" spans="1:3">
      <c r="A39" s="4" t="s">
        <v>79</v>
      </c>
      <c r="B39" s="5" t="n">
        <v>-123033485</v>
      </c>
      <c r="C39" s="5" t="n">
        <v>-52115183</v>
      </c>
    </row>
    <row r="40" spans="1:3">
      <c r="A40" s="4" t="s">
        <v>80</v>
      </c>
      <c r="B40" s="5" t="n">
        <v>-32704641</v>
      </c>
      <c r="C40" s="5" t="n">
        <v>-9199822</v>
      </c>
    </row>
    <row r="41" spans="1:3">
      <c r="A41" s="4" t="s">
        <v>81</v>
      </c>
      <c r="B41" s="5" t="n">
        <v>35229650</v>
      </c>
      <c r="C41" s="5" t="n">
        <v>41363712</v>
      </c>
    </row>
    <row r="42" spans="1:3">
      <c r="A42" s="4" t="s">
        <v>82</v>
      </c>
    </row>
    <row r="43" spans="1:3">
      <c r="A43" s="3" t="s">
        <v>76</v>
      </c>
    </row>
    <row r="44" spans="1:3">
      <c r="A44" s="4" t="s">
        <v>83</v>
      </c>
      <c r="B44" s="4" t="s">
        <v>46</v>
      </c>
      <c r="C44" s="5" t="n">
        <v>48</v>
      </c>
    </row>
    <row r="45" spans="1:3">
      <c r="A45" s="4" t="s">
        <v>84</v>
      </c>
    </row>
    <row r="46" spans="1:3">
      <c r="A46" s="3" t="s">
        <v>76</v>
      </c>
    </row>
    <row r="47" spans="1:3">
      <c r="A47" s="4" t="s">
        <v>83</v>
      </c>
      <c r="B47" s="4" t="s">
        <v>46</v>
      </c>
      <c r="C47" s="4" t="s">
        <v>46</v>
      </c>
    </row>
    <row r="48" spans="1:3">
      <c r="A48" s="4" t="s">
        <v>85</v>
      </c>
    </row>
    <row r="49" spans="1:3">
      <c r="A49" s="3" t="s">
        <v>76</v>
      </c>
    </row>
    <row r="50" spans="1:3">
      <c r="A50" s="4" t="s">
        <v>83</v>
      </c>
      <c r="B50" s="4" t="s">
        <v>46</v>
      </c>
      <c r="C50"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6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52</v>
      </c>
      <c r="B1" s="2" t="s">
        <v>353</v>
      </c>
    </row>
    <row r="2" spans="1:2">
      <c r="A2" s="4" t="s">
        <v>354</v>
      </c>
      <c r="B2" s="6" t="n">
        <v>2678732</v>
      </c>
    </row>
    <row r="3" spans="1:2">
      <c r="A3" s="4" t="s">
        <v>355</v>
      </c>
      <c r="B3" s="5" t="n">
        <v>53771</v>
      </c>
    </row>
    <row r="4" spans="1:2">
      <c r="A4" s="4" t="s">
        <v>356</v>
      </c>
      <c r="B4" s="6" t="n">
        <v>26249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57</v>
      </c>
      <c r="B1" s="2" t="s">
        <v>353</v>
      </c>
    </row>
    <row r="2" spans="1:2">
      <c r="A2" s="4" t="s">
        <v>358</v>
      </c>
      <c r="B2" s="6" t="n">
        <v>66129</v>
      </c>
    </row>
    <row r="3" spans="1:2">
      <c r="A3" s="4" t="s">
        <v>356</v>
      </c>
      <c r="B3" s="6" t="n">
        <v>661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9</v>
      </c>
      <c r="B1" s="2" t="s">
        <v>2</v>
      </c>
      <c r="C1" s="2" t="s">
        <v>40</v>
      </c>
    </row>
    <row r="2" spans="1:3">
      <c r="A2" s="3" t="s">
        <v>360</v>
      </c>
    </row>
    <row r="3" spans="1:3">
      <c r="A3" s="4" t="s">
        <v>57</v>
      </c>
      <c r="B3" s="6" t="n">
        <v>1500000</v>
      </c>
    </row>
    <row r="4" spans="1:3">
      <c r="A4" s="4" t="s">
        <v>55</v>
      </c>
      <c r="B4" s="5" t="n">
        <v>12171271</v>
      </c>
      <c r="C4" s="6" t="n">
        <v>11993827</v>
      </c>
    </row>
    <row r="5" spans="1:3">
      <c r="A5" s="4" t="s">
        <v>329</v>
      </c>
    </row>
    <row r="6" spans="1:3">
      <c r="A6" s="3" t="s">
        <v>360</v>
      </c>
    </row>
    <row r="7" spans="1:3">
      <c r="A7" s="4" t="s">
        <v>58</v>
      </c>
      <c r="B7" s="5" t="n">
        <v>234240</v>
      </c>
    </row>
    <row r="8" spans="1:3">
      <c r="A8" s="4" t="s">
        <v>57</v>
      </c>
      <c r="B8" s="5" t="n">
        <v>907196</v>
      </c>
    </row>
    <row r="9" spans="1:3">
      <c r="A9" s="4" t="s">
        <v>55</v>
      </c>
      <c r="B9" s="5" t="n">
        <v>11993827</v>
      </c>
    </row>
    <row r="10" spans="1:3">
      <c r="A10" s="4" t="s">
        <v>361</v>
      </c>
      <c r="B10" s="5" t="n">
        <v>9790841</v>
      </c>
    </row>
    <row r="11" spans="1:3">
      <c r="A11" s="3" t="s">
        <v>362</v>
      </c>
    </row>
    <row r="12" spans="1:3">
      <c r="A12" s="4" t="s">
        <v>363</v>
      </c>
      <c r="B12" s="5" t="n">
        <v>600000</v>
      </c>
    </row>
    <row r="13" spans="1:3">
      <c r="A13" s="4" t="s">
        <v>356</v>
      </c>
      <c r="B13" s="6" t="n">
        <v>2342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53</v>
      </c>
    </row>
    <row r="2" spans="1:2">
      <c r="A2" s="3" t="s">
        <v>239</v>
      </c>
    </row>
    <row r="3" spans="1:2">
      <c r="A3" s="4" t="s">
        <v>365</v>
      </c>
      <c r="B3" s="6" t="n">
        <v>25400000</v>
      </c>
    </row>
    <row r="4" spans="1:2">
      <c r="A4" s="4" t="s">
        <v>57</v>
      </c>
      <c r="B4" s="5" t="n">
        <v>1500000</v>
      </c>
    </row>
    <row r="5" spans="1:2">
      <c r="A5" s="4" t="s">
        <v>366</v>
      </c>
      <c r="B5" s="6" t="n">
        <v>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7</v>
      </c>
      <c r="B1" s="2" t="s">
        <v>2</v>
      </c>
      <c r="C1" s="2" t="s">
        <v>40</v>
      </c>
    </row>
    <row r="2" spans="1:3">
      <c r="A2" s="3" t="s">
        <v>360</v>
      </c>
    </row>
    <row r="3" spans="1:3">
      <c r="A3" s="4" t="s">
        <v>368</v>
      </c>
      <c r="B3" s="6" t="n">
        <v>265487</v>
      </c>
      <c r="C3" s="6" t="n">
        <v>411692</v>
      </c>
    </row>
    <row r="4" spans="1:3">
      <c r="A4" s="4" t="s">
        <v>323</v>
      </c>
    </row>
    <row r="5" spans="1:3">
      <c r="A5" s="3" t="s">
        <v>360</v>
      </c>
    </row>
    <row r="6" spans="1:3">
      <c r="A6" s="4" t="s">
        <v>42</v>
      </c>
      <c r="B6" s="5" t="n">
        <v>400000</v>
      </c>
    </row>
    <row r="7" spans="1:3">
      <c r="A7" s="4" t="s">
        <v>368</v>
      </c>
      <c r="B7" s="5" t="n">
        <v>250000</v>
      </c>
    </row>
    <row r="8" spans="1:3">
      <c r="A8" s="3" t="s">
        <v>362</v>
      </c>
    </row>
    <row r="9" spans="1:3">
      <c r="A9" s="4" t="s">
        <v>73</v>
      </c>
      <c r="B9" s="6" t="n">
        <v>778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9</v>
      </c>
      <c r="B1" s="2" t="s">
        <v>2</v>
      </c>
      <c r="C1" s="2" t="s">
        <v>40</v>
      </c>
    </row>
    <row r="2" spans="1:3">
      <c r="A2" s="3" t="s">
        <v>360</v>
      </c>
    </row>
    <row r="3" spans="1:3">
      <c r="A3" s="4" t="s">
        <v>370</v>
      </c>
      <c r="B3" s="6" t="n">
        <v>515630</v>
      </c>
      <c r="C3" s="6" t="n">
        <v>163800</v>
      </c>
    </row>
    <row r="4" spans="1:3">
      <c r="A4" s="4" t="s">
        <v>54</v>
      </c>
      <c r="B4" s="5" t="n">
        <v>669860</v>
      </c>
      <c r="C4" s="5" t="n">
        <v>2913241</v>
      </c>
    </row>
    <row r="5" spans="1:3">
      <c r="A5" s="4" t="s">
        <v>57</v>
      </c>
      <c r="B5" s="5" t="n">
        <v>1748169</v>
      </c>
      <c r="C5" s="5" t="n">
        <v>907193</v>
      </c>
    </row>
    <row r="6" spans="1:3">
      <c r="A6" s="4" t="s">
        <v>371</v>
      </c>
      <c r="B6" s="5" t="n">
        <v>8294188</v>
      </c>
      <c r="C6" s="5" t="n">
        <v>8717229</v>
      </c>
    </row>
    <row r="7" spans="1:3">
      <c r="A7" s="4" t="s">
        <v>372</v>
      </c>
      <c r="B7" s="5" t="n">
        <v>3224896</v>
      </c>
      <c r="C7" s="5" t="n">
        <v>3101518</v>
      </c>
    </row>
    <row r="8" spans="1:3">
      <c r="A8" s="3" t="s">
        <v>362</v>
      </c>
    </row>
    <row r="9" spans="1:3">
      <c r="A9" s="4" t="s">
        <v>373</v>
      </c>
      <c r="B9" s="5" t="n">
        <v>2869763</v>
      </c>
      <c r="C9" s="6" t="n">
        <v>1118736</v>
      </c>
    </row>
    <row r="10" spans="1:3">
      <c r="A10" s="4" t="s">
        <v>374</v>
      </c>
    </row>
    <row r="11" spans="1:3">
      <c r="A11" s="3" t="s">
        <v>360</v>
      </c>
    </row>
    <row r="12" spans="1:3">
      <c r="A12" s="4" t="s">
        <v>370</v>
      </c>
      <c r="B12" s="5" t="n">
        <v>659331</v>
      </c>
    </row>
    <row r="13" spans="1:3">
      <c r="A13" s="4" t="s">
        <v>54</v>
      </c>
      <c r="B13" s="5" t="n">
        <v>524268</v>
      </c>
    </row>
    <row r="14" spans="1:3">
      <c r="A14" s="4" t="s">
        <v>375</v>
      </c>
      <c r="B14" s="5" t="n">
        <v>179522</v>
      </c>
    </row>
    <row r="15" spans="1:3">
      <c r="A15" s="4" t="s">
        <v>57</v>
      </c>
      <c r="B15" s="5" t="n">
        <v>850826</v>
      </c>
    </row>
    <row r="16" spans="1:3">
      <c r="A16" s="4" t="s">
        <v>371</v>
      </c>
      <c r="B16" s="5" t="n">
        <v>873161</v>
      </c>
    </row>
    <row r="17" spans="1:3">
      <c r="A17" s="4" t="s">
        <v>372</v>
      </c>
      <c r="B17" s="5" t="n">
        <v>4743</v>
      </c>
    </row>
    <row r="18" spans="1:3">
      <c r="A18" s="4" t="s">
        <v>361</v>
      </c>
      <c r="B18" s="5" t="n">
        <v>1954317</v>
      </c>
    </row>
    <row r="19" spans="1:3">
      <c r="A19" s="3" t="s">
        <v>362</v>
      </c>
    </row>
    <row r="20" spans="1:3">
      <c r="A20" s="4" t="s">
        <v>73</v>
      </c>
      <c r="B20" s="5" t="n">
        <v>2009181</v>
      </c>
    </row>
    <row r="21" spans="1:3">
      <c r="A21" s="4" t="s">
        <v>373</v>
      </c>
      <c r="B21" s="6" t="n">
        <v>30369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0</v>
      </c>
    </row>
    <row r="2" spans="1:3">
      <c r="A2" s="3" t="s">
        <v>239</v>
      </c>
    </row>
    <row r="3" spans="1:3">
      <c r="A3" s="4" t="s">
        <v>42</v>
      </c>
      <c r="B3" s="6" t="n">
        <v>3324</v>
      </c>
      <c r="C3" s="6" t="n">
        <v>2293107</v>
      </c>
    </row>
    <row r="4" spans="1:3">
      <c r="A4" s="4" t="s">
        <v>368</v>
      </c>
      <c r="B4" s="5" t="n">
        <v>265487</v>
      </c>
      <c r="C4" s="5" t="n">
        <v>411692</v>
      </c>
    </row>
    <row r="5" spans="1:3">
      <c r="A5" s="4" t="s">
        <v>377</v>
      </c>
      <c r="B5" s="6" t="n">
        <v>268811</v>
      </c>
      <c r="C5" s="6" t="n">
        <v>27047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8</v>
      </c>
      <c r="B1" s="2" t="s">
        <v>1</v>
      </c>
    </row>
    <row r="2" spans="1:3">
      <c r="B2" s="2" t="s">
        <v>2</v>
      </c>
      <c r="C2" s="2" t="s">
        <v>40</v>
      </c>
    </row>
    <row r="3" spans="1:3">
      <c r="A3" s="3" t="s">
        <v>239</v>
      </c>
    </row>
    <row r="4" spans="1:3">
      <c r="A4" s="4" t="s">
        <v>379</v>
      </c>
      <c r="B4" s="6" t="n">
        <v>18528009</v>
      </c>
      <c r="C4" s="6" t="n">
        <v>14987135</v>
      </c>
    </row>
    <row r="5" spans="1:3">
      <c r="A5" s="4" t="s">
        <v>380</v>
      </c>
      <c r="B5" s="5" t="n">
        <v>1482349</v>
      </c>
      <c r="C5" s="5" t="n">
        <v>1366322</v>
      </c>
    </row>
    <row r="6" spans="1:3">
      <c r="A6" s="4" t="s">
        <v>381</v>
      </c>
      <c r="B6" s="4" t="s">
        <v>46</v>
      </c>
      <c r="C6" s="4" t="s">
        <v>46</v>
      </c>
    </row>
    <row r="7" spans="1:3">
      <c r="A7" s="4" t="s">
        <v>382</v>
      </c>
      <c r="B7" s="4" t="s">
        <v>46</v>
      </c>
      <c r="C7" s="4" t="s">
        <v>46</v>
      </c>
    </row>
    <row r="8" spans="1:3">
      <c r="A8" s="4" t="s">
        <v>383</v>
      </c>
      <c r="B8" s="4" t="s">
        <v>46</v>
      </c>
      <c r="C8" s="5" t="n">
        <v>-919158</v>
      </c>
    </row>
    <row r="9" spans="1:3">
      <c r="A9" s="4" t="s">
        <v>384</v>
      </c>
      <c r="B9" s="4" t="s">
        <v>46</v>
      </c>
      <c r="C9" s="5" t="n">
        <v>66129</v>
      </c>
    </row>
    <row r="10" spans="1:3">
      <c r="A10" s="4" t="s">
        <v>385</v>
      </c>
      <c r="B10" s="4" t="s">
        <v>46</v>
      </c>
      <c r="C10" s="5" t="n">
        <v>2624961</v>
      </c>
    </row>
    <row r="11" spans="1:3">
      <c r="A11" s="4" t="s">
        <v>386</v>
      </c>
      <c r="B11" s="4" t="s">
        <v>46</v>
      </c>
      <c r="C11" s="5" t="n">
        <v>168380</v>
      </c>
    </row>
    <row r="12" spans="1:3">
      <c r="A12" s="4" t="s">
        <v>387</v>
      </c>
      <c r="B12" s="4" t="s">
        <v>46</v>
      </c>
      <c r="C12" s="5" t="n">
        <v>234240</v>
      </c>
    </row>
    <row r="13" spans="1:3">
      <c r="A13" s="4" t="s">
        <v>388</v>
      </c>
      <c r="B13" s="5" t="n">
        <v>77831</v>
      </c>
    </row>
    <row r="14" spans="1:3">
      <c r="A14" s="4" t="s">
        <v>389</v>
      </c>
      <c r="B14" s="5" t="n">
        <v>2009181</v>
      </c>
    </row>
    <row r="15" spans="1:3">
      <c r="A15" s="4" t="s">
        <v>390</v>
      </c>
      <c r="B15" s="5" t="n">
        <v>-2262931</v>
      </c>
    </row>
    <row r="16" spans="1:3">
      <c r="A16" s="4" t="s">
        <v>391</v>
      </c>
      <c r="B16" s="5" t="n">
        <v>19839782</v>
      </c>
      <c r="C16" s="5" t="n">
        <v>18528009</v>
      </c>
    </row>
    <row r="17" spans="1:3">
      <c r="A17" s="4" t="s">
        <v>69</v>
      </c>
      <c r="B17" s="5" t="n">
        <v>2327169</v>
      </c>
      <c r="C17" s="5" t="n">
        <v>2327169</v>
      </c>
    </row>
    <row r="18" spans="1:3">
      <c r="A18" s="4" t="s">
        <v>392</v>
      </c>
      <c r="B18" s="6" t="n">
        <v>17512613</v>
      </c>
      <c r="C18" s="6" t="n">
        <v>162116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6</v>
      </c>
      <c r="B1" s="2" t="s">
        <v>2</v>
      </c>
      <c r="C1" s="2" t="s">
        <v>40</v>
      </c>
    </row>
    <row r="2" spans="1:3">
      <c r="A2" s="3" t="s">
        <v>61</v>
      </c>
    </row>
    <row r="3" spans="1:3">
      <c r="A3" s="4" t="s">
        <v>87</v>
      </c>
      <c r="B3" s="6" t="n">
        <v>0</v>
      </c>
      <c r="C3" s="6" t="n">
        <v>134296</v>
      </c>
    </row>
    <row r="4" spans="1:3">
      <c r="A4" s="3" t="s">
        <v>71</v>
      </c>
    </row>
    <row r="5" spans="1:3">
      <c r="A5" s="4" t="s">
        <v>88</v>
      </c>
      <c r="B5" s="6" t="n">
        <v>417183</v>
      </c>
      <c r="C5" s="6" t="n">
        <v>428699</v>
      </c>
    </row>
    <row r="6" spans="1:3">
      <c r="A6" s="3" t="s">
        <v>76</v>
      </c>
    </row>
    <row r="7" spans="1:3">
      <c r="A7" s="4" t="s">
        <v>89</v>
      </c>
      <c r="B7" s="7" t="n">
        <v>0.0001</v>
      </c>
      <c r="C7" s="7" t="n">
        <v>0.0001</v>
      </c>
    </row>
    <row r="8" spans="1:3">
      <c r="A8" s="4" t="s">
        <v>90</v>
      </c>
      <c r="B8" s="5" t="n">
        <v>230000000</v>
      </c>
      <c r="C8" s="5" t="n">
        <v>230000000</v>
      </c>
    </row>
    <row r="9" spans="1:3">
      <c r="A9" s="4" t="s">
        <v>91</v>
      </c>
      <c r="B9" s="5" t="n">
        <v>27410512</v>
      </c>
      <c r="C9" s="5" t="n">
        <v>17763469</v>
      </c>
    </row>
    <row r="10" spans="1:3">
      <c r="A10" s="4" t="s">
        <v>92</v>
      </c>
      <c r="B10" s="5" t="n">
        <v>27410512</v>
      </c>
      <c r="C10" s="5" t="n">
        <v>17763469</v>
      </c>
    </row>
    <row r="11" spans="1:3">
      <c r="A11" s="4" t="s">
        <v>82</v>
      </c>
    </row>
    <row r="12" spans="1:3">
      <c r="A12" s="3" t="s">
        <v>76</v>
      </c>
    </row>
    <row r="13" spans="1:3">
      <c r="A13" s="4" t="s">
        <v>93</v>
      </c>
      <c r="B13" s="7" t="n">
        <v>0.0001</v>
      </c>
      <c r="C13" s="7" t="n">
        <v>0.0001</v>
      </c>
    </row>
    <row r="14" spans="1:3">
      <c r="A14" s="4" t="s">
        <v>94</v>
      </c>
      <c r="B14" s="5" t="n">
        <v>481780</v>
      </c>
      <c r="C14" s="5" t="n">
        <v>481780</v>
      </c>
    </row>
    <row r="15" spans="1:3">
      <c r="A15" s="4" t="s">
        <v>95</v>
      </c>
      <c r="B15" s="5" t="n">
        <v>0</v>
      </c>
      <c r="C15" s="5" t="n">
        <v>4817792</v>
      </c>
    </row>
    <row r="16" spans="1:3">
      <c r="A16" s="4" t="s">
        <v>96</v>
      </c>
      <c r="B16" s="5" t="n">
        <v>0</v>
      </c>
      <c r="C16" s="5" t="n">
        <v>4817792</v>
      </c>
    </row>
    <row r="17" spans="1:3">
      <c r="A17" s="4" t="s">
        <v>84</v>
      </c>
    </row>
    <row r="18" spans="1:3">
      <c r="A18" s="3" t="s">
        <v>76</v>
      </c>
    </row>
    <row r="19" spans="1:3">
      <c r="A19" s="4" t="s">
        <v>93</v>
      </c>
      <c r="B19" s="8" t="n">
        <v>0.001</v>
      </c>
      <c r="C19" s="8" t="n">
        <v>0.001</v>
      </c>
    </row>
    <row r="20" spans="1:3">
      <c r="A20" s="4" t="s">
        <v>94</v>
      </c>
      <c r="B20" s="5" t="n">
        <v>20000000</v>
      </c>
      <c r="C20" s="5" t="n">
        <v>20000000</v>
      </c>
    </row>
    <row r="21" spans="1:3">
      <c r="A21" s="4" t="s">
        <v>95</v>
      </c>
      <c r="B21" s="5" t="n">
        <v>0</v>
      </c>
      <c r="C21" s="5" t="n">
        <v>0</v>
      </c>
    </row>
    <row r="22" spans="1:3">
      <c r="A22" s="4" t="s">
        <v>96</v>
      </c>
      <c r="B22" s="5" t="n">
        <v>0</v>
      </c>
      <c r="C22" s="5" t="n">
        <v>0</v>
      </c>
    </row>
    <row r="23" spans="1:3">
      <c r="A23" s="4" t="s">
        <v>85</v>
      </c>
    </row>
    <row r="24" spans="1:3">
      <c r="A24" s="3" t="s">
        <v>76</v>
      </c>
    </row>
    <row r="25" spans="1:3">
      <c r="A25" s="4" t="s">
        <v>93</v>
      </c>
      <c r="B25" s="8" t="n">
        <v>0.001</v>
      </c>
      <c r="C25" s="8" t="n">
        <v>0.001</v>
      </c>
    </row>
    <row r="26" spans="1:3">
      <c r="A26" s="4" t="s">
        <v>94</v>
      </c>
      <c r="B26" s="5" t="n">
        <v>20000000</v>
      </c>
      <c r="C26" s="5" t="n">
        <v>20000000</v>
      </c>
    </row>
    <row r="27" spans="1:3">
      <c r="A27" s="4" t="s">
        <v>95</v>
      </c>
      <c r="B27" s="5" t="n">
        <v>0</v>
      </c>
      <c r="C27" s="5" t="n">
        <v>50000</v>
      </c>
    </row>
    <row r="28" spans="1:3">
      <c r="A28" s="4" t="s">
        <v>96</v>
      </c>
      <c r="B28" s="5" t="n">
        <v>0</v>
      </c>
      <c r="C28"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s>
  <sheetData>
    <row r="1" spans="1:13">
      <c r="A1" s="1" t="s">
        <v>393</v>
      </c>
      <c r="B1" s="2" t="s">
        <v>394</v>
      </c>
      <c r="C1" s="2" t="s">
        <v>395</v>
      </c>
      <c r="D1" s="2" t="s">
        <v>396</v>
      </c>
      <c r="E1" s="2" t="s">
        <v>397</v>
      </c>
      <c r="F1" s="2" t="s">
        <v>398</v>
      </c>
      <c r="G1" s="2" t="s">
        <v>399</v>
      </c>
      <c r="H1" s="2" t="s">
        <v>400</v>
      </c>
      <c r="I1" s="2" t="s">
        <v>401</v>
      </c>
      <c r="J1" s="2" t="s">
        <v>402</v>
      </c>
      <c r="K1" s="2" t="s">
        <v>2</v>
      </c>
      <c r="L1" s="2" t="s">
        <v>40</v>
      </c>
      <c r="M1" s="2" t="s">
        <v>403</v>
      </c>
    </row>
    <row r="2" spans="1:13">
      <c r="A2" s="4" t="s">
        <v>284</v>
      </c>
      <c r="D2" s="4" t="s">
        <v>46</v>
      </c>
      <c r="F2" s="4" t="s">
        <v>46</v>
      </c>
      <c r="K2" s="6" t="n">
        <v>47987</v>
      </c>
      <c r="L2" s="6" t="n">
        <v>58246</v>
      </c>
    </row>
    <row r="3" spans="1:13">
      <c r="A3" s="4" t="s">
        <v>404</v>
      </c>
      <c r="K3" s="5" t="n">
        <v>7725076</v>
      </c>
      <c r="L3" s="5" t="n">
        <v>670601</v>
      </c>
    </row>
    <row r="4" spans="1:13">
      <c r="A4" s="4" t="s">
        <v>405</v>
      </c>
      <c r="K4" s="5" t="n">
        <v>116115</v>
      </c>
    </row>
    <row r="5" spans="1:13">
      <c r="A5" s="4" t="s">
        <v>406</v>
      </c>
      <c r="K5" s="5" t="n">
        <v>0</v>
      </c>
      <c r="L5" s="5" t="n">
        <v>273783</v>
      </c>
    </row>
    <row r="6" spans="1:13">
      <c r="A6" s="4" t="s">
        <v>407</v>
      </c>
      <c r="K6" s="5" t="n">
        <v>0</v>
      </c>
      <c r="L6" s="5" t="n">
        <v>79662</v>
      </c>
    </row>
    <row r="7" spans="1:13">
      <c r="A7" s="4" t="s">
        <v>408</v>
      </c>
      <c r="K7" s="5" t="n">
        <v>250000</v>
      </c>
      <c r="L7" s="5" t="n">
        <v>0</v>
      </c>
    </row>
    <row r="8" spans="1:13">
      <c r="A8" s="4" t="s">
        <v>409</v>
      </c>
      <c r="K8" s="5" t="n">
        <v>0</v>
      </c>
      <c r="L8" s="5" t="n">
        <v>0</v>
      </c>
    </row>
    <row r="9" spans="1:13">
      <c r="A9" s="4" t="s">
        <v>410</v>
      </c>
      <c r="K9" s="5" t="n">
        <v>0</v>
      </c>
      <c r="L9" s="6" t="n">
        <v>0</v>
      </c>
    </row>
    <row r="10" spans="1:13">
      <c r="A10" s="4" t="s">
        <v>411</v>
      </c>
      <c r="K10" s="5" t="n">
        <v>27688030</v>
      </c>
    </row>
    <row r="11" spans="1:13">
      <c r="A11" s="4" t="s">
        <v>412</v>
      </c>
      <c r="K11" s="6" t="n">
        <v>19000</v>
      </c>
    </row>
    <row r="12" spans="1:13">
      <c r="A12" s="4" t="s">
        <v>413</v>
      </c>
      <c r="K12" s="5" t="n">
        <v>10698879</v>
      </c>
      <c r="L12" s="5" t="n">
        <v>5545227</v>
      </c>
    </row>
    <row r="13" spans="1:13">
      <c r="A13" s="4" t="s">
        <v>414</v>
      </c>
      <c r="K13" s="5" t="n">
        <v>1056830</v>
      </c>
      <c r="L13" s="5" t="n">
        <v>681830</v>
      </c>
    </row>
    <row r="14" spans="1:13">
      <c r="A14" s="4" t="s">
        <v>415</v>
      </c>
      <c r="L14" s="4" t="s">
        <v>46</v>
      </c>
    </row>
    <row r="15" spans="1:13">
      <c r="A15" s="4" t="s">
        <v>416</v>
      </c>
      <c r="K15" s="6" t="n">
        <v>0</v>
      </c>
      <c r="L15" s="6" t="n">
        <v>0</v>
      </c>
    </row>
    <row r="16" spans="1:13">
      <c r="A16" s="4" t="s">
        <v>417</v>
      </c>
      <c r="K16" s="6" t="n">
        <v>333875</v>
      </c>
    </row>
    <row r="17" spans="1:13">
      <c r="A17" s="4" t="s">
        <v>418</v>
      </c>
      <c r="K17" s="4" t="s">
        <v>419</v>
      </c>
      <c r="L17" s="4" t="s">
        <v>420</v>
      </c>
    </row>
    <row r="18" spans="1:13">
      <c r="A18" s="4" t="s">
        <v>421</v>
      </c>
      <c r="K18" s="4" t="s">
        <v>422</v>
      </c>
      <c r="L18" s="4" t="s">
        <v>423</v>
      </c>
    </row>
    <row r="19" spans="1:13">
      <c r="A19" s="4" t="s">
        <v>424</v>
      </c>
      <c r="K19" s="9" t="n">
        <v>5.25</v>
      </c>
    </row>
    <row r="20" spans="1:13">
      <c r="A20" s="4" t="s">
        <v>425</v>
      </c>
      <c r="K20" s="4" t="s">
        <v>426</v>
      </c>
    </row>
    <row r="21" spans="1:13">
      <c r="A21" s="4" t="s">
        <v>427</v>
      </c>
      <c r="K21" s="5" t="n">
        <v>1056830</v>
      </c>
      <c r="L21" s="5" t="n">
        <v>681830</v>
      </c>
    </row>
    <row r="22" spans="1:13">
      <c r="A22" s="4" t="s">
        <v>411</v>
      </c>
      <c r="K22" s="6" t="n">
        <v>27688030</v>
      </c>
      <c r="L22" s="4" t="s">
        <v>46</v>
      </c>
    </row>
    <row r="23" spans="1:13">
      <c r="A23" s="4" t="s">
        <v>428</v>
      </c>
      <c r="K23" s="5" t="n">
        <v>1657673</v>
      </c>
      <c r="L23" s="5" t="n">
        <v>478801</v>
      </c>
    </row>
    <row r="24" spans="1:13">
      <c r="A24" s="4" t="s">
        <v>429</v>
      </c>
      <c r="K24" s="5" t="n">
        <v>4222175</v>
      </c>
      <c r="L24" s="5" t="n">
        <v>3175294</v>
      </c>
    </row>
    <row r="25" spans="1:13">
      <c r="A25" s="4" t="s">
        <v>430</v>
      </c>
      <c r="K25" s="5" t="n">
        <v>-394484</v>
      </c>
      <c r="L25" s="6" t="n">
        <v>-807591</v>
      </c>
    </row>
    <row r="26" spans="1:13">
      <c r="A26" s="4" t="s">
        <v>431</v>
      </c>
      <c r="K26" s="5" t="n">
        <v>2500000</v>
      </c>
    </row>
    <row r="27" spans="1:13">
      <c r="A27" s="4" t="s">
        <v>432</v>
      </c>
    </row>
    <row r="28" spans="1:13">
      <c r="A28" s="4" t="s">
        <v>433</v>
      </c>
      <c r="J28" s="6" t="n">
        <v>4117139</v>
      </c>
    </row>
    <row r="29" spans="1:13">
      <c r="A29" s="4" t="s">
        <v>434</v>
      </c>
    </row>
    <row r="30" spans="1:13">
      <c r="A30" s="4" t="s">
        <v>435</v>
      </c>
      <c r="M30" s="6" t="n">
        <v>178683</v>
      </c>
    </row>
    <row r="31" spans="1:13">
      <c r="A31" s="4" t="s">
        <v>436</v>
      </c>
    </row>
    <row r="32" spans="1:13">
      <c r="A32" s="4" t="s">
        <v>437</v>
      </c>
      <c r="H32" s="6" t="n">
        <v>111567</v>
      </c>
    </row>
    <row r="33" spans="1:13">
      <c r="A33" s="4" t="s">
        <v>438</v>
      </c>
      <c r="H33" s="5" t="n">
        <v>919158</v>
      </c>
    </row>
    <row r="34" spans="1:13">
      <c r="A34" s="4" t="s">
        <v>430</v>
      </c>
      <c r="H34" s="6" t="n">
        <v>807591</v>
      </c>
    </row>
    <row r="35" spans="1:13">
      <c r="A35" s="4" t="s">
        <v>439</v>
      </c>
    </row>
    <row r="36" spans="1:13">
      <c r="A36" s="4" t="s">
        <v>440</v>
      </c>
      <c r="E36" s="4" t="s">
        <v>441</v>
      </c>
    </row>
    <row r="37" spans="1:13">
      <c r="A37" s="4" t="s">
        <v>329</v>
      </c>
    </row>
    <row r="38" spans="1:13">
      <c r="A38" s="4" t="s">
        <v>442</v>
      </c>
      <c r="C38" s="5" t="n">
        <v>1727273</v>
      </c>
    </row>
    <row r="39" spans="1:13">
      <c r="A39" s="4" t="s">
        <v>431</v>
      </c>
      <c r="C39" s="6" t="n">
        <v>350000</v>
      </c>
    </row>
    <row r="40" spans="1:13">
      <c r="A40" s="4" t="s">
        <v>443</v>
      </c>
      <c r="C40" s="5" t="n">
        <v>234240</v>
      </c>
    </row>
    <row r="41" spans="1:13">
      <c r="A41" s="4" t="s">
        <v>444</v>
      </c>
      <c r="C41" s="5" t="n">
        <v>10500</v>
      </c>
    </row>
    <row r="42" spans="1:13">
      <c r="A42" s="4" t="s">
        <v>445</v>
      </c>
      <c r="C42" s="6" t="n">
        <v>225000</v>
      </c>
    </row>
    <row r="43" spans="1:13">
      <c r="A43" s="4" t="s">
        <v>446</v>
      </c>
    </row>
    <row r="44" spans="1:13">
      <c r="A44" s="4" t="s">
        <v>447</v>
      </c>
      <c r="F44" s="5" t="n">
        <v>1</v>
      </c>
    </row>
    <row r="45" spans="1:13">
      <c r="A45" s="4" t="s">
        <v>448</v>
      </c>
      <c r="F45" s="5" t="n">
        <v>2009181</v>
      </c>
    </row>
    <row r="46" spans="1:13">
      <c r="A46" s="4" t="s">
        <v>449</v>
      </c>
      <c r="F46" s="5" t="n">
        <v>3036987</v>
      </c>
    </row>
    <row r="47" spans="1:13">
      <c r="A47" s="4" t="s">
        <v>450</v>
      </c>
      <c r="F47" s="6" t="n">
        <v>1067000</v>
      </c>
    </row>
    <row r="48" spans="1:13">
      <c r="A48" s="4" t="s">
        <v>451</v>
      </c>
    </row>
    <row r="49" spans="1:13">
      <c r="A49" s="4" t="s">
        <v>448</v>
      </c>
      <c r="G49" s="6" t="n">
        <v>77831</v>
      </c>
    </row>
    <row r="50" spans="1:13">
      <c r="A50" s="4" t="s">
        <v>452</v>
      </c>
      <c r="G50" s="5" t="n">
        <v>177000</v>
      </c>
    </row>
    <row r="51" spans="1:13">
      <c r="A51" s="4" t="s">
        <v>453</v>
      </c>
      <c r="G51" s="5" t="n">
        <v>400000</v>
      </c>
    </row>
    <row r="52" spans="1:13">
      <c r="A52" s="4" t="s">
        <v>190</v>
      </c>
      <c r="G52" s="6" t="n">
        <v>394484</v>
      </c>
    </row>
    <row r="53" spans="1:13">
      <c r="A53" s="4" t="s">
        <v>454</v>
      </c>
    </row>
    <row r="54" spans="1:13">
      <c r="A54" s="4" t="s">
        <v>455</v>
      </c>
      <c r="B54" s="5" t="n">
        <v>2000000</v>
      </c>
      <c r="D54" s="4" t="s">
        <v>46</v>
      </c>
      <c r="F54" s="4" t="s">
        <v>46</v>
      </c>
      <c r="J54" s="4" t="s">
        <v>46</v>
      </c>
      <c r="L54" s="4" t="s">
        <v>46</v>
      </c>
    </row>
    <row r="55" spans="1:13">
      <c r="A55" s="4" t="s">
        <v>456</v>
      </c>
      <c r="B55" s="6" t="n">
        <v>24400000</v>
      </c>
    </row>
    <row r="56" spans="1:13">
      <c r="A56" s="4" t="s">
        <v>457</v>
      </c>
      <c r="B56" s="5" t="n">
        <v>2000000</v>
      </c>
    </row>
    <row r="57" spans="1:13">
      <c r="A57" s="4" t="s">
        <v>458</v>
      </c>
      <c r="B57" s="5" t="n">
        <v>2000000</v>
      </c>
    </row>
    <row r="58" spans="1:13">
      <c r="A58" s="4" t="s">
        <v>459</v>
      </c>
      <c r="B58" s="6" t="n">
        <v>500000</v>
      </c>
    </row>
    <row r="59" spans="1:13">
      <c r="A59" s="4" t="s">
        <v>460</v>
      </c>
      <c r="B59" s="4" t="s">
        <v>461</v>
      </c>
    </row>
    <row r="60" spans="1:13">
      <c r="A60" s="4" t="s">
        <v>462</v>
      </c>
      <c r="B60" s="4" t="s">
        <v>461</v>
      </c>
    </row>
    <row r="61" spans="1:13">
      <c r="A61" s="4" t="s">
        <v>463</v>
      </c>
      <c r="B61" s="4" t="s">
        <v>464</v>
      </c>
    </row>
    <row r="62" spans="1:13">
      <c r="A62" s="4" t="s">
        <v>465</v>
      </c>
      <c r="B62" s="4" t="s">
        <v>466</v>
      </c>
    </row>
    <row r="63" spans="1:13">
      <c r="A63" s="4" t="s">
        <v>411</v>
      </c>
      <c r="K63" s="5" t="n">
        <v>25968667</v>
      </c>
    </row>
    <row r="64" spans="1:13">
      <c r="A64" s="4" t="s">
        <v>428</v>
      </c>
      <c r="K64" s="5" t="n">
        <v>931333</v>
      </c>
      <c r="L64" s="6" t="n">
        <v>0</v>
      </c>
    </row>
    <row r="65" spans="1:13">
      <c r="A65" s="4" t="s">
        <v>467</v>
      </c>
    </row>
    <row r="66" spans="1:13">
      <c r="A66" s="4" t="s">
        <v>460</v>
      </c>
      <c r="D66" s="4" t="s">
        <v>468</v>
      </c>
    </row>
    <row r="67" spans="1:13">
      <c r="A67" s="4" t="s">
        <v>462</v>
      </c>
      <c r="D67" s="4" t="s">
        <v>468</v>
      </c>
    </row>
    <row r="68" spans="1:13">
      <c r="A68" s="4" t="s">
        <v>411</v>
      </c>
      <c r="K68" s="5" t="n">
        <v>49597</v>
      </c>
    </row>
    <row r="69" spans="1:13">
      <c r="A69" s="4" t="s">
        <v>428</v>
      </c>
      <c r="K69" s="5" t="n">
        <v>12398</v>
      </c>
      <c r="L69" s="5" t="n">
        <v>4134</v>
      </c>
    </row>
    <row r="70" spans="1:13">
      <c r="A70" s="4" t="s">
        <v>469</v>
      </c>
      <c r="D70" s="4" t="s">
        <v>470</v>
      </c>
    </row>
    <row r="71" spans="1:13">
      <c r="A71" s="4" t="s">
        <v>471</v>
      </c>
      <c r="D71" s="6" t="n">
        <v>66129</v>
      </c>
    </row>
    <row r="72" spans="1:13">
      <c r="A72" s="4" t="s">
        <v>472</v>
      </c>
    </row>
    <row r="73" spans="1:13">
      <c r="A73" s="4" t="s">
        <v>460</v>
      </c>
      <c r="I73" s="4" t="s">
        <v>473</v>
      </c>
    </row>
    <row r="74" spans="1:13">
      <c r="A74" s="4" t="s">
        <v>462</v>
      </c>
      <c r="I74" s="4" t="s">
        <v>473</v>
      </c>
    </row>
    <row r="75" spans="1:13">
      <c r="A75" s="4" t="s">
        <v>411</v>
      </c>
      <c r="K75" s="5" t="n">
        <v>1687635</v>
      </c>
    </row>
    <row r="76" spans="1:13">
      <c r="A76" s="4" t="s">
        <v>428</v>
      </c>
      <c r="K76" s="5" t="n">
        <v>382676</v>
      </c>
      <c r="L76" s="6" t="n">
        <v>462640</v>
      </c>
    </row>
    <row r="77" spans="1:13">
      <c r="A77" s="4" t="s">
        <v>471</v>
      </c>
      <c r="I77" s="6" t="n">
        <v>53771</v>
      </c>
    </row>
    <row r="78" spans="1:13">
      <c r="A78" s="4" t="s">
        <v>474</v>
      </c>
      <c r="I78" s="5" t="n">
        <v>2624961</v>
      </c>
    </row>
    <row r="79" spans="1:13">
      <c r="A79" s="4" t="s">
        <v>475</v>
      </c>
      <c r="I79" s="6" t="n">
        <v>2678732</v>
      </c>
      <c r="K79" s="5" t="n">
        <v>0</v>
      </c>
    </row>
    <row r="80" spans="1:13">
      <c r="A80" s="4" t="s">
        <v>476</v>
      </c>
      <c r="I80" s="4" t="s">
        <v>477</v>
      </c>
    </row>
    <row r="81" spans="1:13">
      <c r="A81" s="4" t="s">
        <v>429</v>
      </c>
      <c r="I81" s="6" t="n">
        <v>60000</v>
      </c>
    </row>
    <row r="82" spans="1:13">
      <c r="A82" s="4" t="s">
        <v>478</v>
      </c>
    </row>
    <row r="83" spans="1:13">
      <c r="A83" s="4" t="s">
        <v>479</v>
      </c>
      <c r="K83" s="6" t="n">
        <v>0</v>
      </c>
    </row>
    <row r="84" spans="1:13">
      <c r="A84" s="4" t="s">
        <v>480</v>
      </c>
    </row>
    <row r="85" spans="1:13">
      <c r="A85" s="4" t="s">
        <v>481</v>
      </c>
      <c r="K85" s="4" t="s">
        <v>482</v>
      </c>
    </row>
    <row r="86" spans="1:13">
      <c r="A86" s="4" t="s">
        <v>483</v>
      </c>
      <c r="K86" s="4" t="s">
        <v>484</v>
      </c>
    </row>
    <row r="87" spans="1:13">
      <c r="A87" s="4" t="s">
        <v>485</v>
      </c>
      <c r="K87" s="4" t="s">
        <v>486</v>
      </c>
    </row>
    <row r="88" spans="1:13">
      <c r="A88" s="4" t="s">
        <v>487</v>
      </c>
      <c r="K88" s="4" t="s">
        <v>488</v>
      </c>
    </row>
    <row r="89" spans="1:13">
      <c r="A89" s="4" t="s">
        <v>489</v>
      </c>
    </row>
    <row r="90" spans="1:13">
      <c r="A90" s="4" t="s">
        <v>481</v>
      </c>
      <c r="K90" s="4" t="s">
        <v>490</v>
      </c>
    </row>
    <row r="91" spans="1:13">
      <c r="A91" s="4" t="s">
        <v>483</v>
      </c>
      <c r="K91" s="4" t="s">
        <v>491</v>
      </c>
    </row>
    <row r="92" spans="1:13">
      <c r="A92" s="4" t="s">
        <v>485</v>
      </c>
      <c r="K92" s="4" t="s">
        <v>468</v>
      </c>
    </row>
    <row r="93" spans="1:13">
      <c r="A93" s="4" t="s">
        <v>487</v>
      </c>
      <c r="K93" s="4" t="s">
        <v>473</v>
      </c>
    </row>
    <row r="94" spans="1:13">
      <c r="A94" s="4" t="s">
        <v>492</v>
      </c>
    </row>
    <row r="95" spans="1:13">
      <c r="A95" s="4" t="s">
        <v>493</v>
      </c>
      <c r="K95" s="4" t="s">
        <v>494</v>
      </c>
      <c r="L95" s="4" t="s">
        <v>495</v>
      </c>
    </row>
    <row r="96" spans="1:13">
      <c r="A96" s="4" t="s">
        <v>496</v>
      </c>
      <c r="K96" s="5" t="n">
        <v>3</v>
      </c>
      <c r="L96" s="5" t="n">
        <v>4</v>
      </c>
    </row>
    <row r="97" spans="1:13">
      <c r="A97" s="4" t="s">
        <v>497</v>
      </c>
    </row>
    <row r="98" spans="1:13">
      <c r="A98" s="4" t="s">
        <v>493</v>
      </c>
      <c r="K98" s="4" t="s">
        <v>498</v>
      </c>
      <c r="L98" s="4" t="s">
        <v>499</v>
      </c>
    </row>
    <row r="99" spans="1:13">
      <c r="A99" s="4" t="s">
        <v>496</v>
      </c>
      <c r="K99" s="5" t="n">
        <v>2</v>
      </c>
      <c r="L99" s="5" t="n">
        <v>2</v>
      </c>
    </row>
    <row r="100" spans="1:13">
      <c r="A100" s="4" t="s">
        <v>82</v>
      </c>
    </row>
    <row r="101" spans="1:13">
      <c r="A101" s="4" t="s">
        <v>500</v>
      </c>
      <c r="K101" s="5" t="n">
        <v>481780</v>
      </c>
      <c r="L101" s="5" t="n">
        <v>481780</v>
      </c>
    </row>
    <row r="102" spans="1:13">
      <c r="A102" s="4" t="s">
        <v>501</v>
      </c>
      <c r="K102" s="4" t="s">
        <v>502</v>
      </c>
    </row>
    <row r="103" spans="1:13">
      <c r="A103" s="4" t="s">
        <v>84</v>
      </c>
    </row>
    <row r="104" spans="1:13">
      <c r="A104" s="4" t="s">
        <v>503</v>
      </c>
      <c r="K104" s="5" t="n">
        <v>0</v>
      </c>
      <c r="L104"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4</v>
      </c>
      <c r="B1" s="2" t="s">
        <v>2</v>
      </c>
      <c r="C1" s="2" t="s">
        <v>40</v>
      </c>
    </row>
    <row r="2" spans="1:3">
      <c r="A2" s="4" t="s">
        <v>56</v>
      </c>
      <c r="B2" s="6" t="n">
        <v>-11162662</v>
      </c>
      <c r="C2" s="6" t="n">
        <v>-6691259</v>
      </c>
    </row>
    <row r="3" spans="1:3">
      <c r="A3" s="4" t="s">
        <v>505</v>
      </c>
      <c r="B3" s="5" t="n">
        <v>27668855</v>
      </c>
      <c r="C3" s="5" t="n">
        <v>32571920</v>
      </c>
    </row>
    <row r="4" spans="1:3">
      <c r="A4" s="4" t="s">
        <v>506</v>
      </c>
    </row>
    <row r="5" spans="1:3">
      <c r="A5" s="4" t="s">
        <v>507</v>
      </c>
      <c r="B5" s="5" t="n">
        <v>8294188</v>
      </c>
      <c r="C5" s="5" t="n">
        <v>8717229</v>
      </c>
    </row>
    <row r="6" spans="1:3">
      <c r="A6" s="4" t="s">
        <v>508</v>
      </c>
    </row>
    <row r="7" spans="1:3">
      <c r="A7" s="4" t="s">
        <v>507</v>
      </c>
      <c r="B7" s="5" t="n">
        <v>3224896</v>
      </c>
      <c r="C7" s="5" t="n">
        <v>3101518</v>
      </c>
    </row>
    <row r="8" spans="1:3">
      <c r="A8" s="4" t="s">
        <v>509</v>
      </c>
    </row>
    <row r="9" spans="1:3">
      <c r="A9" s="4" t="s">
        <v>507</v>
      </c>
      <c r="B9" s="5" t="n">
        <v>669860</v>
      </c>
      <c r="C9" s="5" t="n">
        <v>14907068</v>
      </c>
    </row>
    <row r="10" spans="1:3">
      <c r="A10" s="4" t="s">
        <v>510</v>
      </c>
    </row>
    <row r="11" spans="1:3">
      <c r="A11" s="4" t="s">
        <v>507</v>
      </c>
      <c r="B11" s="5" t="n">
        <v>12171271</v>
      </c>
      <c r="C11" s="4" t="s">
        <v>46</v>
      </c>
    </row>
    <row r="12" spans="1:3">
      <c r="A12" s="4" t="s">
        <v>511</v>
      </c>
    </row>
    <row r="13" spans="1:3">
      <c r="A13" s="4" t="s">
        <v>507</v>
      </c>
      <c r="B13" s="5" t="n">
        <v>12723163</v>
      </c>
      <c r="C13" s="5" t="n">
        <v>11630171</v>
      </c>
    </row>
    <row r="14" spans="1:3">
      <c r="A14" s="4" t="s">
        <v>512</v>
      </c>
    </row>
    <row r="15" spans="1:3">
      <c r="A15" s="4" t="s">
        <v>507</v>
      </c>
      <c r="B15" s="6" t="n">
        <v>1748169</v>
      </c>
      <c r="C15" s="6" t="n">
        <v>9071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16"/>
  </cols>
  <sheetData>
    <row r="1" spans="1:2">
      <c r="A1" s="1" t="s">
        <v>513</v>
      </c>
      <c r="B1" s="2" t="s">
        <v>1</v>
      </c>
    </row>
    <row r="2" spans="1:2">
      <c r="B2" s="2" t="s">
        <v>2</v>
      </c>
    </row>
    <row r="3" spans="1:2">
      <c r="A3" s="4" t="s">
        <v>506</v>
      </c>
    </row>
    <row r="4" spans="1:2">
      <c r="A4" s="4" t="s">
        <v>514</v>
      </c>
      <c r="B4" s="4" t="s">
        <v>473</v>
      </c>
    </row>
    <row r="5" spans="1:2">
      <c r="A5" s="4" t="s">
        <v>508</v>
      </c>
    </row>
    <row r="6" spans="1:2">
      <c r="A6" s="4" t="s">
        <v>514</v>
      </c>
      <c r="B6" s="4" t="s">
        <v>468</v>
      </c>
    </row>
    <row r="7" spans="1:2">
      <c r="A7" s="4" t="s">
        <v>510</v>
      </c>
    </row>
    <row r="8" spans="1:2">
      <c r="A8" s="4" t="s">
        <v>514</v>
      </c>
      <c r="B8" s="4" t="s">
        <v>515</v>
      </c>
    </row>
    <row r="9" spans="1:2">
      <c r="A9" s="4" t="s">
        <v>516</v>
      </c>
    </row>
    <row r="10" spans="1:2">
      <c r="A10" s="4" t="s">
        <v>514</v>
      </c>
      <c r="B10" s="4" t="s">
        <v>473</v>
      </c>
    </row>
    <row r="11" spans="1:2">
      <c r="A11" s="4" t="s">
        <v>517</v>
      </c>
    </row>
    <row r="12" spans="1:2">
      <c r="A12" s="4" t="s">
        <v>514</v>
      </c>
      <c r="B12" s="4" t="s">
        <v>515</v>
      </c>
    </row>
    <row r="13" spans="1:2">
      <c r="A13" s="4" t="s">
        <v>511</v>
      </c>
    </row>
    <row r="14" spans="1:2">
      <c r="A14" s="4" t="s">
        <v>514</v>
      </c>
      <c r="B14" s="4" t="s">
        <v>518</v>
      </c>
    </row>
    <row r="15" spans="1:2">
      <c r="A15" s="4" t="s">
        <v>519</v>
      </c>
    </row>
    <row r="16" spans="1:2">
      <c r="A16" s="4" t="s">
        <v>514</v>
      </c>
      <c r="B16" s="4" t="s">
        <v>4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0</v>
      </c>
      <c r="B1" s="2" t="s">
        <v>1</v>
      </c>
    </row>
    <row r="2" spans="1:3">
      <c r="B2" s="2" t="s">
        <v>2</v>
      </c>
      <c r="C2" s="2" t="s">
        <v>40</v>
      </c>
    </row>
    <row r="3" spans="1:3">
      <c r="A3" s="3" t="s">
        <v>242</v>
      </c>
    </row>
    <row r="4" spans="1:3">
      <c r="A4" s="4" t="s">
        <v>521</v>
      </c>
      <c r="B4" s="6" t="n">
        <v>4588136</v>
      </c>
      <c r="C4" s="6" t="n">
        <v>2461557</v>
      </c>
    </row>
    <row r="5" spans="1:3">
      <c r="A5" s="4" t="s">
        <v>428</v>
      </c>
      <c r="B5" s="6" t="n">
        <v>1657673</v>
      </c>
      <c r="C5" s="6" t="n">
        <v>4788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2</v>
      </c>
      <c r="B1" s="2" t="s">
        <v>2</v>
      </c>
      <c r="C1" s="2" t="s">
        <v>40</v>
      </c>
    </row>
    <row r="2" spans="1:3">
      <c r="A2" s="4" t="s">
        <v>523</v>
      </c>
      <c r="B2" s="6" t="n">
        <v>-417183</v>
      </c>
      <c r="C2" s="6" t="n">
        <v>-428699</v>
      </c>
    </row>
    <row r="3" spans="1:3">
      <c r="A3" s="4" t="s">
        <v>524</v>
      </c>
      <c r="B3" s="5" t="n">
        <v>25909860</v>
      </c>
      <c r="C3" s="5" t="n">
        <v>22088011</v>
      </c>
    </row>
    <row r="4" spans="1:3">
      <c r="A4" s="4" t="s">
        <v>525</v>
      </c>
      <c r="B4" s="5" t="n">
        <v>20494589</v>
      </c>
      <c r="C4" s="5" t="n">
        <v>14169139</v>
      </c>
    </row>
    <row r="5" spans="1:3">
      <c r="A5" s="4" t="s">
        <v>526</v>
      </c>
      <c r="B5" s="5" t="n">
        <v>5415271</v>
      </c>
      <c r="C5" s="5" t="n">
        <v>7918872</v>
      </c>
    </row>
    <row r="6" spans="1:3">
      <c r="A6" s="4" t="s">
        <v>527</v>
      </c>
    </row>
    <row r="7" spans="1:3">
      <c r="A7" s="4" t="s">
        <v>528</v>
      </c>
      <c r="B7" s="5" t="n">
        <v>4117139</v>
      </c>
      <c r="C7" s="5" t="n">
        <v>4117139</v>
      </c>
    </row>
    <row r="8" spans="1:3">
      <c r="A8" s="4" t="s">
        <v>529</v>
      </c>
    </row>
    <row r="9" spans="1:3">
      <c r="A9" s="4" t="s">
        <v>528</v>
      </c>
      <c r="B9" s="5" t="n">
        <v>1026047</v>
      </c>
      <c r="C9" s="5" t="n">
        <v>1026047</v>
      </c>
    </row>
    <row r="10" spans="1:3">
      <c r="A10" s="4" t="s">
        <v>530</v>
      </c>
    </row>
    <row r="11" spans="1:3">
      <c r="A11" s="4" t="s">
        <v>528</v>
      </c>
      <c r="B11" s="4" t="s">
        <v>46</v>
      </c>
      <c r="C11" s="5" t="n">
        <v>1087413</v>
      </c>
    </row>
    <row r="12" spans="1:3">
      <c r="A12" s="4" t="s">
        <v>531</v>
      </c>
    </row>
    <row r="13" spans="1:3">
      <c r="A13" s="4" t="s">
        <v>528</v>
      </c>
      <c r="B13" s="5" t="n">
        <v>3389709</v>
      </c>
      <c r="C13" s="4" t="s">
        <v>46</v>
      </c>
    </row>
    <row r="14" spans="1:3">
      <c r="A14" s="4" t="s">
        <v>532</v>
      </c>
    </row>
    <row r="15" spans="1:3">
      <c r="A15" s="4" t="s">
        <v>528</v>
      </c>
      <c r="B15" s="5" t="n">
        <v>550000</v>
      </c>
      <c r="C15" s="4" t="s">
        <v>46</v>
      </c>
    </row>
    <row r="16" spans="1:3">
      <c r="A16" s="4" t="s">
        <v>533</v>
      </c>
    </row>
    <row r="17" spans="1:3">
      <c r="A17" s="4" t="s">
        <v>528</v>
      </c>
      <c r="B17" s="5" t="n">
        <v>225000</v>
      </c>
      <c r="C17" s="5" t="n">
        <v>600000</v>
      </c>
    </row>
    <row r="18" spans="1:3">
      <c r="A18" s="4" t="s">
        <v>534</v>
      </c>
    </row>
    <row r="19" spans="1:3">
      <c r="A19" s="4" t="s">
        <v>528</v>
      </c>
      <c r="B19" s="4" t="s">
        <v>46</v>
      </c>
      <c r="C19" s="5" t="n">
        <v>4627</v>
      </c>
    </row>
    <row r="20" spans="1:3">
      <c r="A20" s="4" t="s">
        <v>535</v>
      </c>
    </row>
    <row r="21" spans="1:3">
      <c r="A21" s="4" t="s">
        <v>528</v>
      </c>
      <c r="B21" s="5" t="n">
        <v>28861</v>
      </c>
      <c r="C21" s="5" t="n">
        <v>35683</v>
      </c>
    </row>
    <row r="22" spans="1:3">
      <c r="A22" s="4" t="s">
        <v>536</v>
      </c>
    </row>
    <row r="23" spans="1:3">
      <c r="A23" s="4" t="s">
        <v>528</v>
      </c>
      <c r="B23" s="5" t="n">
        <v>220000</v>
      </c>
      <c r="C23" s="5" t="n">
        <v>280000</v>
      </c>
    </row>
    <row r="24" spans="1:3">
      <c r="A24" s="4" t="s">
        <v>537</v>
      </c>
    </row>
    <row r="25" spans="1:3">
      <c r="A25" s="4" t="s">
        <v>528</v>
      </c>
      <c r="B25" s="5" t="n">
        <v>4136</v>
      </c>
      <c r="C25" s="5" t="n">
        <v>66324</v>
      </c>
    </row>
    <row r="26" spans="1:3">
      <c r="A26" s="4" t="s">
        <v>538</v>
      </c>
    </row>
    <row r="27" spans="1:3">
      <c r="A27" s="4" t="s">
        <v>528</v>
      </c>
      <c r="B27" s="5" t="n">
        <v>5166</v>
      </c>
      <c r="C27" s="5" t="n">
        <v>31105</v>
      </c>
    </row>
    <row r="28" spans="1:3">
      <c r="A28" s="4" t="s">
        <v>539</v>
      </c>
    </row>
    <row r="29" spans="1:3">
      <c r="A29" s="4" t="s">
        <v>528</v>
      </c>
      <c r="B29" s="5" t="n">
        <v>34594</v>
      </c>
      <c r="C29" s="5" t="n">
        <v>39838</v>
      </c>
    </row>
    <row r="30" spans="1:3">
      <c r="A30" s="4" t="s">
        <v>540</v>
      </c>
    </row>
    <row r="31" spans="1:3">
      <c r="A31" s="4" t="s">
        <v>528</v>
      </c>
      <c r="B31" s="5" t="n">
        <v>169749</v>
      </c>
      <c r="C31" s="5" t="n">
        <v>235983</v>
      </c>
    </row>
    <row r="32" spans="1:3">
      <c r="A32" s="4" t="s">
        <v>541</v>
      </c>
    </row>
    <row r="33" spans="1:3">
      <c r="A33" s="4" t="s">
        <v>528</v>
      </c>
      <c r="B33" s="5" t="n">
        <v>1000000</v>
      </c>
      <c r="C33" s="5" t="n">
        <v>1000000</v>
      </c>
    </row>
    <row r="34" spans="1:3">
      <c r="A34" s="4" t="s">
        <v>542</v>
      </c>
    </row>
    <row r="35" spans="1:3">
      <c r="A35" s="4" t="s">
        <v>528</v>
      </c>
      <c r="B35" s="4" t="s">
        <v>46</v>
      </c>
      <c r="C35" s="5" t="n">
        <v>6819632</v>
      </c>
    </row>
    <row r="36" spans="1:3">
      <c r="A36" s="4" t="s">
        <v>543</v>
      </c>
    </row>
    <row r="37" spans="1:3">
      <c r="A37" s="4" t="s">
        <v>528</v>
      </c>
      <c r="B37" s="5" t="n">
        <v>2000000</v>
      </c>
      <c r="C37" s="4" t="s">
        <v>46</v>
      </c>
    </row>
    <row r="38" spans="1:3">
      <c r="A38" s="4" t="s">
        <v>544</v>
      </c>
    </row>
    <row r="39" spans="1:3">
      <c r="A39" s="4" t="s">
        <v>528</v>
      </c>
      <c r="B39" s="5" t="n">
        <v>450000</v>
      </c>
      <c r="C39" s="4" t="s">
        <v>46</v>
      </c>
    </row>
    <row r="40" spans="1:3">
      <c r="A40" s="4" t="s">
        <v>545</v>
      </c>
    </row>
    <row r="41" spans="1:3">
      <c r="A41" s="4" t="s">
        <v>528</v>
      </c>
      <c r="B41" s="5" t="n">
        <v>1800000</v>
      </c>
      <c r="C41" s="4" t="s">
        <v>46</v>
      </c>
    </row>
    <row r="42" spans="1:3">
      <c r="A42" s="4" t="s">
        <v>546</v>
      </c>
    </row>
    <row r="43" spans="1:3">
      <c r="A43" s="4" t="s">
        <v>528</v>
      </c>
      <c r="B43" s="5" t="n">
        <v>2010547</v>
      </c>
      <c r="C43" s="4" t="s">
        <v>46</v>
      </c>
    </row>
    <row r="44" spans="1:3">
      <c r="A44" s="4" t="s">
        <v>547</v>
      </c>
    </row>
    <row r="45" spans="1:3">
      <c r="A45" s="4" t="s">
        <v>528</v>
      </c>
      <c r="B45" s="5" t="n">
        <v>6035988</v>
      </c>
      <c r="C45" s="5" t="n">
        <v>3000000</v>
      </c>
    </row>
    <row r="46" spans="1:3">
      <c r="A46" s="4" t="s">
        <v>548</v>
      </c>
    </row>
    <row r="47" spans="1:3">
      <c r="A47" s="4" t="s">
        <v>528</v>
      </c>
      <c r="B47" s="5" t="n">
        <v>804618</v>
      </c>
      <c r="C47" s="5" t="n">
        <v>1613049</v>
      </c>
    </row>
    <row r="48" spans="1:3">
      <c r="A48" s="4" t="s">
        <v>549</v>
      </c>
    </row>
    <row r="49" spans="1:3">
      <c r="A49" s="4" t="s">
        <v>528</v>
      </c>
      <c r="B49" s="5" t="n">
        <v>14399</v>
      </c>
      <c r="C49" s="5" t="n">
        <v>23352</v>
      </c>
    </row>
    <row r="50" spans="1:3">
      <c r="A50" s="4" t="s">
        <v>550</v>
      </c>
    </row>
    <row r="51" spans="1:3">
      <c r="A51" s="4" t="s">
        <v>528</v>
      </c>
      <c r="B51" s="5" t="n">
        <v>73527</v>
      </c>
      <c r="C51" s="5" t="n">
        <v>89419</v>
      </c>
    </row>
    <row r="52" spans="1:3">
      <c r="A52" s="4" t="s">
        <v>551</v>
      </c>
    </row>
    <row r="53" spans="1:3">
      <c r="A53" s="4" t="s">
        <v>528</v>
      </c>
      <c r="B53" s="5" t="n">
        <v>2022</v>
      </c>
      <c r="C53" s="5" t="n">
        <v>29554</v>
      </c>
    </row>
    <row r="54" spans="1:3">
      <c r="A54" s="4" t="s">
        <v>552</v>
      </c>
    </row>
    <row r="55" spans="1:3">
      <c r="A55" s="4" t="s">
        <v>528</v>
      </c>
      <c r="B55" s="4" t="s">
        <v>46</v>
      </c>
      <c r="C55" s="4" t="s">
        <v>46</v>
      </c>
    </row>
    <row r="56" spans="1:3">
      <c r="A56" s="4" t="s">
        <v>553</v>
      </c>
    </row>
    <row r="57" spans="1:3">
      <c r="A57" s="4" t="s">
        <v>528</v>
      </c>
      <c r="B57" s="5" t="n">
        <v>81000</v>
      </c>
      <c r="C57" s="5" t="n">
        <v>87500</v>
      </c>
    </row>
    <row r="58" spans="1:3">
      <c r="A58" s="4" t="s">
        <v>554</v>
      </c>
    </row>
    <row r="59" spans="1:3">
      <c r="A59" s="4" t="s">
        <v>528</v>
      </c>
      <c r="B59" s="5" t="n">
        <v>22500</v>
      </c>
      <c r="C59" s="5" t="n">
        <v>22500</v>
      </c>
    </row>
    <row r="60" spans="1:3">
      <c r="A60" s="4" t="s">
        <v>555</v>
      </c>
    </row>
    <row r="61" spans="1:3">
      <c r="A61" s="4" t="s">
        <v>528</v>
      </c>
      <c r="B61" s="5" t="n">
        <v>262041</v>
      </c>
      <c r="C61" s="5" t="n">
        <v>308000</v>
      </c>
    </row>
    <row r="62" spans="1:3">
      <c r="A62" s="4" t="s">
        <v>556</v>
      </c>
    </row>
    <row r="63" spans="1:3">
      <c r="A63" s="4" t="s">
        <v>528</v>
      </c>
      <c r="B63" s="6" t="n">
        <v>200000</v>
      </c>
      <c r="C63"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57</v>
      </c>
      <c r="B1" s="2" t="s">
        <v>2</v>
      </c>
      <c r="C1" s="2" t="s">
        <v>40</v>
      </c>
    </row>
    <row r="2" spans="1:3">
      <c r="A2" s="4" t="s">
        <v>558</v>
      </c>
      <c r="B2" s="6" t="n">
        <v>7419612</v>
      </c>
      <c r="C2" s="4" t="s">
        <v>46</v>
      </c>
    </row>
    <row r="3" spans="1:3">
      <c r="A3" s="4" t="s">
        <v>559</v>
      </c>
    </row>
    <row r="4" spans="1:3">
      <c r="A4" s="4" t="s">
        <v>558</v>
      </c>
      <c r="B4" s="6" t="n">
        <v>53639</v>
      </c>
      <c r="C4" s="6" t="n">
        <v>6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60</v>
      </c>
      <c r="B1" s="2" t="s">
        <v>2</v>
      </c>
      <c r="C1" s="2" t="s">
        <v>40</v>
      </c>
    </row>
    <row r="2" spans="1:3">
      <c r="A2" s="4" t="s">
        <v>561</v>
      </c>
      <c r="B2" s="6" t="n">
        <v>132639</v>
      </c>
      <c r="C2" s="6" t="n">
        <v>142500</v>
      </c>
    </row>
    <row r="3" spans="1:3">
      <c r="A3" s="4" t="s">
        <v>558</v>
      </c>
      <c r="B3" s="5" t="n">
        <v>7419612</v>
      </c>
      <c r="C3" s="4" t="s">
        <v>46</v>
      </c>
    </row>
    <row r="4" spans="1:3">
      <c r="A4" s="4" t="s">
        <v>559</v>
      </c>
    </row>
    <row r="5" spans="1:3">
      <c r="A5" s="4" t="s">
        <v>558</v>
      </c>
      <c r="B5" s="5" t="n">
        <v>53639</v>
      </c>
      <c r="C5" s="5" t="n">
        <v>63500</v>
      </c>
    </row>
    <row r="6" spans="1:3">
      <c r="A6" s="4" t="s">
        <v>562</v>
      </c>
    </row>
    <row r="7" spans="1:3">
      <c r="A7" s="4" t="s">
        <v>558</v>
      </c>
      <c r="B7" s="5" t="n">
        <v>74000</v>
      </c>
      <c r="C7" s="5" t="n">
        <v>74000</v>
      </c>
    </row>
    <row r="8" spans="1:3">
      <c r="A8" s="4" t="s">
        <v>563</v>
      </c>
    </row>
    <row r="9" spans="1:3">
      <c r="A9" s="4" t="s">
        <v>558</v>
      </c>
      <c r="B9" s="6" t="n">
        <v>5000</v>
      </c>
      <c r="C9" s="6" t="n">
        <v>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1"/>
  </cols>
  <sheetData>
    <row r="1" spans="1:2">
      <c r="A1" s="1" t="s">
        <v>564</v>
      </c>
      <c r="B1" s="2" t="s">
        <v>353</v>
      </c>
    </row>
    <row r="2" spans="1:2">
      <c r="A2" s="4" t="s">
        <v>565</v>
      </c>
    </row>
    <row r="3" spans="1:2">
      <c r="A3" s="4" t="s">
        <v>566</v>
      </c>
      <c r="B3" s="6" t="n">
        <v>89948</v>
      </c>
    </row>
    <row r="4" spans="1:2">
      <c r="A4" s="4" t="s">
        <v>567</v>
      </c>
      <c r="B4" s="4" t="s">
        <v>46</v>
      </c>
    </row>
    <row r="5" spans="1:2">
      <c r="A5" s="4" t="s">
        <v>568</v>
      </c>
      <c r="B5" s="4" t="s">
        <v>46</v>
      </c>
    </row>
    <row r="6" spans="1:2">
      <c r="A6" s="4" t="s">
        <v>569</v>
      </c>
      <c r="B6" s="4" t="s">
        <v>46</v>
      </c>
    </row>
    <row r="7" spans="1:2">
      <c r="A7" s="4" t="s">
        <v>570</v>
      </c>
      <c r="B7" s="4" t="s">
        <v>46</v>
      </c>
    </row>
    <row r="8" spans="1:2">
      <c r="A8" s="4" t="s">
        <v>571</v>
      </c>
      <c r="B8" s="4" t="s">
        <v>46</v>
      </c>
    </row>
    <row r="9" spans="1:2">
      <c r="A9" s="4" t="s">
        <v>572</v>
      </c>
    </row>
    <row r="10" spans="1:2">
      <c r="A10" s="4" t="s">
        <v>566</v>
      </c>
      <c r="B10" s="5" t="n">
        <v>4722</v>
      </c>
    </row>
    <row r="11" spans="1:2">
      <c r="A11" s="4" t="s">
        <v>567</v>
      </c>
      <c r="B11" s="4" t="s">
        <v>46</v>
      </c>
    </row>
    <row r="12" spans="1:2">
      <c r="A12" s="4" t="s">
        <v>568</v>
      </c>
      <c r="B12" s="4" t="s">
        <v>46</v>
      </c>
    </row>
    <row r="13" spans="1:2">
      <c r="A13" s="4" t="s">
        <v>569</v>
      </c>
      <c r="B13" s="4" t="s">
        <v>46</v>
      </c>
    </row>
    <row r="14" spans="1:2">
      <c r="A14" s="4" t="s">
        <v>570</v>
      </c>
      <c r="B14" s="4" t="s">
        <v>46</v>
      </c>
    </row>
    <row r="15" spans="1:2">
      <c r="A15" s="4" t="s">
        <v>571</v>
      </c>
      <c r="B15" s="4" t="s">
        <v>46</v>
      </c>
    </row>
    <row r="16" spans="1:2">
      <c r="A16" s="4" t="s">
        <v>573</v>
      </c>
    </row>
    <row r="17" spans="1:2">
      <c r="A17" s="4" t="s">
        <v>566</v>
      </c>
      <c r="B17" s="5" t="n">
        <v>27846843</v>
      </c>
    </row>
    <row r="18" spans="1:2">
      <c r="A18" s="4" t="s">
        <v>567</v>
      </c>
      <c r="B18" s="5" t="n">
        <v>709791</v>
      </c>
    </row>
    <row r="19" spans="1:2">
      <c r="A19" s="4" t="s">
        <v>568</v>
      </c>
      <c r="B19" s="5" t="n">
        <v>134535</v>
      </c>
    </row>
    <row r="20" spans="1:2">
      <c r="A20" s="4" t="s">
        <v>569</v>
      </c>
      <c r="B20" s="5" t="n">
        <v>139581</v>
      </c>
    </row>
    <row r="21" spans="1:2">
      <c r="A21" s="4" t="s">
        <v>570</v>
      </c>
      <c r="B21" s="5" t="n">
        <v>144815</v>
      </c>
    </row>
    <row r="22" spans="1:2">
      <c r="A22" s="4" t="s">
        <v>571</v>
      </c>
      <c r="B22" s="5" t="n">
        <v>4703733</v>
      </c>
    </row>
    <row r="23" spans="1:2">
      <c r="A23" s="4" t="s">
        <v>574</v>
      </c>
    </row>
    <row r="24" spans="1:2">
      <c r="A24" s="4" t="s">
        <v>566</v>
      </c>
      <c r="B24" s="5" t="n">
        <v>27936791</v>
      </c>
    </row>
    <row r="25" spans="1:2">
      <c r="A25" s="4" t="s">
        <v>567</v>
      </c>
      <c r="B25" s="5" t="n">
        <v>709791</v>
      </c>
    </row>
    <row r="26" spans="1:2">
      <c r="A26" s="4" t="s">
        <v>568</v>
      </c>
      <c r="B26" s="5" t="n">
        <v>134535</v>
      </c>
    </row>
    <row r="27" spans="1:2">
      <c r="A27" s="4" t="s">
        <v>569</v>
      </c>
      <c r="B27" s="5" t="n">
        <v>139581</v>
      </c>
    </row>
    <row r="28" spans="1:2">
      <c r="A28" s="4" t="s">
        <v>570</v>
      </c>
      <c r="B28" s="5" t="n">
        <v>144815</v>
      </c>
    </row>
    <row r="29" spans="1:2">
      <c r="A29" s="4" t="s">
        <v>571</v>
      </c>
      <c r="B29" s="6" t="n">
        <v>4703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75</v>
      </c>
      <c r="B1" s="2" t="s">
        <v>1</v>
      </c>
    </row>
    <row r="2" spans="1:3">
      <c r="B2" s="2" t="s">
        <v>2</v>
      </c>
      <c r="C2" s="2" t="s">
        <v>40</v>
      </c>
    </row>
    <row r="3" spans="1:3">
      <c r="A3" s="3" t="s">
        <v>576</v>
      </c>
    </row>
    <row r="4" spans="1:3">
      <c r="A4" s="4" t="s">
        <v>210</v>
      </c>
      <c r="B4" s="6" t="n">
        <v>2059484</v>
      </c>
      <c r="C4" s="6" t="n">
        <v>2309571</v>
      </c>
    </row>
    <row r="5" spans="1:3">
      <c r="A5" s="4" t="s">
        <v>577</v>
      </c>
      <c r="B5" s="5" t="n">
        <v>8660527</v>
      </c>
      <c r="C5" s="5" t="n">
        <v>8431965</v>
      </c>
    </row>
    <row r="6" spans="1:3">
      <c r="A6" s="4" t="s">
        <v>578</v>
      </c>
      <c r="B6" s="5" t="n">
        <v>210581</v>
      </c>
      <c r="C6" s="5" t="n">
        <v>709500</v>
      </c>
    </row>
    <row r="7" spans="1:3">
      <c r="A7" s="4" t="s">
        <v>579</v>
      </c>
      <c r="B7" s="5" t="n">
        <v>7725076</v>
      </c>
      <c r="C7" s="5" t="n">
        <v>670601</v>
      </c>
    </row>
    <row r="8" spans="1:3">
      <c r="A8" s="4" t="s">
        <v>580</v>
      </c>
      <c r="B8" s="5" t="n">
        <v>417183</v>
      </c>
      <c r="C8" s="5" t="n">
        <v>88685</v>
      </c>
    </row>
    <row r="9" spans="1:3">
      <c r="A9" s="4" t="s">
        <v>581</v>
      </c>
      <c r="B9" s="5" t="n">
        <v>1489508</v>
      </c>
      <c r="C9" s="5" t="n">
        <v>1489508</v>
      </c>
    </row>
    <row r="10" spans="1:3">
      <c r="A10" s="4" t="s">
        <v>582</v>
      </c>
      <c r="B10" s="5" t="n">
        <v>-495576</v>
      </c>
      <c r="C10" s="5" t="n">
        <v>-495576</v>
      </c>
    </row>
    <row r="11" spans="1:3">
      <c r="A11" s="4" t="s">
        <v>583</v>
      </c>
      <c r="B11" s="6" t="n">
        <v>-2908579</v>
      </c>
      <c r="C11" s="6" t="n">
        <v>-12889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21"/>
    <col customWidth="1" max="9" min="9" width="14"/>
    <col customWidth="1" max="10" min="10" width="14"/>
    <col customWidth="1" max="11" min="11" width="80"/>
  </cols>
  <sheetData>
    <row r="1" spans="1:11">
      <c r="A1" s="1" t="s">
        <v>584</v>
      </c>
      <c r="B1" s="2" t="s">
        <v>585</v>
      </c>
      <c r="C1" s="2" t="s">
        <v>586</v>
      </c>
      <c r="D1" s="2" t="s">
        <v>40</v>
      </c>
      <c r="E1" s="2" t="s">
        <v>587</v>
      </c>
      <c r="F1" s="2" t="s">
        <v>588</v>
      </c>
      <c r="G1" s="2" t="s">
        <v>589</v>
      </c>
      <c r="H1" s="2" t="s">
        <v>403</v>
      </c>
      <c r="I1" s="2" t="s">
        <v>2</v>
      </c>
      <c r="J1" s="2" t="s">
        <v>40</v>
      </c>
      <c r="K1" s="2" t="s">
        <v>590</v>
      </c>
    </row>
    <row r="2" spans="1:11">
      <c r="A2" s="4" t="s">
        <v>591</v>
      </c>
      <c r="G2" s="6" t="n">
        <v>250000</v>
      </c>
    </row>
    <row r="3" spans="1:11">
      <c r="A3" s="4" t="s">
        <v>592</v>
      </c>
      <c r="I3" s="6" t="n">
        <v>9861</v>
      </c>
      <c r="J3" s="6" t="n">
        <v>-18500</v>
      </c>
    </row>
    <row r="4" spans="1:11">
      <c r="A4" s="4" t="s">
        <v>593</v>
      </c>
    </row>
    <row r="5" spans="1:11">
      <c r="A5" s="4" t="s">
        <v>594</v>
      </c>
      <c r="C5" s="6" t="n">
        <v>17840615</v>
      </c>
    </row>
    <row r="6" spans="1:11">
      <c r="A6" s="4" t="s">
        <v>595</v>
      </c>
      <c r="D6" s="6" t="n">
        <v>0</v>
      </c>
      <c r="I6" s="5" t="n">
        <v>0</v>
      </c>
      <c r="J6" s="5" t="n">
        <v>0</v>
      </c>
    </row>
    <row r="7" spans="1:11">
      <c r="A7" s="4" t="s">
        <v>596</v>
      </c>
    </row>
    <row r="8" spans="1:11">
      <c r="A8" s="4" t="s">
        <v>597</v>
      </c>
      <c r="G8" s="6" t="n">
        <v>150000</v>
      </c>
    </row>
    <row r="9" spans="1:11">
      <c r="A9" s="4" t="s">
        <v>463</v>
      </c>
      <c r="G9" s="4" t="s">
        <v>598</v>
      </c>
    </row>
    <row r="10" spans="1:11">
      <c r="A10" s="4" t="s">
        <v>465</v>
      </c>
      <c r="G10" s="4" t="s">
        <v>599</v>
      </c>
    </row>
    <row r="11" spans="1:11">
      <c r="A11" s="4" t="s">
        <v>600</v>
      </c>
    </row>
    <row r="12" spans="1:11">
      <c r="A12" s="4" t="s">
        <v>597</v>
      </c>
      <c r="G12" s="6" t="n">
        <v>100000</v>
      </c>
    </row>
    <row r="13" spans="1:11">
      <c r="A13" s="4" t="s">
        <v>463</v>
      </c>
      <c r="G13" s="4" t="s">
        <v>598</v>
      </c>
    </row>
    <row r="14" spans="1:11">
      <c r="A14" s="4" t="s">
        <v>465</v>
      </c>
      <c r="G14" s="4" t="s">
        <v>601</v>
      </c>
    </row>
    <row r="15" spans="1:11">
      <c r="A15" s="4" t="s">
        <v>434</v>
      </c>
    </row>
    <row r="16" spans="1:11">
      <c r="A16" s="4" t="s">
        <v>602</v>
      </c>
      <c r="D16" s="5" t="n">
        <v>474654</v>
      </c>
      <c r="H16" s="6" t="n">
        <v>178683</v>
      </c>
      <c r="I16" s="5" t="n">
        <v>718156</v>
      </c>
      <c r="J16" s="5" t="n">
        <v>474654</v>
      </c>
    </row>
    <row r="17" spans="1:11">
      <c r="A17" s="4" t="s">
        <v>603</v>
      </c>
      <c r="H17" s="4" t="s">
        <v>604</v>
      </c>
    </row>
    <row r="18" spans="1:11">
      <c r="A18" s="4" t="s">
        <v>605</v>
      </c>
    </row>
    <row r="19" spans="1:11">
      <c r="A19" s="4" t="s">
        <v>592</v>
      </c>
      <c r="E19" s="6" t="n">
        <v>13500</v>
      </c>
      <c r="F19" s="6" t="n">
        <v>50000</v>
      </c>
    </row>
    <row r="20" spans="1:11">
      <c r="A20" s="4" t="s">
        <v>606</v>
      </c>
      <c r="D20" s="5" t="n">
        <v>63500</v>
      </c>
      <c r="I20" s="5" t="n">
        <v>53639</v>
      </c>
      <c r="J20" s="5" t="n">
        <v>63500</v>
      </c>
    </row>
    <row r="21" spans="1:11">
      <c r="A21" s="4" t="s">
        <v>607</v>
      </c>
    </row>
    <row r="22" spans="1:11">
      <c r="A22" s="4" t="s">
        <v>592</v>
      </c>
      <c r="D22" s="5" t="n">
        <v>5000</v>
      </c>
    </row>
    <row r="23" spans="1:11">
      <c r="A23" s="4" t="s">
        <v>606</v>
      </c>
      <c r="D23" s="5" t="n">
        <v>5000</v>
      </c>
      <c r="I23" s="5" t="n">
        <v>5000</v>
      </c>
      <c r="J23" s="5" t="n">
        <v>5000</v>
      </c>
    </row>
    <row r="24" spans="1:11">
      <c r="A24" s="4" t="s">
        <v>608</v>
      </c>
    </row>
    <row r="25" spans="1:11">
      <c r="A25" s="4" t="s">
        <v>528</v>
      </c>
      <c r="D25" s="5" t="n">
        <v>74000</v>
      </c>
      <c r="I25" s="5" t="n">
        <v>74000</v>
      </c>
      <c r="J25" s="5" t="n">
        <v>74000</v>
      </c>
    </row>
    <row r="26" spans="1:11">
      <c r="A26" s="4" t="s">
        <v>609</v>
      </c>
    </row>
    <row r="27" spans="1:11">
      <c r="A27" s="4" t="s">
        <v>602</v>
      </c>
      <c r="D27" s="6" t="n">
        <v>81151</v>
      </c>
      <c r="I27" s="5" t="n">
        <v>110828</v>
      </c>
      <c r="J27" s="5" t="n">
        <v>81151</v>
      </c>
    </row>
    <row r="28" spans="1:11">
      <c r="A28" s="4" t="s">
        <v>610</v>
      </c>
      <c r="K28" s="4" t="s">
        <v>611</v>
      </c>
    </row>
    <row r="29" spans="1:11">
      <c r="A29" s="4" t="s">
        <v>612</v>
      </c>
      <c r="I29" s="6" t="n">
        <v>29677</v>
      </c>
      <c r="J29" s="6" t="n">
        <v>0</v>
      </c>
      <c r="K29" s="4" t="s">
        <v>46</v>
      </c>
    </row>
    <row r="30" spans="1:11">
      <c r="A30" s="4" t="s">
        <v>613</v>
      </c>
    </row>
    <row r="31" spans="1:11">
      <c r="A31" s="4" t="s">
        <v>614</v>
      </c>
      <c r="B31" s="4" t="s">
        <v>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v>
      </c>
      <c r="B1" s="2" t="s">
        <v>1</v>
      </c>
    </row>
    <row r="2" spans="1:3">
      <c r="B2" s="2" t="s">
        <v>2</v>
      </c>
      <c r="C2" s="2" t="s">
        <v>40</v>
      </c>
    </row>
    <row r="3" spans="1:3">
      <c r="A3" s="3" t="s">
        <v>98</v>
      </c>
    </row>
    <row r="4" spans="1:3">
      <c r="A4" s="4" t="s">
        <v>99</v>
      </c>
      <c r="B4" s="6" t="n">
        <v>24456831</v>
      </c>
      <c r="C4" s="6" t="n">
        <v>31204181</v>
      </c>
    </row>
    <row r="5" spans="1:3">
      <c r="A5" s="4" t="s">
        <v>100</v>
      </c>
      <c r="B5" s="5" t="n">
        <v>20876</v>
      </c>
      <c r="C5" s="5" t="n">
        <v>320644</v>
      </c>
    </row>
    <row r="6" spans="1:3">
      <c r="A6" s="4" t="s">
        <v>101</v>
      </c>
      <c r="B6" s="5" t="n">
        <v>24477707</v>
      </c>
      <c r="C6" s="5" t="n">
        <v>31524825</v>
      </c>
    </row>
    <row r="7" spans="1:3">
      <c r="A7" s="4" t="s">
        <v>102</v>
      </c>
      <c r="B7" s="5" t="n">
        <v>-26086814</v>
      </c>
      <c r="C7" s="5" t="n">
        <v>-24992312</v>
      </c>
    </row>
    <row r="8" spans="1:3">
      <c r="A8" s="4" t="s">
        <v>103</v>
      </c>
      <c r="B8" s="5" t="n">
        <v>-1482349</v>
      </c>
      <c r="C8" s="5" t="n">
        <v>-1366322</v>
      </c>
    </row>
    <row r="9" spans="1:3">
      <c r="A9" s="4" t="s">
        <v>104</v>
      </c>
      <c r="B9" s="5" t="n">
        <v>394484</v>
      </c>
      <c r="C9" s="5" t="n">
        <v>807591</v>
      </c>
    </row>
    <row r="10" spans="1:3">
      <c r="A10" s="4" t="s">
        <v>105</v>
      </c>
      <c r="B10" s="5" t="n">
        <v>-4588136</v>
      </c>
      <c r="C10" s="5" t="n">
        <v>-2461557</v>
      </c>
    </row>
    <row r="11" spans="1:3">
      <c r="A11" s="4" t="s">
        <v>106</v>
      </c>
      <c r="B11" s="5" t="n">
        <v>-1657673</v>
      </c>
      <c r="C11" s="5" t="n">
        <v>-478801</v>
      </c>
    </row>
    <row r="12" spans="1:3">
      <c r="A12" s="4" t="s">
        <v>107</v>
      </c>
      <c r="B12" s="5" t="n">
        <v>-5113688</v>
      </c>
      <c r="C12" s="5" t="n">
        <v>-6176350</v>
      </c>
    </row>
    <row r="13" spans="1:3">
      <c r="A13" s="4" t="s">
        <v>108</v>
      </c>
      <c r="B13" s="5" t="n">
        <v>-6750848</v>
      </c>
      <c r="C13" s="5" t="n">
        <v>-1363250</v>
      </c>
    </row>
    <row r="14" spans="1:3">
      <c r="A14" s="4" t="s">
        <v>109</v>
      </c>
      <c r="B14" s="5" t="n">
        <v>-4222175</v>
      </c>
      <c r="C14" s="5" t="n">
        <v>-3175294</v>
      </c>
    </row>
    <row r="15" spans="1:3">
      <c r="A15" s="4" t="s">
        <v>110</v>
      </c>
      <c r="B15" s="5" t="n">
        <v>-27688030</v>
      </c>
      <c r="C15" s="4" t="s">
        <v>46</v>
      </c>
    </row>
    <row r="16" spans="1:3">
      <c r="A16" s="4" t="s">
        <v>111</v>
      </c>
      <c r="B16" s="5" t="n">
        <v>-7236652</v>
      </c>
      <c r="C16" s="5" t="n">
        <v>-3815235</v>
      </c>
    </row>
    <row r="17" spans="1:3">
      <c r="A17" s="4" t="s">
        <v>112</v>
      </c>
      <c r="B17" s="5" t="n">
        <v>-84431881</v>
      </c>
      <c r="C17" s="5" t="n">
        <v>-43021530</v>
      </c>
    </row>
    <row r="18" spans="1:3">
      <c r="A18" s="4" t="s">
        <v>113</v>
      </c>
      <c r="B18" s="5" t="n">
        <v>-59954174</v>
      </c>
      <c r="C18" s="5" t="n">
        <v>-11496705</v>
      </c>
    </row>
    <row r="19" spans="1:3">
      <c r="A19" s="4" t="s">
        <v>114</v>
      </c>
      <c r="B19" s="5" t="n">
        <v>2072861</v>
      </c>
      <c r="C19" s="5" t="n">
        <v>466808</v>
      </c>
    </row>
    <row r="20" spans="1:3">
      <c r="A20" s="4" t="s">
        <v>115</v>
      </c>
      <c r="B20" s="5" t="n">
        <v>-22660</v>
      </c>
      <c r="C20" s="5" t="n">
        <v>68010</v>
      </c>
    </row>
    <row r="21" spans="1:3">
      <c r="A21" s="4" t="s">
        <v>116</v>
      </c>
      <c r="B21" s="5" t="n">
        <v>-7725076</v>
      </c>
      <c r="C21" s="5" t="n">
        <v>-670601</v>
      </c>
    </row>
    <row r="22" spans="1:3">
      <c r="A22" s="4" t="s">
        <v>117</v>
      </c>
      <c r="B22" s="5" t="n">
        <v>164686</v>
      </c>
      <c r="C22" s="5" t="n">
        <v>164166</v>
      </c>
    </row>
    <row r="23" spans="1:3">
      <c r="A23" s="4" t="s">
        <v>118</v>
      </c>
      <c r="B23" s="5" t="n">
        <v>-2545360</v>
      </c>
      <c r="C23" s="4" t="s">
        <v>46</v>
      </c>
    </row>
    <row r="24" spans="1:3">
      <c r="A24" s="4" t="s">
        <v>119</v>
      </c>
      <c r="B24" s="5" t="n">
        <v>-2908579</v>
      </c>
      <c r="C24" s="5" t="n">
        <v>-1288990</v>
      </c>
    </row>
    <row r="25" spans="1:3">
      <c r="A25" s="4" t="s">
        <v>120</v>
      </c>
      <c r="B25" s="5" t="n">
        <v>-70918302</v>
      </c>
      <c r="C25" s="5" t="n">
        <v>-12757312</v>
      </c>
    </row>
    <row r="26" spans="1:3">
      <c r="A26" s="4" t="s">
        <v>121</v>
      </c>
      <c r="B26" s="4" t="s">
        <v>46</v>
      </c>
      <c r="C26" s="5" t="n">
        <v>-114850</v>
      </c>
    </row>
    <row r="27" spans="1:3">
      <c r="A27" s="4" t="s">
        <v>122</v>
      </c>
      <c r="B27" s="4" t="s">
        <v>46</v>
      </c>
      <c r="C27" s="5" t="n">
        <v>-151264</v>
      </c>
    </row>
    <row r="28" spans="1:3">
      <c r="A28" s="4" t="s">
        <v>123</v>
      </c>
      <c r="B28" s="6" t="n">
        <v>-70918302</v>
      </c>
      <c r="C28" s="6" t="n">
        <v>-13023426</v>
      </c>
    </row>
    <row r="29" spans="1:3">
      <c r="A29" s="4" t="s">
        <v>124</v>
      </c>
      <c r="B29" s="9" t="n">
        <v>-2.94</v>
      </c>
      <c r="C29" s="9" t="n">
        <v>-3.69</v>
      </c>
    </row>
    <row r="30" spans="1:3">
      <c r="A30" s="4" t="s">
        <v>125</v>
      </c>
      <c r="B30" s="5" t="n">
        <v>24094420</v>
      </c>
      <c r="C30" s="5" t="n">
        <v>35135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6</v>
      </c>
      <c r="B1" s="2" t="s">
        <v>617</v>
      </c>
      <c r="C1" s="2" t="s">
        <v>1</v>
      </c>
    </row>
    <row r="2" spans="1:4">
      <c r="B2" s="2" t="s">
        <v>402</v>
      </c>
      <c r="C2" s="2" t="s">
        <v>2</v>
      </c>
      <c r="D2" s="2" t="s">
        <v>40</v>
      </c>
    </row>
    <row r="3" spans="1:4">
      <c r="A3" s="4" t="s">
        <v>618</v>
      </c>
      <c r="C3" s="6" t="n">
        <v>9861</v>
      </c>
      <c r="D3" s="6" t="n">
        <v>-18500</v>
      </c>
    </row>
    <row r="4" spans="1:4">
      <c r="A4" s="4" t="s">
        <v>619</v>
      </c>
      <c r="C4" s="5" t="n">
        <v>35229650</v>
      </c>
      <c r="D4" s="5" t="n">
        <v>41363712</v>
      </c>
    </row>
    <row r="5" spans="1:4">
      <c r="A5" s="4" t="s">
        <v>620</v>
      </c>
      <c r="C5" s="5" t="n">
        <v>67934291</v>
      </c>
      <c r="D5" s="5" t="n">
        <v>50563534</v>
      </c>
    </row>
    <row r="6" spans="1:4">
      <c r="A6" s="4" t="s">
        <v>432</v>
      </c>
    </row>
    <row r="7" spans="1:4">
      <c r="A7" s="4" t="s">
        <v>621</v>
      </c>
      <c r="C7" s="5" t="n">
        <v>3490087</v>
      </c>
      <c r="D7" s="5" t="n">
        <v>3654772</v>
      </c>
    </row>
    <row r="8" spans="1:4">
      <c r="A8" s="4" t="s">
        <v>622</v>
      </c>
      <c r="C8" s="5" t="n">
        <v>4117139</v>
      </c>
      <c r="D8" s="5" t="n">
        <v>4117139</v>
      </c>
    </row>
    <row r="9" spans="1:4">
      <c r="A9" s="4" t="s">
        <v>619</v>
      </c>
      <c r="C9" s="5" t="n">
        <v>4415860</v>
      </c>
      <c r="D9" s="5" t="n">
        <v>4415860</v>
      </c>
    </row>
    <row r="10" spans="1:4">
      <c r="A10" s="4" t="s">
        <v>620</v>
      </c>
      <c r="C10" s="5" t="n">
        <v>4117139</v>
      </c>
      <c r="D10" s="5" t="n">
        <v>4117139</v>
      </c>
    </row>
    <row r="11" spans="1:4">
      <c r="A11" s="4" t="s">
        <v>623</v>
      </c>
    </row>
    <row r="12" spans="1:4">
      <c r="A12" s="4" t="s">
        <v>624</v>
      </c>
      <c r="B12" s="6" t="n">
        <v>5143186</v>
      </c>
    </row>
    <row r="13" spans="1:4">
      <c r="A13" s="4" t="s">
        <v>625</v>
      </c>
      <c r="B13" s="5" t="n">
        <v>460795</v>
      </c>
    </row>
    <row r="14" spans="1:4">
      <c r="A14" s="4" t="s">
        <v>618</v>
      </c>
      <c r="B14" s="5" t="n">
        <v>5143186</v>
      </c>
    </row>
    <row r="15" spans="1:4">
      <c r="A15" s="4" t="s">
        <v>626</v>
      </c>
      <c r="B15" s="6" t="n">
        <v>2005843</v>
      </c>
    </row>
    <row r="16" spans="1:4">
      <c r="A16" s="4" t="s">
        <v>627</v>
      </c>
    </row>
    <row r="17" spans="1:4">
      <c r="A17" s="4" t="s">
        <v>465</v>
      </c>
      <c r="B17" s="4" t="s">
        <v>628</v>
      </c>
    </row>
    <row r="18" spans="1:4">
      <c r="A18" s="4" t="s">
        <v>629</v>
      </c>
      <c r="C18" s="6" t="n">
        <v>4117139</v>
      </c>
      <c r="D18" s="6" t="n">
        <v>4117139</v>
      </c>
    </row>
    <row r="19" spans="1:4">
      <c r="A19" s="4" t="s">
        <v>630</v>
      </c>
      <c r="B19" s="6" t="n">
        <v>4117139</v>
      </c>
    </row>
    <row r="20" spans="1:4">
      <c r="A20" s="4" t="s">
        <v>463</v>
      </c>
      <c r="B20" s="4" t="s">
        <v>63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32</v>
      </c>
      <c r="B1" s="2" t="s">
        <v>633</v>
      </c>
      <c r="C1" s="2" t="s">
        <v>2</v>
      </c>
      <c r="D1" s="2" t="s">
        <v>40</v>
      </c>
    </row>
    <row r="2" spans="1:4">
      <c r="A2" s="4" t="s">
        <v>204</v>
      </c>
      <c r="C2" s="4" t="s">
        <v>46</v>
      </c>
      <c r="D2" s="6" t="n">
        <v>-99582</v>
      </c>
    </row>
    <row r="3" spans="1:4">
      <c r="A3" s="4" t="s">
        <v>634</v>
      </c>
      <c r="C3" s="4" t="s">
        <v>46</v>
      </c>
      <c r="D3" s="5" t="n">
        <v>79662</v>
      </c>
    </row>
    <row r="4" spans="1:4">
      <c r="A4" s="4" t="s">
        <v>432</v>
      </c>
    </row>
    <row r="5" spans="1:4">
      <c r="A5" s="4" t="s">
        <v>635</v>
      </c>
      <c r="C5" s="5" t="n">
        <v>340915</v>
      </c>
      <c r="D5" s="5" t="n">
        <v>440000</v>
      </c>
    </row>
    <row r="6" spans="1:4">
      <c r="A6" s="4" t="s">
        <v>204</v>
      </c>
      <c r="C6" s="5" t="n">
        <v>48611</v>
      </c>
      <c r="D6" s="5" t="n">
        <v>48611</v>
      </c>
    </row>
    <row r="7" spans="1:4">
      <c r="A7" s="4" t="s">
        <v>205</v>
      </c>
      <c r="C7" s="6" t="n">
        <v>197419</v>
      </c>
      <c r="D7" s="5" t="n">
        <v>197419</v>
      </c>
    </row>
    <row r="8" spans="1:4">
      <c r="A8" s="4" t="s">
        <v>636</v>
      </c>
      <c r="B8" s="6" t="n">
        <v>20000</v>
      </c>
    </row>
    <row r="9" spans="1:4">
      <c r="A9" s="4" t="s">
        <v>634</v>
      </c>
      <c r="D9" s="6" t="n">
        <v>796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37</v>
      </c>
      <c r="B1" s="2" t="s">
        <v>1</v>
      </c>
    </row>
    <row r="2" spans="1:3">
      <c r="B2" s="2" t="s">
        <v>2</v>
      </c>
      <c r="C2" s="2" t="s">
        <v>40</v>
      </c>
    </row>
    <row r="3" spans="1:3">
      <c r="A3" s="3" t="s">
        <v>257</v>
      </c>
    </row>
    <row r="4" spans="1:3">
      <c r="A4" s="4" t="s">
        <v>638</v>
      </c>
      <c r="B4" s="6" t="n">
        <v>5996494</v>
      </c>
      <c r="C4" s="6" t="n">
        <v>2227849</v>
      </c>
    </row>
    <row r="5" spans="1:3">
      <c r="A5" s="4" t="s">
        <v>639</v>
      </c>
      <c r="B5" s="6" t="n">
        <v>13746391</v>
      </c>
      <c r="C5" s="6" t="n">
        <v>7749897</v>
      </c>
    </row>
    <row r="6" spans="1:3">
      <c r="A6" s="4" t="s">
        <v>640</v>
      </c>
      <c r="B6" s="4" t="s">
        <v>6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0"/>
    <col customWidth="1" max="2" min="2" width="25"/>
    <col customWidth="1" max="3" min="3" width="14"/>
  </cols>
  <sheetData>
    <row r="1" spans="1:3">
      <c r="A1" s="1" t="s">
        <v>642</v>
      </c>
      <c r="B1" s="2" t="s">
        <v>1</v>
      </c>
    </row>
    <row r="2" spans="1:3">
      <c r="B2" s="2" t="s">
        <v>2</v>
      </c>
      <c r="C2" s="2" t="s">
        <v>40</v>
      </c>
    </row>
    <row r="3" spans="1:3">
      <c r="A3" s="4" t="s">
        <v>643</v>
      </c>
      <c r="B3" s="4" t="s">
        <v>644</v>
      </c>
      <c r="C3" s="4" t="s">
        <v>644</v>
      </c>
    </row>
    <row r="4" spans="1:3">
      <c r="A4" s="4" t="s">
        <v>480</v>
      </c>
    </row>
    <row r="5" spans="1:3">
      <c r="A5" s="4" t="s">
        <v>645</v>
      </c>
      <c r="B5" s="4" t="s">
        <v>646</v>
      </c>
      <c r="C5" s="4" t="s">
        <v>647</v>
      </c>
    </row>
    <row r="6" spans="1:3">
      <c r="A6" s="4" t="s">
        <v>648</v>
      </c>
      <c r="B6" s="4" t="s">
        <v>649</v>
      </c>
      <c r="C6" s="4" t="s">
        <v>650</v>
      </c>
    </row>
    <row r="7" spans="1:3">
      <c r="A7" s="4" t="s">
        <v>651</v>
      </c>
      <c r="B7" s="4" t="s">
        <v>652</v>
      </c>
      <c r="C7" s="4" t="s">
        <v>653</v>
      </c>
    </row>
    <row r="8" spans="1:3">
      <c r="A8" s="4" t="s">
        <v>489</v>
      </c>
    </row>
    <row r="9" spans="1:3">
      <c r="A9" s="4" t="s">
        <v>645</v>
      </c>
      <c r="B9" s="4" t="s">
        <v>654</v>
      </c>
      <c r="C9" s="4" t="s">
        <v>654</v>
      </c>
    </row>
    <row r="10" spans="1:3">
      <c r="A10" s="4" t="s">
        <v>648</v>
      </c>
      <c r="B10" s="4" t="s">
        <v>655</v>
      </c>
      <c r="C10" s="4" t="s">
        <v>656</v>
      </c>
    </row>
    <row r="11" spans="1:3">
      <c r="A11" s="4" t="s">
        <v>651</v>
      </c>
      <c r="B11" s="4" t="s">
        <v>657</v>
      </c>
      <c r="C11" s="4" t="s">
        <v>4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658</v>
      </c>
      <c r="B1" s="2" t="s">
        <v>1</v>
      </c>
    </row>
    <row r="2" spans="1:3">
      <c r="B2" s="2" t="s">
        <v>2</v>
      </c>
      <c r="C2" s="2" t="s">
        <v>40</v>
      </c>
    </row>
    <row r="3" spans="1:3">
      <c r="A3" s="4" t="s">
        <v>659</v>
      </c>
    </row>
    <row r="4" spans="1:3">
      <c r="A4" s="4" t="s">
        <v>660</v>
      </c>
      <c r="B4" s="6" t="n">
        <v>42063228</v>
      </c>
    </row>
    <row r="5" spans="1:3">
      <c r="A5" s="4" t="s">
        <v>661</v>
      </c>
      <c r="B5" s="5" t="n">
        <v>42063228</v>
      </c>
      <c r="C5" s="6" t="n">
        <v>138069</v>
      </c>
    </row>
    <row r="6" spans="1:3">
      <c r="A6" s="4" t="s">
        <v>662</v>
      </c>
      <c r="C6" s="5" t="n">
        <v>2251668</v>
      </c>
    </row>
    <row r="7" spans="1:3">
      <c r="A7" s="4" t="s">
        <v>663</v>
      </c>
      <c r="B7" s="4" t="s">
        <v>46</v>
      </c>
      <c r="C7" s="5" t="n">
        <v>194513</v>
      </c>
    </row>
    <row r="8" spans="1:3">
      <c r="A8" s="4" t="s">
        <v>664</v>
      </c>
      <c r="B8" s="5" t="n">
        <v>1746544</v>
      </c>
      <c r="C8" s="5" t="n">
        <v>42063228</v>
      </c>
    </row>
    <row r="9" spans="1:3">
      <c r="A9" s="4" t="s">
        <v>665</v>
      </c>
      <c r="B9" s="6" t="n">
        <v>1746544</v>
      </c>
      <c r="C9" s="6" t="n">
        <v>42063228</v>
      </c>
    </row>
    <row r="10" spans="1:3">
      <c r="A10" s="4" t="s">
        <v>666</v>
      </c>
    </row>
    <row r="11" spans="1:3">
      <c r="A11" s="4" t="s">
        <v>667</v>
      </c>
      <c r="B11" s="4" t="s">
        <v>668</v>
      </c>
    </row>
    <row r="12" spans="1:3">
      <c r="A12" s="4" t="s">
        <v>661</v>
      </c>
      <c r="B12" s="4" t="s">
        <v>668</v>
      </c>
      <c r="C12" s="4" t="s">
        <v>669</v>
      </c>
    </row>
    <row r="13" spans="1:3">
      <c r="A13" s="4" t="s">
        <v>662</v>
      </c>
      <c r="C13" s="4" t="s">
        <v>670</v>
      </c>
    </row>
    <row r="14" spans="1:3">
      <c r="A14" s="4" t="s">
        <v>663</v>
      </c>
      <c r="B14" s="4" t="s">
        <v>46</v>
      </c>
      <c r="C14" s="4" t="s">
        <v>671</v>
      </c>
    </row>
    <row r="15" spans="1:3">
      <c r="A15" s="4" t="s">
        <v>672</v>
      </c>
      <c r="B15" s="4" t="s">
        <v>673</v>
      </c>
      <c r="C15" s="4" t="s">
        <v>668</v>
      </c>
    </row>
    <row r="16" spans="1:3">
      <c r="A16" s="4" t="s">
        <v>664</v>
      </c>
      <c r="B16" s="4" t="s">
        <v>673</v>
      </c>
      <c r="C16" s="4" t="s">
        <v>668</v>
      </c>
    </row>
    <row r="17" spans="1:3">
      <c r="A17" s="4" t="s">
        <v>674</v>
      </c>
    </row>
    <row r="18" spans="1:3">
      <c r="A18" s="4" t="s">
        <v>675</v>
      </c>
      <c r="B18" s="8" t="n">
        <v>2.745</v>
      </c>
    </row>
    <row r="19" spans="1:3">
      <c r="A19" s="4" t="s">
        <v>676</v>
      </c>
      <c r="B19" s="10" t="n">
        <v>2.745</v>
      </c>
      <c r="C19" s="8" t="n">
        <v>2.638</v>
      </c>
    </row>
    <row r="20" spans="1:3">
      <c r="A20" s="4" t="s">
        <v>663</v>
      </c>
      <c r="B20" s="10" t="n">
        <v>0.01</v>
      </c>
      <c r="C20" s="10" t="n">
        <v>0.003</v>
      </c>
    </row>
    <row r="21" spans="1:3">
      <c r="A21" s="4" t="s">
        <v>677</v>
      </c>
      <c r="B21" s="10" t="n">
        <v>7.638</v>
      </c>
    </row>
    <row r="22" spans="1:3">
      <c r="A22" s="4" t="s">
        <v>662</v>
      </c>
      <c r="B22" s="10" t="n">
        <v>2.531</v>
      </c>
      <c r="C22" s="10" t="n">
        <v>1.008</v>
      </c>
    </row>
    <row r="23" spans="1:3">
      <c r="A23" s="4" t="s">
        <v>678</v>
      </c>
      <c r="B23" s="10" t="n">
        <v>1.856</v>
      </c>
      <c r="C23" s="10" t="n">
        <v>2.745</v>
      </c>
    </row>
    <row r="24" spans="1:3">
      <c r="A24" s="4" t="s">
        <v>679</v>
      </c>
      <c r="B24" s="8" t="n">
        <v>1.856</v>
      </c>
      <c r="C24" s="8" t="n">
        <v>2.745</v>
      </c>
    </row>
    <row r="25" spans="1:3">
      <c r="A25" s="4" t="s">
        <v>680</v>
      </c>
    </row>
    <row r="26" spans="1:3">
      <c r="A26" s="4" t="s">
        <v>681</v>
      </c>
      <c r="B26" s="5" t="n">
        <v>5545227</v>
      </c>
    </row>
    <row r="27" spans="1:3">
      <c r="A27" s="4" t="s">
        <v>682</v>
      </c>
      <c r="B27" s="5" t="n">
        <v>5545227</v>
      </c>
      <c r="C27" s="5" t="n">
        <v>5364230</v>
      </c>
    </row>
    <row r="28" spans="1:3">
      <c r="A28" s="4" t="s">
        <v>662</v>
      </c>
      <c r="B28" s="5" t="n">
        <v>7450900</v>
      </c>
      <c r="C28" s="5" t="n">
        <v>250417</v>
      </c>
    </row>
    <row r="29" spans="1:3">
      <c r="A29" s="4" t="s">
        <v>663</v>
      </c>
      <c r="B29" s="5" t="n">
        <v>600000</v>
      </c>
      <c r="C29" s="5" t="n">
        <v>69420</v>
      </c>
    </row>
    <row r="30" spans="1:3">
      <c r="A30" s="4" t="s">
        <v>677</v>
      </c>
      <c r="B30" s="5" t="n">
        <v>1697223</v>
      </c>
    </row>
    <row r="31" spans="1:3">
      <c r="A31" s="4" t="s">
        <v>683</v>
      </c>
      <c r="B31" s="5" t="n">
        <v>10698904</v>
      </c>
      <c r="C31" s="5" t="n">
        <v>5545227</v>
      </c>
    </row>
    <row r="32" spans="1:3">
      <c r="A32" s="4" t="s">
        <v>684</v>
      </c>
      <c r="B32" s="5" t="n">
        <v>10689904</v>
      </c>
      <c r="C32" s="5" t="n">
        <v>55452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26"/>
    <col customWidth="1" max="3" min="3" width="25"/>
  </cols>
  <sheetData>
    <row r="1" spans="1:3">
      <c r="A1" s="1" t="s">
        <v>685</v>
      </c>
      <c r="B1" s="2" t="s">
        <v>1</v>
      </c>
    </row>
    <row r="2" spans="1:3">
      <c r="B2" s="2" t="s">
        <v>2</v>
      </c>
      <c r="C2" s="2" t="s">
        <v>40</v>
      </c>
    </row>
    <row r="3" spans="1:3">
      <c r="A3" s="4" t="s">
        <v>659</v>
      </c>
    </row>
    <row r="4" spans="1:3">
      <c r="A4" s="4" t="s">
        <v>660</v>
      </c>
      <c r="B4" s="6" t="n">
        <v>405000</v>
      </c>
    </row>
    <row r="5" spans="1:3">
      <c r="A5" s="4" t="s">
        <v>686</v>
      </c>
      <c r="B5" s="5" t="n">
        <v>405000</v>
      </c>
    </row>
    <row r="6" spans="1:3">
      <c r="A6" s="4" t="s">
        <v>662</v>
      </c>
      <c r="C6" s="6" t="n">
        <v>405000</v>
      </c>
    </row>
    <row r="7" spans="1:3">
      <c r="A7" s="4" t="s">
        <v>665</v>
      </c>
      <c r="B7" s="4" t="s">
        <v>46</v>
      </c>
      <c r="C7" s="5" t="n">
        <v>405000</v>
      </c>
    </row>
    <row r="8" spans="1:3">
      <c r="A8" s="4" t="s">
        <v>687</v>
      </c>
      <c r="B8" s="4" t="s">
        <v>46</v>
      </c>
      <c r="C8" s="6" t="n">
        <v>405000</v>
      </c>
    </row>
    <row r="9" spans="1:3">
      <c r="A9" s="4" t="s">
        <v>666</v>
      </c>
    </row>
    <row r="10" spans="1:3">
      <c r="A10" s="4" t="s">
        <v>667</v>
      </c>
      <c r="B10" s="4" t="s">
        <v>688</v>
      </c>
      <c r="C10" s="4" t="s">
        <v>46</v>
      </c>
    </row>
    <row r="11" spans="1:3">
      <c r="A11" s="4" t="s">
        <v>689</v>
      </c>
      <c r="B11" s="4" t="s">
        <v>690</v>
      </c>
    </row>
    <row r="12" spans="1:3">
      <c r="A12" s="4" t="s">
        <v>662</v>
      </c>
      <c r="B12" s="4" t="s">
        <v>691</v>
      </c>
      <c r="C12" s="4" t="s">
        <v>688</v>
      </c>
    </row>
    <row r="13" spans="1:3">
      <c r="A13" s="4" t="s">
        <v>672</v>
      </c>
      <c r="B13" s="4" t="s">
        <v>692</v>
      </c>
      <c r="C13" s="4" t="s">
        <v>688</v>
      </c>
    </row>
    <row r="14" spans="1:3">
      <c r="A14" s="4" t="s">
        <v>693</v>
      </c>
      <c r="B14" s="4" t="s">
        <v>694</v>
      </c>
    </row>
    <row r="15" spans="1:3">
      <c r="A15" s="4" t="s">
        <v>674</v>
      </c>
    </row>
    <row r="16" spans="1:3">
      <c r="A16" s="4" t="s">
        <v>675</v>
      </c>
      <c r="B16" s="8" t="n">
        <v>1.413</v>
      </c>
    </row>
    <row r="17" spans="1:3">
      <c r="A17" s="4" t="s">
        <v>695</v>
      </c>
      <c r="B17" s="10" t="n">
        <v>4.214</v>
      </c>
    </row>
    <row r="18" spans="1:3">
      <c r="A18" s="4" t="s">
        <v>662</v>
      </c>
      <c r="B18" s="10" t="n">
        <v>3.105</v>
      </c>
      <c r="C18" s="8" t="n">
        <v>1.33</v>
      </c>
    </row>
    <row r="19" spans="1:3">
      <c r="A19" s="4" t="s">
        <v>677</v>
      </c>
      <c r="B19" s="4" t="s">
        <v>46</v>
      </c>
    </row>
    <row r="20" spans="1:3">
      <c r="A20" s="4" t="s">
        <v>663</v>
      </c>
      <c r="B20" s="4" t="s">
        <v>46</v>
      </c>
    </row>
    <row r="21" spans="1:3">
      <c r="A21" s="4" t="s">
        <v>696</v>
      </c>
      <c r="B21" s="10" t="n">
        <v>1.96</v>
      </c>
      <c r="C21" s="10" t="n">
        <v>1.413</v>
      </c>
    </row>
    <row r="22" spans="1:3">
      <c r="A22" s="4" t="s">
        <v>697</v>
      </c>
      <c r="B22" s="8" t="n">
        <v>1.821</v>
      </c>
      <c r="C22" s="8" t="n">
        <v>4.214</v>
      </c>
    </row>
    <row r="23" spans="1:3">
      <c r="A23" s="4" t="s">
        <v>680</v>
      </c>
    </row>
    <row r="24" spans="1:3">
      <c r="A24" s="4" t="s">
        <v>698</v>
      </c>
      <c r="B24" s="6" t="n">
        <v>681830</v>
      </c>
      <c r="C24" s="4" t="s">
        <v>46</v>
      </c>
    </row>
    <row r="25" spans="1:3">
      <c r="A25" s="4" t="s">
        <v>699</v>
      </c>
      <c r="B25" s="5" t="n">
        <v>70000</v>
      </c>
    </row>
    <row r="26" spans="1:3">
      <c r="A26" s="4" t="s">
        <v>662</v>
      </c>
      <c r="B26" s="5" t="n">
        <v>375000</v>
      </c>
      <c r="C26" s="5" t="n">
        <v>681830</v>
      </c>
    </row>
    <row r="27" spans="1:3">
      <c r="A27" s="4" t="s">
        <v>677</v>
      </c>
      <c r="B27" s="4" t="s">
        <v>46</v>
      </c>
    </row>
    <row r="28" spans="1:3">
      <c r="A28" s="4" t="s">
        <v>663</v>
      </c>
      <c r="B28" s="4" t="s">
        <v>46</v>
      </c>
    </row>
    <row r="29" spans="1:3">
      <c r="A29" s="4" t="s">
        <v>700</v>
      </c>
      <c r="B29" s="5" t="n">
        <v>273943</v>
      </c>
      <c r="C29" s="5" t="n">
        <v>70000</v>
      </c>
    </row>
    <row r="30" spans="1:3">
      <c r="A30" s="4" t="s">
        <v>701</v>
      </c>
      <c r="B30" s="5" t="n">
        <v>1056830</v>
      </c>
      <c r="C30" s="5" t="n">
        <v>681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R2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27"/>
    <col customWidth="1" max="6" min="6" width="36"/>
    <col customWidth="1" max="7" min="7" width="37"/>
    <col customWidth="1" max="8" min="8" width="37"/>
    <col customWidth="1" max="9" min="9" width="27"/>
    <col customWidth="1" max="10" min="10" width="20"/>
    <col customWidth="1" max="11" min="11" width="80"/>
    <col customWidth="1" max="12" min="12" width="27"/>
    <col customWidth="1" max="13" min="13" width="80"/>
    <col customWidth="1" max="14" min="14" width="27"/>
    <col customWidth="1" max="15" min="15" width="20"/>
    <col customWidth="1" max="16" min="16" width="37"/>
    <col customWidth="1" max="17" min="17" width="31"/>
    <col customWidth="1" max="18" min="18" width="37"/>
    <col customWidth="1" max="19" min="19" width="36"/>
    <col customWidth="1" max="20" min="20" width="20"/>
    <col customWidth="1" max="21" min="21" width="37"/>
    <col customWidth="1" max="22" min="22" width="20"/>
    <col customWidth="1" max="23" min="23" width="80"/>
    <col customWidth="1" max="24" min="24" width="20"/>
    <col customWidth="1" max="25" min="25" width="27"/>
    <col customWidth="1" max="26" min="26" width="27"/>
    <col customWidth="1" max="27" min="27" width="80"/>
    <col customWidth="1" max="28" min="28" width="20"/>
    <col customWidth="1" max="29" min="29" width="20"/>
    <col customWidth="1" max="30" min="30" width="37"/>
    <col customWidth="1" max="31" min="31" width="37"/>
    <col customWidth="1" max="32" min="32" width="27"/>
    <col customWidth="1" max="33" min="33" width="20"/>
    <col customWidth="1" max="34" min="34" width="80"/>
    <col customWidth="1" max="35" min="35" width="37"/>
    <col customWidth="1" max="36" min="36" width="30"/>
    <col customWidth="1" max="37" min="37" width="30"/>
    <col customWidth="1" max="38" min="38" width="30"/>
    <col customWidth="1" max="39" min="39" width="37"/>
    <col customWidth="1" max="40" min="40" width="30"/>
    <col customWidth="1" max="41" min="41" width="20"/>
    <col customWidth="1" max="42" min="42" width="20"/>
    <col customWidth="1" max="43" min="43" width="20"/>
    <col customWidth="1" max="44" min="44" width="20"/>
  </cols>
  <sheetData>
    <row r="1" spans="1:44">
      <c r="A1" s="1" t="s">
        <v>702</v>
      </c>
      <c r="B1" s="2" t="s">
        <v>703</v>
      </c>
      <c r="C1" s="2" t="s">
        <v>704</v>
      </c>
      <c r="D1" s="2" t="s">
        <v>705</v>
      </c>
      <c r="E1" s="2" t="s">
        <v>706</v>
      </c>
      <c r="F1" s="2" t="s">
        <v>707</v>
      </c>
      <c r="G1" s="2" t="s">
        <v>708</v>
      </c>
      <c r="H1" s="2" t="s">
        <v>709</v>
      </c>
      <c r="I1" s="2" t="s">
        <v>710</v>
      </c>
      <c r="J1" s="2" t="s">
        <v>711</v>
      </c>
      <c r="K1" s="2" t="s">
        <v>712</v>
      </c>
      <c r="L1" s="2" t="s">
        <v>713</v>
      </c>
      <c r="M1" s="2" t="s">
        <v>714</v>
      </c>
      <c r="N1" s="2" t="s">
        <v>715</v>
      </c>
      <c r="O1" s="2" t="s">
        <v>716</v>
      </c>
      <c r="P1" s="2" t="s">
        <v>717</v>
      </c>
      <c r="Q1" s="2" t="s">
        <v>718</v>
      </c>
      <c r="R1" s="2" t="s">
        <v>719</v>
      </c>
      <c r="S1" s="2" t="s">
        <v>720</v>
      </c>
      <c r="T1" s="2" t="s">
        <v>721</v>
      </c>
      <c r="U1" s="2" t="s">
        <v>722</v>
      </c>
      <c r="V1" s="2" t="s">
        <v>723</v>
      </c>
      <c r="W1" s="2" t="s">
        <v>724</v>
      </c>
      <c r="X1" s="2" t="s">
        <v>725</v>
      </c>
      <c r="Y1" s="2" t="s">
        <v>726</v>
      </c>
      <c r="Z1" s="2" t="s">
        <v>727</v>
      </c>
      <c r="AA1" s="2" t="s">
        <v>728</v>
      </c>
      <c r="AB1" s="2" t="s">
        <v>729</v>
      </c>
      <c r="AC1" s="2" t="s">
        <v>730</v>
      </c>
      <c r="AD1" s="2" t="s">
        <v>731</v>
      </c>
      <c r="AE1" s="2" t="s">
        <v>732</v>
      </c>
      <c r="AF1" s="2" t="s">
        <v>733</v>
      </c>
      <c r="AG1" s="2" t="s">
        <v>734</v>
      </c>
      <c r="AH1" s="2" t="s">
        <v>735</v>
      </c>
      <c r="AI1" s="2" t="s">
        <v>736</v>
      </c>
      <c r="AJ1" s="2" t="s">
        <v>737</v>
      </c>
      <c r="AK1" s="2" t="s">
        <v>738</v>
      </c>
      <c r="AL1" s="2" t="s">
        <v>739</v>
      </c>
      <c r="AM1" s="2" t="s">
        <v>740</v>
      </c>
      <c r="AN1" s="2" t="s">
        <v>741</v>
      </c>
      <c r="AO1" s="2" t="s">
        <v>742</v>
      </c>
      <c r="AP1" s="2" t="s">
        <v>743</v>
      </c>
      <c r="AQ1" s="2" t="s">
        <v>744</v>
      </c>
      <c r="AR1" s="2" t="s">
        <v>745</v>
      </c>
    </row>
    <row r="2" spans="1:44">
      <c r="A2" s="4" t="s">
        <v>746</v>
      </c>
      <c r="AH2" s="4" t="s">
        <v>46</v>
      </c>
      <c r="AI2" s="6" t="n">
        <v>114850</v>
      </c>
    </row>
    <row r="3" spans="1:44">
      <c r="A3" s="4" t="s">
        <v>747</v>
      </c>
      <c r="I3" s="6" t="n">
        <v>3075</v>
      </c>
      <c r="AH3" s="4" t="s">
        <v>46</v>
      </c>
    </row>
    <row r="4" spans="1:44">
      <c r="A4" s="4" t="s">
        <v>748</v>
      </c>
      <c r="I4" s="6" t="n">
        <v>3000</v>
      </c>
    </row>
    <row r="5" spans="1:44">
      <c r="A5" s="4" t="s">
        <v>749</v>
      </c>
      <c r="AA5" s="6" t="n">
        <v>1575000</v>
      </c>
    </row>
    <row r="6" spans="1:44">
      <c r="A6" s="4" t="s">
        <v>750</v>
      </c>
      <c r="AH6" s="5" t="n">
        <v>2524500</v>
      </c>
    </row>
    <row r="7" spans="1:44">
      <c r="A7" s="4" t="s">
        <v>751</v>
      </c>
      <c r="AH7" s="5" t="n">
        <v>377255</v>
      </c>
      <c r="AI7" s="6" t="n">
        <v>63127</v>
      </c>
    </row>
    <row r="8" spans="1:44">
      <c r="A8" s="4" t="s">
        <v>752</v>
      </c>
      <c r="F8" s="5" t="n">
        <v>200000</v>
      </c>
      <c r="I8" s="5" t="n">
        <v>500</v>
      </c>
      <c r="S8" s="5" t="n">
        <v>25000</v>
      </c>
    </row>
    <row r="9" spans="1:44">
      <c r="A9" s="4" t="s">
        <v>753</v>
      </c>
      <c r="S9" s="6" t="n">
        <v>87250</v>
      </c>
      <c r="AH9" s="4" t="s">
        <v>46</v>
      </c>
    </row>
    <row r="10" spans="1:44">
      <c r="A10" s="4" t="s">
        <v>754</v>
      </c>
      <c r="F10" s="6" t="n">
        <v>6000</v>
      </c>
      <c r="S10" s="4" t="s">
        <v>46</v>
      </c>
      <c r="AH10" s="4" t="s">
        <v>46</v>
      </c>
    </row>
    <row r="11" spans="1:44">
      <c r="A11" s="4" t="s">
        <v>755</v>
      </c>
      <c r="AM11" s="5" t="n">
        <v>445400</v>
      </c>
    </row>
    <row r="12" spans="1:44">
      <c r="A12" s="4" t="s">
        <v>756</v>
      </c>
      <c r="G12" s="4" t="s">
        <v>46</v>
      </c>
      <c r="Q12" s="4" t="s">
        <v>46</v>
      </c>
      <c r="U12" s="4" t="s">
        <v>46</v>
      </c>
      <c r="AH12" s="6" t="n">
        <v>4098</v>
      </c>
    </row>
    <row r="13" spans="1:44">
      <c r="A13" s="4" t="s">
        <v>757</v>
      </c>
      <c r="AM13" s="9" t="n">
        <v>1.2</v>
      </c>
    </row>
    <row r="14" spans="1:44">
      <c r="A14" s="4" t="s">
        <v>758</v>
      </c>
      <c r="AM14" s="6" t="n">
        <v>356</v>
      </c>
    </row>
    <row r="15" spans="1:44">
      <c r="A15" s="4" t="s">
        <v>759</v>
      </c>
      <c r="F15" s="9" t="n">
        <v>3.88</v>
      </c>
      <c r="Q15" s="4" t="s">
        <v>46</v>
      </c>
      <c r="S15" s="9" t="n">
        <v>3.49</v>
      </c>
      <c r="U15" s="4" t="s">
        <v>46</v>
      </c>
      <c r="AM15" s="9" t="n">
        <v>0.01</v>
      </c>
      <c r="AN15" s="4" t="s">
        <v>46</v>
      </c>
    </row>
    <row r="16" spans="1:44">
      <c r="A16" s="4" t="s">
        <v>760</v>
      </c>
      <c r="AH16" s="4" t="s">
        <v>761</v>
      </c>
    </row>
    <row r="17" spans="1:44">
      <c r="A17" s="4" t="s">
        <v>762</v>
      </c>
      <c r="AH17" s="4" t="s">
        <v>763</v>
      </c>
    </row>
    <row r="18" spans="1:44">
      <c r="A18" s="4" t="s">
        <v>764</v>
      </c>
      <c r="AH18" s="6" t="n">
        <v>1</v>
      </c>
    </row>
    <row r="19" spans="1:44">
      <c r="A19" s="4" t="s">
        <v>765</v>
      </c>
      <c r="M19" s="4" t="s">
        <v>766</v>
      </c>
    </row>
    <row r="20" spans="1:44">
      <c r="A20" s="4" t="s">
        <v>767</v>
      </c>
      <c r="AH20" s="5" t="n">
        <v>1056830</v>
      </c>
      <c r="AI20" s="5" t="n">
        <v>681830</v>
      </c>
    </row>
    <row r="21" spans="1:44">
      <c r="A21" s="4" t="s">
        <v>768</v>
      </c>
      <c r="AH21" s="7" t="n">
        <v>0.0001</v>
      </c>
      <c r="AI21" s="7" t="n">
        <v>0.0001</v>
      </c>
    </row>
    <row r="22" spans="1:44">
      <c r="A22" s="4" t="s">
        <v>769</v>
      </c>
      <c r="AH22" s="6" t="n">
        <v>7725076</v>
      </c>
      <c r="AI22" s="6" t="n">
        <v>670601</v>
      </c>
    </row>
    <row r="23" spans="1:44">
      <c r="A23" s="4" t="s">
        <v>770</v>
      </c>
      <c r="AH23" s="5" t="n">
        <v>2545360</v>
      </c>
      <c r="AI23" s="4" t="s">
        <v>46</v>
      </c>
    </row>
    <row r="24" spans="1:44">
      <c r="A24" s="4" t="s">
        <v>771</v>
      </c>
      <c r="AH24" s="5" t="n">
        <v>377255</v>
      </c>
      <c r="AI24" s="5" t="n">
        <v>782220</v>
      </c>
    </row>
    <row r="25" spans="1:44">
      <c r="A25" s="4" t="s">
        <v>772</v>
      </c>
      <c r="AH25" s="5" t="n">
        <v>2524500</v>
      </c>
      <c r="AI25" s="4" t="s">
        <v>46</v>
      </c>
    </row>
    <row r="26" spans="1:44">
      <c r="A26" s="4" t="s">
        <v>773</v>
      </c>
      <c r="AH26" s="6" t="n">
        <v>297831</v>
      </c>
      <c r="AI26" s="4" t="s">
        <v>46</v>
      </c>
    </row>
    <row r="27" spans="1:44">
      <c r="A27" s="4" t="s">
        <v>774</v>
      </c>
      <c r="AH27" s="4" t="s">
        <v>46</v>
      </c>
      <c r="AI27" s="4" t="s">
        <v>46</v>
      </c>
      <c r="AQ27" s="4" t="s">
        <v>46</v>
      </c>
    </row>
    <row r="28" spans="1:44">
      <c r="A28" s="4" t="s">
        <v>775</v>
      </c>
      <c r="AH28" s="6" t="n">
        <v>7763600</v>
      </c>
    </row>
    <row r="29" spans="1:44">
      <c r="A29" s="4" t="s">
        <v>776</v>
      </c>
    </row>
    <row r="30" spans="1:44">
      <c r="A30" s="4" t="s">
        <v>777</v>
      </c>
      <c r="H30" s="4" t="s">
        <v>778</v>
      </c>
    </row>
    <row r="31" spans="1:44">
      <c r="A31" s="4" t="s">
        <v>779</v>
      </c>
      <c r="H31" s="6" t="n">
        <v>2000000</v>
      </c>
    </row>
    <row r="32" spans="1:44">
      <c r="A32" s="4" t="s">
        <v>780</v>
      </c>
      <c r="H32" s="9" t="n">
        <v>12.2</v>
      </c>
    </row>
    <row r="33" spans="1:44">
      <c r="A33" s="4" t="s">
        <v>781</v>
      </c>
      <c r="H33" s="5" t="n">
        <v>2000000</v>
      </c>
    </row>
    <row r="34" spans="1:44">
      <c r="A34" s="4" t="s">
        <v>782</v>
      </c>
      <c r="H34" s="6" t="n">
        <v>500000</v>
      </c>
    </row>
    <row r="35" spans="1:44">
      <c r="A35" s="4" t="s">
        <v>783</v>
      </c>
    </row>
    <row r="36" spans="1:44">
      <c r="A36" s="4" t="s">
        <v>782</v>
      </c>
      <c r="AH36" s="6" t="n">
        <v>89000</v>
      </c>
    </row>
    <row r="37" spans="1:44">
      <c r="A37" s="4" t="s">
        <v>752</v>
      </c>
      <c r="AH37" s="5" t="n">
        <v>17800</v>
      </c>
    </row>
    <row r="38" spans="1:44">
      <c r="A38" s="4" t="s">
        <v>784</v>
      </c>
    </row>
    <row r="39" spans="1:44">
      <c r="A39" s="4" t="s">
        <v>785</v>
      </c>
      <c r="J39" s="5" t="n">
        <v>299714</v>
      </c>
      <c r="AB39" s="5" t="n">
        <v>299713</v>
      </c>
    </row>
    <row r="40" spans="1:44">
      <c r="A40" s="4" t="s">
        <v>786</v>
      </c>
      <c r="J40" s="5" t="n">
        <v>300000</v>
      </c>
      <c r="AB40" s="5" t="n">
        <v>300000</v>
      </c>
    </row>
    <row r="41" spans="1:44">
      <c r="A41" s="4" t="s">
        <v>787</v>
      </c>
      <c r="AP41" s="5" t="n">
        <v>69420</v>
      </c>
    </row>
    <row r="42" spans="1:44">
      <c r="A42" s="4" t="s">
        <v>788</v>
      </c>
    </row>
    <row r="43" spans="1:44">
      <c r="A43" s="4" t="s">
        <v>752</v>
      </c>
      <c r="P43" s="5" t="n">
        <v>105000</v>
      </c>
    </row>
    <row r="44" spans="1:44">
      <c r="A44" s="4" t="s">
        <v>775</v>
      </c>
      <c r="P44" s="6" t="n">
        <v>152250</v>
      </c>
    </row>
    <row r="45" spans="1:44">
      <c r="A45" s="4" t="s">
        <v>789</v>
      </c>
    </row>
    <row r="46" spans="1:44">
      <c r="A46" s="4" t="s">
        <v>790</v>
      </c>
      <c r="AA46" s="4" t="s">
        <v>473</v>
      </c>
    </row>
    <row r="47" spans="1:44">
      <c r="A47" s="4" t="s">
        <v>757</v>
      </c>
      <c r="AA47" s="9" t="n">
        <v>1.5</v>
      </c>
    </row>
    <row r="48" spans="1:44">
      <c r="A48" s="4" t="s">
        <v>752</v>
      </c>
      <c r="AA48" s="5" t="n">
        <v>105000</v>
      </c>
    </row>
    <row r="49" spans="1:44">
      <c r="A49" s="4" t="s">
        <v>791</v>
      </c>
      <c r="AA49" s="4" t="s">
        <v>792</v>
      </c>
    </row>
    <row r="50" spans="1:44">
      <c r="A50" s="4" t="s">
        <v>793</v>
      </c>
    </row>
    <row r="51" spans="1:44">
      <c r="A51" s="4" t="s">
        <v>767</v>
      </c>
      <c r="AA51" s="5" t="n">
        <v>175000</v>
      </c>
    </row>
    <row r="52" spans="1:44">
      <c r="A52" s="4" t="s">
        <v>794</v>
      </c>
      <c r="AA52" s="6" t="n">
        <v>262500</v>
      </c>
    </row>
    <row r="53" spans="1:44">
      <c r="A53" s="4" t="s">
        <v>795</v>
      </c>
    </row>
    <row r="54" spans="1:44">
      <c r="A54" s="4" t="s">
        <v>748</v>
      </c>
      <c r="AA54" s="6" t="n">
        <v>23502</v>
      </c>
    </row>
    <row r="55" spans="1:44">
      <c r="A55" s="4" t="s">
        <v>749</v>
      </c>
      <c r="W55" s="6" t="n">
        <v>97200</v>
      </c>
    </row>
    <row r="56" spans="1:44">
      <c r="A56" s="4" t="s">
        <v>796</v>
      </c>
      <c r="AA56" s="5" t="n">
        <v>3917</v>
      </c>
    </row>
    <row r="57" spans="1:44">
      <c r="A57" s="4" t="s">
        <v>768</v>
      </c>
      <c r="W57" s="9" t="n">
        <v>10.8</v>
      </c>
      <c r="AA57" s="6" t="n">
        <v>11</v>
      </c>
    </row>
    <row r="58" spans="1:44">
      <c r="A58" s="4" t="s">
        <v>797</v>
      </c>
      <c r="AA58" s="6" t="n">
        <v>6</v>
      </c>
    </row>
    <row r="59" spans="1:44">
      <c r="A59" s="4" t="s">
        <v>798</v>
      </c>
      <c r="Y59" s="6" t="n">
        <v>2000</v>
      </c>
      <c r="Z59" s="6" t="n">
        <v>5000</v>
      </c>
    </row>
    <row r="60" spans="1:44">
      <c r="A60" s="4" t="s">
        <v>799</v>
      </c>
      <c r="Y60" s="5" t="n">
        <v>400</v>
      </c>
      <c r="Z60" s="5" t="n">
        <v>1000</v>
      </c>
    </row>
    <row r="61" spans="1:44">
      <c r="A61" s="4" t="s">
        <v>800</v>
      </c>
      <c r="W61" s="4" t="s">
        <v>801</v>
      </c>
    </row>
    <row r="62" spans="1:44">
      <c r="A62" s="4" t="s">
        <v>802</v>
      </c>
      <c r="AA62" s="6" t="n">
        <v>23502</v>
      </c>
    </row>
    <row r="63" spans="1:44">
      <c r="A63" s="4" t="s">
        <v>803</v>
      </c>
    </row>
    <row r="64" spans="1:44">
      <c r="A64" s="4" t="s">
        <v>752</v>
      </c>
      <c r="P64" s="5" t="n">
        <v>45000</v>
      </c>
    </row>
    <row r="65" spans="1:44">
      <c r="A65" s="4" t="s">
        <v>775</v>
      </c>
      <c r="P65" s="6" t="n">
        <v>65250</v>
      </c>
    </row>
    <row r="66" spans="1:44">
      <c r="A66" s="4" t="s">
        <v>804</v>
      </c>
    </row>
    <row r="67" spans="1:44">
      <c r="A67" s="4" t="s">
        <v>790</v>
      </c>
      <c r="AA67" s="4" t="s">
        <v>473</v>
      </c>
    </row>
    <row r="68" spans="1:44">
      <c r="A68" s="4" t="s">
        <v>757</v>
      </c>
      <c r="AA68" s="9" t="n">
        <v>1.5</v>
      </c>
    </row>
    <row r="69" spans="1:44">
      <c r="A69" s="4" t="s">
        <v>752</v>
      </c>
      <c r="AA69" s="5" t="n">
        <v>45000</v>
      </c>
    </row>
    <row r="70" spans="1:44">
      <c r="A70" s="4" t="s">
        <v>805</v>
      </c>
    </row>
    <row r="71" spans="1:44">
      <c r="A71" s="4" t="s">
        <v>767</v>
      </c>
      <c r="AA71" s="5" t="n">
        <v>75000</v>
      </c>
    </row>
    <row r="72" spans="1:44">
      <c r="A72" s="4" t="s">
        <v>768</v>
      </c>
      <c r="AA72" s="9" t="n">
        <v>10.5</v>
      </c>
    </row>
    <row r="73" spans="1:44">
      <c r="A73" s="4" t="s">
        <v>794</v>
      </c>
      <c r="AA73" s="6" t="n">
        <v>112500</v>
      </c>
    </row>
    <row r="74" spans="1:44">
      <c r="A74" s="4" t="s">
        <v>806</v>
      </c>
    </row>
    <row r="75" spans="1:44">
      <c r="A75" s="4" t="s">
        <v>752</v>
      </c>
      <c r="K75" s="5" t="n">
        <v>10000</v>
      </c>
    </row>
    <row r="76" spans="1:44">
      <c r="A76" s="4" t="s">
        <v>807</v>
      </c>
      <c r="K76" s="6" t="n">
        <v>10000</v>
      </c>
    </row>
    <row r="77" spans="1:44">
      <c r="A77" s="4" t="s">
        <v>808</v>
      </c>
      <c r="K77" s="4" t="s">
        <v>809</v>
      </c>
    </row>
    <row r="78" spans="1:44">
      <c r="A78" s="4" t="s">
        <v>810</v>
      </c>
    </row>
    <row r="79" spans="1:44">
      <c r="A79" s="4" t="s">
        <v>757</v>
      </c>
      <c r="K79" s="6" t="n">
        <v>6</v>
      </c>
    </row>
    <row r="80" spans="1:44">
      <c r="A80" s="4" t="s">
        <v>811</v>
      </c>
      <c r="K80" s="6" t="n">
        <v>2527</v>
      </c>
    </row>
    <row r="81" spans="1:44">
      <c r="A81" s="4" t="s">
        <v>812</v>
      </c>
      <c r="K81" s="5" t="n">
        <v>417</v>
      </c>
    </row>
    <row r="82" spans="1:44">
      <c r="A82" s="4" t="s">
        <v>813</v>
      </c>
    </row>
    <row r="83" spans="1:44">
      <c r="A83" s="4" t="s">
        <v>752</v>
      </c>
      <c r="AF83" s="5" t="n">
        <v>150000</v>
      </c>
    </row>
    <row r="84" spans="1:44">
      <c r="A84" s="4" t="s">
        <v>775</v>
      </c>
      <c r="AF84" s="6" t="n">
        <v>165000</v>
      </c>
    </row>
    <row r="85" spans="1:44">
      <c r="A85" s="4" t="s">
        <v>814</v>
      </c>
    </row>
    <row r="86" spans="1:44">
      <c r="A86" s="4" t="s">
        <v>815</v>
      </c>
      <c r="L86" s="6" t="n">
        <v>225000</v>
      </c>
    </row>
    <row r="87" spans="1:44">
      <c r="A87" s="4" t="s">
        <v>816</v>
      </c>
      <c r="L87" s="5" t="n">
        <v>37500</v>
      </c>
    </row>
    <row r="88" spans="1:44">
      <c r="A88" s="4" t="s">
        <v>817</v>
      </c>
      <c r="L88" s="6" t="n">
        <v>206250</v>
      </c>
    </row>
    <row r="89" spans="1:44">
      <c r="A89" s="4" t="s">
        <v>818</v>
      </c>
    </row>
    <row r="90" spans="1:44">
      <c r="A90" s="4" t="s">
        <v>798</v>
      </c>
      <c r="AH90" s="6" t="n">
        <v>5000</v>
      </c>
    </row>
    <row r="91" spans="1:44">
      <c r="A91" s="4" t="s">
        <v>799</v>
      </c>
      <c r="AH91" s="5" t="n">
        <v>1000</v>
      </c>
    </row>
    <row r="92" spans="1:44">
      <c r="A92" s="4" t="s">
        <v>819</v>
      </c>
    </row>
    <row r="93" spans="1:44">
      <c r="A93" s="4" t="s">
        <v>755</v>
      </c>
      <c r="D93" s="5" t="n">
        <v>75000</v>
      </c>
      <c r="AH93" s="5" t="n">
        <v>540000</v>
      </c>
    </row>
    <row r="94" spans="1:44">
      <c r="A94" s="4" t="s">
        <v>796</v>
      </c>
      <c r="B94" s="5" t="n">
        <v>28000</v>
      </c>
      <c r="AH94" s="5" t="n">
        <v>200000</v>
      </c>
    </row>
    <row r="95" spans="1:44">
      <c r="A95" s="4" t="s">
        <v>757</v>
      </c>
      <c r="AH95" s="9" t="n">
        <v>3.52</v>
      </c>
    </row>
    <row r="96" spans="1:44">
      <c r="A96" s="4" t="s">
        <v>797</v>
      </c>
      <c r="B96" s="9" t="n">
        <v>2.53</v>
      </c>
      <c r="D96" s="9" t="n">
        <v>2.1</v>
      </c>
      <c r="AH96" s="4" t="s">
        <v>46</v>
      </c>
    </row>
    <row r="97" spans="1:44">
      <c r="A97" s="4" t="s">
        <v>820</v>
      </c>
      <c r="D97" s="6" t="n">
        <v>63000</v>
      </c>
    </row>
    <row r="98" spans="1:44">
      <c r="A98" s="4" t="s">
        <v>821</v>
      </c>
      <c r="D98" s="6" t="n">
        <v>4</v>
      </c>
    </row>
    <row r="99" spans="1:44">
      <c r="A99" s="4" t="s">
        <v>822</v>
      </c>
      <c r="D99" s="4" t="s">
        <v>486</v>
      </c>
    </row>
    <row r="100" spans="1:44">
      <c r="A100" s="4" t="s">
        <v>823</v>
      </c>
      <c r="D100" s="5" t="n">
        <v>30000</v>
      </c>
      <c r="AH100" s="4" t="s">
        <v>46</v>
      </c>
    </row>
    <row r="101" spans="1:44">
      <c r="A101" s="4" t="s">
        <v>824</v>
      </c>
      <c r="B101" s="4" t="s">
        <v>825</v>
      </c>
      <c r="AH101" s="4" t="s">
        <v>826</v>
      </c>
    </row>
    <row r="102" spans="1:44">
      <c r="A102" s="4" t="s">
        <v>771</v>
      </c>
      <c r="B102" s="6" t="n">
        <v>70840</v>
      </c>
      <c r="AH102" s="4" t="s">
        <v>46</v>
      </c>
    </row>
    <row r="103" spans="1:44">
      <c r="A103" s="4" t="s">
        <v>772</v>
      </c>
      <c r="D103" s="6" t="n">
        <v>139500</v>
      </c>
      <c r="AH103" s="4" t="s">
        <v>46</v>
      </c>
    </row>
    <row r="104" spans="1:44">
      <c r="A104" s="4" t="s">
        <v>827</v>
      </c>
    </row>
    <row r="105" spans="1:44">
      <c r="A105" s="4" t="s">
        <v>767</v>
      </c>
      <c r="K105" s="5" t="n">
        <v>15000</v>
      </c>
    </row>
    <row r="106" spans="1:44">
      <c r="A106" s="4" t="s">
        <v>828</v>
      </c>
    </row>
    <row r="107" spans="1:44">
      <c r="A107" s="4" t="s">
        <v>796</v>
      </c>
      <c r="AJ107" s="5" t="n">
        <v>50000</v>
      </c>
      <c r="AN107" s="4" t="s">
        <v>46</v>
      </c>
    </row>
    <row r="108" spans="1:44">
      <c r="A108" s="4" t="s">
        <v>768</v>
      </c>
      <c r="Q108" s="4" t="s">
        <v>46</v>
      </c>
      <c r="AJ108" s="9" t="n">
        <v>0.74</v>
      </c>
      <c r="AN108" s="4" t="s">
        <v>46</v>
      </c>
    </row>
    <row r="109" spans="1:44">
      <c r="A109" s="4" t="s">
        <v>829</v>
      </c>
    </row>
    <row r="110" spans="1:44">
      <c r="A110" s="4" t="s">
        <v>796</v>
      </c>
      <c r="AK110" s="5" t="n">
        <v>23077</v>
      </c>
      <c r="AN110" s="4" t="s">
        <v>46</v>
      </c>
    </row>
    <row r="111" spans="1:44">
      <c r="A111" s="4" t="s">
        <v>768</v>
      </c>
      <c r="Q111" s="4" t="s">
        <v>46</v>
      </c>
      <c r="AK111" s="9" t="n">
        <v>0.7</v>
      </c>
      <c r="AN111" s="4" t="s">
        <v>46</v>
      </c>
    </row>
    <row r="112" spans="1:44">
      <c r="A112" s="4" t="s">
        <v>830</v>
      </c>
    </row>
    <row r="113" spans="1:44">
      <c r="A113" s="4" t="s">
        <v>796</v>
      </c>
      <c r="AL113" s="5" t="n">
        <v>70238</v>
      </c>
      <c r="AN113" s="4" t="s">
        <v>46</v>
      </c>
    </row>
    <row r="114" spans="1:44">
      <c r="A114" s="4" t="s">
        <v>768</v>
      </c>
      <c r="Q114" s="4" t="s">
        <v>46</v>
      </c>
      <c r="AL114" s="9" t="n">
        <v>0.67</v>
      </c>
      <c r="AN114" s="4" t="s">
        <v>46</v>
      </c>
    </row>
    <row r="115" spans="1:44">
      <c r="A115" s="4" t="s">
        <v>831</v>
      </c>
    </row>
    <row r="116" spans="1:44">
      <c r="A116" s="4" t="s">
        <v>752</v>
      </c>
      <c r="X116" s="5" t="n">
        <v>9000</v>
      </c>
    </row>
    <row r="117" spans="1:44">
      <c r="A117" s="4" t="s">
        <v>832</v>
      </c>
      <c r="X117" s="4" t="s">
        <v>833</v>
      </c>
    </row>
    <row r="118" spans="1:44">
      <c r="A118" s="4" t="s">
        <v>834</v>
      </c>
    </row>
    <row r="119" spans="1:44">
      <c r="A119" s="4" t="s">
        <v>796</v>
      </c>
      <c r="AH119" s="4" t="s">
        <v>46</v>
      </c>
      <c r="AO119" s="5" t="n">
        <v>107000</v>
      </c>
    </row>
    <row r="120" spans="1:44">
      <c r="A120" s="4" t="s">
        <v>835</v>
      </c>
    </row>
    <row r="121" spans="1:44">
      <c r="A121" s="4" t="s">
        <v>759</v>
      </c>
      <c r="D121" s="9" t="n">
        <v>2.1</v>
      </c>
      <c r="AH121" s="4" t="s">
        <v>46</v>
      </c>
    </row>
    <row r="122" spans="1:44">
      <c r="A122" s="4" t="s">
        <v>796</v>
      </c>
      <c r="D122" s="5" t="n">
        <v>25000</v>
      </c>
    </row>
    <row r="123" spans="1:44">
      <c r="A123" s="4" t="s">
        <v>773</v>
      </c>
      <c r="D123" s="6" t="n">
        <v>100000</v>
      </c>
      <c r="AH123" s="4" t="s">
        <v>46</v>
      </c>
    </row>
    <row r="124" spans="1:44">
      <c r="A124" s="4" t="s">
        <v>836</v>
      </c>
      <c r="D124" s="6" t="n">
        <v>4</v>
      </c>
      <c r="AH124" s="4" t="s">
        <v>46</v>
      </c>
    </row>
    <row r="125" spans="1:44">
      <c r="A125" s="4" t="s">
        <v>837</v>
      </c>
    </row>
    <row r="126" spans="1:44">
      <c r="A126" s="4" t="s">
        <v>767</v>
      </c>
      <c r="AH126" s="5" t="n">
        <v>4000000</v>
      </c>
    </row>
    <row r="127" spans="1:44">
      <c r="A127" s="4" t="s">
        <v>82</v>
      </c>
    </row>
    <row r="128" spans="1:44">
      <c r="A128" s="4" t="s">
        <v>787</v>
      </c>
      <c r="O128" s="5" t="n">
        <v>4336012</v>
      </c>
    </row>
    <row r="129" spans="1:44">
      <c r="A129" s="4" t="s">
        <v>95</v>
      </c>
      <c r="V129" s="5" t="n">
        <v>452729</v>
      </c>
      <c r="AH129" s="5" t="n">
        <v>0</v>
      </c>
      <c r="AI129" s="5" t="n">
        <v>4817792</v>
      </c>
    </row>
    <row r="130" spans="1:44">
      <c r="A130" s="4" t="s">
        <v>752</v>
      </c>
      <c r="V130" s="5" t="n">
        <v>1509097</v>
      </c>
      <c r="AG130" s="4" t="s">
        <v>46</v>
      </c>
    </row>
    <row r="131" spans="1:44">
      <c r="A131" s="4" t="s">
        <v>838</v>
      </c>
      <c r="AH131" s="4" t="s">
        <v>839</v>
      </c>
    </row>
    <row r="132" spans="1:44">
      <c r="A132" s="4" t="s">
        <v>840</v>
      </c>
      <c r="AH132" s="4" t="s">
        <v>841</v>
      </c>
    </row>
    <row r="133" spans="1:44">
      <c r="A133" s="4" t="s">
        <v>842</v>
      </c>
      <c r="AH133" s="4" t="s">
        <v>843</v>
      </c>
    </row>
    <row r="134" spans="1:44">
      <c r="A134" s="4" t="s">
        <v>844</v>
      </c>
      <c r="AH134" s="4" t="s">
        <v>845</v>
      </c>
    </row>
    <row r="135" spans="1:44">
      <c r="A135" s="4" t="s">
        <v>846</v>
      </c>
      <c r="AH135" s="4" t="s">
        <v>847</v>
      </c>
    </row>
    <row r="136" spans="1:44">
      <c r="A136" s="4" t="s">
        <v>848</v>
      </c>
      <c r="O136" s="5" t="n">
        <v>14453373</v>
      </c>
    </row>
    <row r="137" spans="1:44">
      <c r="A137" s="4" t="s">
        <v>84</v>
      </c>
    </row>
    <row r="138" spans="1:44">
      <c r="A138" s="4" t="s">
        <v>787</v>
      </c>
      <c r="N138" s="5" t="n">
        <v>964290</v>
      </c>
    </row>
    <row r="139" spans="1:44">
      <c r="A139" s="4" t="s">
        <v>95</v>
      </c>
      <c r="AH139" s="5" t="n">
        <v>0</v>
      </c>
      <c r="AI139" s="5" t="n">
        <v>0</v>
      </c>
    </row>
    <row r="140" spans="1:44">
      <c r="A140" s="4" t="s">
        <v>838</v>
      </c>
      <c r="AH140" s="4" t="s">
        <v>849</v>
      </c>
    </row>
    <row r="141" spans="1:44">
      <c r="A141" s="4" t="s">
        <v>840</v>
      </c>
      <c r="AH141" s="4" t="s">
        <v>850</v>
      </c>
    </row>
    <row r="142" spans="1:44">
      <c r="A142" s="4" t="s">
        <v>842</v>
      </c>
      <c r="AH142" s="4" t="s">
        <v>851</v>
      </c>
    </row>
    <row r="143" spans="1:44">
      <c r="A143" s="4" t="s">
        <v>848</v>
      </c>
      <c r="N143" s="5" t="n">
        <v>267859</v>
      </c>
    </row>
    <row r="144" spans="1:44">
      <c r="A144" s="4" t="s">
        <v>852</v>
      </c>
      <c r="N144" s="6" t="n">
        <v>0</v>
      </c>
    </row>
    <row r="145" spans="1:44">
      <c r="A145" s="4" t="s">
        <v>85</v>
      </c>
    </row>
    <row r="146" spans="1:44">
      <c r="A146" s="4" t="s">
        <v>853</v>
      </c>
      <c r="AD146" s="5" t="n">
        <v>50000</v>
      </c>
    </row>
    <row r="147" spans="1:44">
      <c r="A147" s="4" t="s">
        <v>854</v>
      </c>
      <c r="T147" s="5" t="n">
        <v>13750</v>
      </c>
    </row>
    <row r="148" spans="1:44">
      <c r="A148" s="4" t="s">
        <v>95</v>
      </c>
      <c r="T148" s="5" t="n">
        <v>50000</v>
      </c>
      <c r="AH148" s="5" t="n">
        <v>0</v>
      </c>
      <c r="AI148" s="5" t="n">
        <v>50000</v>
      </c>
    </row>
    <row r="149" spans="1:44">
      <c r="A149" s="4" t="s">
        <v>752</v>
      </c>
      <c r="AG149" s="4" t="s">
        <v>46</v>
      </c>
    </row>
    <row r="150" spans="1:44">
      <c r="A150" s="4" t="s">
        <v>855</v>
      </c>
      <c r="AD150" s="6" t="n">
        <v>50000</v>
      </c>
    </row>
    <row r="151" spans="1:44">
      <c r="A151" s="4" t="s">
        <v>797</v>
      </c>
      <c r="AD151" s="6" t="n">
        <v>1</v>
      </c>
    </row>
    <row r="152" spans="1:44">
      <c r="A152" s="4" t="s">
        <v>838</v>
      </c>
      <c r="AH152" s="4" t="s">
        <v>856</v>
      </c>
    </row>
    <row r="153" spans="1:44">
      <c r="A153" s="4" t="s">
        <v>840</v>
      </c>
      <c r="AH153" s="4" t="s">
        <v>857</v>
      </c>
    </row>
    <row r="154" spans="1:44">
      <c r="A154" s="4" t="s">
        <v>842</v>
      </c>
      <c r="AH154" s="4" t="s">
        <v>858</v>
      </c>
    </row>
    <row r="155" spans="1:44">
      <c r="A155" s="4" t="s">
        <v>859</v>
      </c>
    </row>
    <row r="156" spans="1:44">
      <c r="A156" s="4" t="s">
        <v>812</v>
      </c>
      <c r="P156" s="5" t="n">
        <v>175000</v>
      </c>
    </row>
    <row r="157" spans="1:44">
      <c r="A157" s="4" t="s">
        <v>757</v>
      </c>
      <c r="P157" s="6" t="n">
        <v>1</v>
      </c>
    </row>
    <row r="158" spans="1:44">
      <c r="A158" s="4" t="s">
        <v>860</v>
      </c>
      <c r="P158" s="4" t="s">
        <v>473</v>
      </c>
    </row>
    <row r="159" spans="1:44">
      <c r="A159" s="4" t="s">
        <v>861</v>
      </c>
      <c r="P159" s="6" t="n">
        <v>163847</v>
      </c>
    </row>
    <row r="160" spans="1:44">
      <c r="A160" s="4" t="s">
        <v>862</v>
      </c>
    </row>
    <row r="161" spans="1:44">
      <c r="A161" s="4" t="s">
        <v>812</v>
      </c>
      <c r="P161" s="5" t="n">
        <v>75000</v>
      </c>
    </row>
    <row r="162" spans="1:44">
      <c r="A162" s="4" t="s">
        <v>757</v>
      </c>
      <c r="P162" s="6" t="n">
        <v>1</v>
      </c>
    </row>
    <row r="163" spans="1:44">
      <c r="A163" s="4" t="s">
        <v>860</v>
      </c>
      <c r="P163" s="4" t="s">
        <v>473</v>
      </c>
    </row>
    <row r="164" spans="1:44">
      <c r="A164" s="4" t="s">
        <v>861</v>
      </c>
      <c r="P164" s="6" t="n">
        <v>70220</v>
      </c>
    </row>
    <row r="165" spans="1:44">
      <c r="A165" s="4" t="s">
        <v>863</v>
      </c>
    </row>
    <row r="166" spans="1:44">
      <c r="A166" s="4" t="s">
        <v>756</v>
      </c>
      <c r="G166" s="6" t="n">
        <v>558000</v>
      </c>
      <c r="Q166" s="6" t="n">
        <v>3409600</v>
      </c>
      <c r="U166" s="6" t="n">
        <v>3695000</v>
      </c>
    </row>
    <row r="167" spans="1:44">
      <c r="A167" s="4" t="s">
        <v>796</v>
      </c>
      <c r="G167" s="5" t="n">
        <v>150000</v>
      </c>
      <c r="U167" s="5" t="n">
        <v>1000000</v>
      </c>
      <c r="AL167" s="5" t="n">
        <v>70238</v>
      </c>
      <c r="AN167" s="5" t="n">
        <v>300000</v>
      </c>
    </row>
    <row r="168" spans="1:44">
      <c r="A168" s="4" t="s">
        <v>768</v>
      </c>
      <c r="G168" s="6" t="n">
        <v>4</v>
      </c>
      <c r="Q168" s="9" t="n">
        <v>1.04</v>
      </c>
      <c r="U168" s="6" t="n">
        <v>4</v>
      </c>
      <c r="AL168" s="9" t="n">
        <v>0.67</v>
      </c>
      <c r="AN168" s="9" t="n">
        <v>1.04</v>
      </c>
    </row>
    <row r="169" spans="1:44">
      <c r="A169" s="4" t="s">
        <v>864</v>
      </c>
      <c r="Q169" s="6" t="n">
        <v>3600000</v>
      </c>
      <c r="R169" s="4" t="s">
        <v>46</v>
      </c>
    </row>
    <row r="170" spans="1:44">
      <c r="A170" s="4" t="s">
        <v>865</v>
      </c>
      <c r="P170" s="4" t="s">
        <v>46</v>
      </c>
      <c r="AH170" s="6" t="n">
        <v>800000</v>
      </c>
    </row>
    <row r="171" spans="1:44">
      <c r="A171" s="4" t="s">
        <v>866</v>
      </c>
      <c r="Q171" s="6" t="n">
        <v>370400</v>
      </c>
      <c r="U171" s="6" t="n">
        <v>447000</v>
      </c>
    </row>
    <row r="172" spans="1:44">
      <c r="A172" s="4" t="s">
        <v>867</v>
      </c>
      <c r="G172" s="4" t="s">
        <v>868</v>
      </c>
      <c r="U172" s="4" t="s">
        <v>868</v>
      </c>
    </row>
    <row r="173" spans="1:44">
      <c r="A173" s="4" t="s">
        <v>811</v>
      </c>
      <c r="G173" s="6" t="n">
        <v>23100</v>
      </c>
      <c r="U173" s="6" t="n">
        <v>123000</v>
      </c>
    </row>
    <row r="174" spans="1:44">
      <c r="A174" s="4" t="s">
        <v>812</v>
      </c>
      <c r="G174" s="5" t="n">
        <v>10500</v>
      </c>
      <c r="U174" s="5" t="n">
        <v>70000</v>
      </c>
    </row>
    <row r="175" spans="1:44">
      <c r="A175" s="4" t="s">
        <v>769</v>
      </c>
      <c r="AH175" s="6" t="n">
        <v>210581</v>
      </c>
    </row>
    <row r="176" spans="1:44">
      <c r="A176" s="4" t="s">
        <v>757</v>
      </c>
      <c r="G176" s="9" t="n">
        <v>4.4</v>
      </c>
      <c r="Q176" s="9" t="n">
        <v>1.2</v>
      </c>
      <c r="U176" s="9" t="n">
        <v>4.4</v>
      </c>
    </row>
    <row r="177" spans="1:44">
      <c r="A177" s="4" t="s">
        <v>869</v>
      </c>
    </row>
    <row r="178" spans="1:44">
      <c r="A178" s="4" t="s">
        <v>785</v>
      </c>
      <c r="AC178" s="5" t="n">
        <v>96837</v>
      </c>
    </row>
    <row r="179" spans="1:44">
      <c r="A179" s="4" t="s">
        <v>786</v>
      </c>
      <c r="AC179" s="5" t="n">
        <v>29051</v>
      </c>
    </row>
    <row r="180" spans="1:44">
      <c r="A180" s="4" t="s">
        <v>870</v>
      </c>
    </row>
    <row r="181" spans="1:44">
      <c r="A181" s="4" t="s">
        <v>853</v>
      </c>
      <c r="AR181" s="5" t="n">
        <v>6363225</v>
      </c>
    </row>
    <row r="182" spans="1:44">
      <c r="A182" s="4" t="s">
        <v>871</v>
      </c>
    </row>
    <row r="183" spans="1:44">
      <c r="A183" s="4" t="s">
        <v>767</v>
      </c>
      <c r="AE183" s="5" t="n">
        <v>15000</v>
      </c>
      <c r="AJ183" s="4" t="s">
        <v>46</v>
      </c>
      <c r="AK183" s="4" t="s">
        <v>46</v>
      </c>
      <c r="AL183" s="4" t="s">
        <v>46</v>
      </c>
      <c r="AM183" s="4" t="s">
        <v>46</v>
      </c>
    </row>
    <row r="184" spans="1:44">
      <c r="A184" s="4" t="s">
        <v>757</v>
      </c>
      <c r="AE184" s="6" t="n">
        <v>6</v>
      </c>
    </row>
    <row r="185" spans="1:44">
      <c r="A185" s="4" t="s">
        <v>790</v>
      </c>
      <c r="AE185" s="4" t="s">
        <v>486</v>
      </c>
    </row>
    <row r="186" spans="1:44">
      <c r="A186" s="4" t="s">
        <v>872</v>
      </c>
      <c r="AE186" s="6" t="n">
        <v>113850</v>
      </c>
    </row>
    <row r="187" spans="1:44">
      <c r="A187" s="4" t="s">
        <v>873</v>
      </c>
      <c r="AE187" s="5" t="n">
        <v>341550</v>
      </c>
    </row>
    <row r="188" spans="1:44">
      <c r="A188" s="4" t="s">
        <v>874</v>
      </c>
      <c r="AE188" s="6" t="n">
        <v>9488</v>
      </c>
    </row>
    <row r="189" spans="1:44">
      <c r="A189" s="4" t="s">
        <v>875</v>
      </c>
    </row>
    <row r="190" spans="1:44">
      <c r="A190" s="4" t="s">
        <v>770</v>
      </c>
      <c r="C190" s="6" t="n">
        <v>2545360</v>
      </c>
      <c r="AI190" s="4" t="s">
        <v>46</v>
      </c>
    </row>
    <row r="191" spans="1:44">
      <c r="A191" s="4" t="s">
        <v>876</v>
      </c>
      <c r="C191" s="4" t="s">
        <v>877</v>
      </c>
      <c r="AH191" s="4" t="s">
        <v>46</v>
      </c>
    </row>
    <row r="192" spans="1:44">
      <c r="A192" s="4" t="s">
        <v>878</v>
      </c>
    </row>
    <row r="193" spans="1:44">
      <c r="A193" s="4" t="s">
        <v>751</v>
      </c>
      <c r="B193" s="4" t="s">
        <v>46</v>
      </c>
      <c r="C193" s="4" t="s">
        <v>46</v>
      </c>
      <c r="D193" s="4" t="s">
        <v>46</v>
      </c>
      <c r="E193" s="6" t="n">
        <v>4910</v>
      </c>
      <c r="AH193" s="4" t="s">
        <v>46</v>
      </c>
    </row>
    <row r="194" spans="1:44">
      <c r="A194" s="4" t="s">
        <v>860</v>
      </c>
      <c r="E194" s="4" t="s">
        <v>486</v>
      </c>
      <c r="AH194" s="4" t="s">
        <v>46</v>
      </c>
    </row>
    <row r="195" spans="1:44">
      <c r="A195" s="4" t="s">
        <v>796</v>
      </c>
      <c r="B195" s="4" t="s">
        <v>46</v>
      </c>
      <c r="D195" s="4" t="s">
        <v>46</v>
      </c>
      <c r="E195" s="5" t="n">
        <v>175000</v>
      </c>
      <c r="F195" s="4" t="s">
        <v>46</v>
      </c>
      <c r="G195" s="4" t="s">
        <v>46</v>
      </c>
      <c r="S195" s="4" t="s">
        <v>46</v>
      </c>
      <c r="W195" s="4" t="s">
        <v>46</v>
      </c>
      <c r="AH195" s="4" t="s">
        <v>46</v>
      </c>
      <c r="AO195" s="4" t="s">
        <v>46</v>
      </c>
    </row>
    <row r="196" spans="1:44">
      <c r="A196" s="4" t="s">
        <v>879</v>
      </c>
      <c r="E196" s="6" t="n">
        <v>353500</v>
      </c>
      <c r="AH196" s="4" t="s">
        <v>46</v>
      </c>
    </row>
    <row r="197" spans="1:44">
      <c r="A197" s="4" t="s">
        <v>880</v>
      </c>
    </row>
    <row r="198" spans="1:44">
      <c r="A198" s="4" t="s">
        <v>757</v>
      </c>
      <c r="AH198" s="6" t="n">
        <v>1</v>
      </c>
    </row>
    <row r="199" spans="1:44">
      <c r="A199" s="4" t="s">
        <v>860</v>
      </c>
      <c r="AH199" s="4" t="s">
        <v>486</v>
      </c>
    </row>
    <row r="200" spans="1:44">
      <c r="A200" s="4" t="s">
        <v>465</v>
      </c>
      <c r="AH200" s="4" t="s">
        <v>881</v>
      </c>
    </row>
    <row r="201" spans="1:44">
      <c r="A201" s="4" t="s">
        <v>774</v>
      </c>
      <c r="AH201" s="5" t="n">
        <v>636830</v>
      </c>
    </row>
    <row r="202" spans="1:44">
      <c r="A202" s="4" t="s">
        <v>882</v>
      </c>
      <c r="AH202" s="5" t="n">
        <v>4</v>
      </c>
    </row>
    <row r="203" spans="1:44">
      <c r="A203" s="4" t="s">
        <v>883</v>
      </c>
      <c r="AH203" s="5" t="n">
        <v>25000</v>
      </c>
    </row>
    <row r="204" spans="1:44">
      <c r="A204" s="4" t="s">
        <v>884</v>
      </c>
      <c r="AH204" s="5" t="n">
        <v>611830</v>
      </c>
    </row>
    <row r="205" spans="1:44">
      <c r="A205" s="4" t="s">
        <v>885</v>
      </c>
    </row>
    <row r="206" spans="1:44">
      <c r="A206" s="4" t="s">
        <v>767</v>
      </c>
      <c r="C206" s="5" t="n">
        <v>3417006</v>
      </c>
      <c r="R206" s="5" t="n">
        <v>3417006</v>
      </c>
    </row>
    <row r="207" spans="1:44">
      <c r="A207" s="4" t="s">
        <v>757</v>
      </c>
      <c r="R207" s="9" t="n">
        <v>0.01</v>
      </c>
    </row>
    <row r="208" spans="1:44">
      <c r="A208" s="4" t="s">
        <v>787</v>
      </c>
      <c r="C208" s="5" t="n">
        <v>600000</v>
      </c>
      <c r="R208" s="5" t="n">
        <v>600000</v>
      </c>
    </row>
    <row r="209" spans="1:44">
      <c r="A209" s="4" t="s">
        <v>848</v>
      </c>
      <c r="R209" s="5" t="n">
        <v>599427</v>
      </c>
    </row>
    <row r="210" spans="1:44">
      <c r="A210" s="4" t="s">
        <v>465</v>
      </c>
      <c r="R210" s="4" t="s">
        <v>886</v>
      </c>
    </row>
    <row r="211" spans="1:44">
      <c r="A211" s="4" t="s">
        <v>887</v>
      </c>
      <c r="C211" s="6" t="n">
        <v>34170</v>
      </c>
      <c r="R211" s="6" t="n">
        <v>34170</v>
      </c>
    </row>
    <row r="212" spans="1:44">
      <c r="A212" s="4" t="s">
        <v>888</v>
      </c>
    </row>
    <row r="213" spans="1:44">
      <c r="A213" s="4" t="s">
        <v>767</v>
      </c>
      <c r="C213" s="5" t="n">
        <v>750000</v>
      </c>
      <c r="R213" s="5" t="n">
        <v>750000</v>
      </c>
    </row>
    <row r="214" spans="1:44">
      <c r="A214" s="4" t="s">
        <v>757</v>
      </c>
      <c r="R214" s="6" t="n">
        <v>5</v>
      </c>
    </row>
    <row r="215" spans="1:44">
      <c r="A215" s="4" t="s">
        <v>465</v>
      </c>
      <c r="R215" s="4" t="s">
        <v>889</v>
      </c>
    </row>
    <row r="216" spans="1:44">
      <c r="A216" s="4" t="s">
        <v>887</v>
      </c>
      <c r="C216" s="6" t="n">
        <v>3750000</v>
      </c>
      <c r="R216" s="6" t="n">
        <v>3750000</v>
      </c>
    </row>
    <row r="217" spans="1:44">
      <c r="A217" s="4" t="s">
        <v>890</v>
      </c>
    </row>
    <row r="218" spans="1:44">
      <c r="A218" s="4" t="s">
        <v>767</v>
      </c>
      <c r="C218" s="5" t="n">
        <v>750000</v>
      </c>
      <c r="R218" s="5" t="n">
        <v>750000</v>
      </c>
    </row>
    <row r="219" spans="1:44">
      <c r="A219" s="4" t="s">
        <v>757</v>
      </c>
      <c r="R219" s="9" t="n">
        <v>4.25</v>
      </c>
    </row>
    <row r="220" spans="1:44">
      <c r="A220" s="4" t="s">
        <v>465</v>
      </c>
      <c r="R220" s="4" t="s">
        <v>886</v>
      </c>
    </row>
    <row r="221" spans="1:44">
      <c r="A221" s="4" t="s">
        <v>887</v>
      </c>
      <c r="C221" s="6" t="n">
        <v>2836000</v>
      </c>
      <c r="R221" s="6" t="n">
        <v>2836000</v>
      </c>
    </row>
    <row r="222" spans="1:44">
      <c r="A222" s="4" t="s">
        <v>891</v>
      </c>
    </row>
    <row r="223" spans="1:44">
      <c r="A223" s="4" t="s">
        <v>767</v>
      </c>
      <c r="C223" s="5" t="n">
        <v>750000</v>
      </c>
      <c r="R223" s="5" t="n">
        <v>750000</v>
      </c>
    </row>
    <row r="224" spans="1:44">
      <c r="A224" s="4" t="s">
        <v>757</v>
      </c>
      <c r="R224" s="9" t="n">
        <v>3.55</v>
      </c>
    </row>
    <row r="225" spans="1:44">
      <c r="A225" s="4" t="s">
        <v>465</v>
      </c>
      <c r="R225" s="4" t="s">
        <v>886</v>
      </c>
    </row>
    <row r="226" spans="1:44">
      <c r="A226" s="4" t="s">
        <v>887</v>
      </c>
      <c r="C226" s="6" t="n">
        <v>2662500</v>
      </c>
      <c r="R226" s="6" t="n">
        <v>2662500</v>
      </c>
    </row>
    <row r="227" spans="1:44">
      <c r="A227" s="4" t="s">
        <v>892</v>
      </c>
    </row>
    <row r="228" spans="1:44">
      <c r="A228" s="4" t="s">
        <v>767</v>
      </c>
      <c r="C228" s="5" t="n">
        <v>750000</v>
      </c>
      <c r="R228" s="5" t="n">
        <v>750000</v>
      </c>
    </row>
    <row r="229" spans="1:44">
      <c r="A229" s="4" t="s">
        <v>757</v>
      </c>
      <c r="R229" s="9" t="n">
        <v>4.5</v>
      </c>
    </row>
    <row r="230" spans="1:44">
      <c r="A230" s="4" t="s">
        <v>465</v>
      </c>
      <c r="R230" s="4" t="s">
        <v>889</v>
      </c>
    </row>
    <row r="231" spans="1:44">
      <c r="A231" s="4" t="s">
        <v>887</v>
      </c>
      <c r="C231" s="6" t="n">
        <v>3375000</v>
      </c>
      <c r="R231" s="6" t="n">
        <v>3375000</v>
      </c>
    </row>
    <row r="232" spans="1:44">
      <c r="A232" s="4" t="s">
        <v>893</v>
      </c>
    </row>
    <row r="233" spans="1:44">
      <c r="A233" s="4" t="s">
        <v>894</v>
      </c>
      <c r="N233" s="5" t="n">
        <v>1727276</v>
      </c>
    </row>
    <row r="234" spans="1:44">
      <c r="A234" s="4" t="s">
        <v>895</v>
      </c>
      <c r="N234" s="6" t="n">
        <v>22091860</v>
      </c>
    </row>
    <row r="235" spans="1:44">
      <c r="A235" s="4" t="s">
        <v>896</v>
      </c>
    </row>
    <row r="236" spans="1:44">
      <c r="A236" s="4" t="s">
        <v>815</v>
      </c>
      <c r="N236" s="6" t="n">
        <v>36000</v>
      </c>
    </row>
    <row r="237" spans="1:44">
      <c r="A237" s="4" t="s">
        <v>816</v>
      </c>
      <c r="N237" s="5" t="n">
        <v>6000</v>
      </c>
    </row>
    <row r="238" spans="1:44">
      <c r="A238" s="4" t="s">
        <v>817</v>
      </c>
      <c r="N238" s="6" t="n">
        <v>40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13"/>
  </cols>
  <sheetData>
    <row r="1" spans="1:6">
      <c r="A1" s="1" t="s">
        <v>897</v>
      </c>
      <c r="B1" s="2" t="s">
        <v>898</v>
      </c>
      <c r="C1" s="2" t="s">
        <v>395</v>
      </c>
      <c r="D1" s="2" t="s">
        <v>2</v>
      </c>
      <c r="E1" s="2" t="s">
        <v>40</v>
      </c>
      <c r="F1" s="2" t="s">
        <v>899</v>
      </c>
    </row>
    <row r="2" spans="1:6">
      <c r="A2" s="4" t="s">
        <v>900</v>
      </c>
      <c r="D2" s="6" t="n">
        <v>6000</v>
      </c>
    </row>
    <row r="3" spans="1:6">
      <c r="A3" s="4" t="s">
        <v>901</v>
      </c>
      <c r="D3" s="6" t="n">
        <v>32000</v>
      </c>
      <c r="E3" s="6" t="n">
        <v>32000</v>
      </c>
    </row>
    <row r="4" spans="1:6">
      <c r="A4" s="4" t="s">
        <v>902</v>
      </c>
      <c r="D4" s="4" t="s">
        <v>903</v>
      </c>
    </row>
    <row r="5" spans="1:6">
      <c r="A5" s="4" t="s">
        <v>904</v>
      </c>
      <c r="D5" s="4" t="s">
        <v>905</v>
      </c>
    </row>
    <row r="6" spans="1:6">
      <c r="A6" s="4" t="s">
        <v>431</v>
      </c>
      <c r="D6" s="6" t="n">
        <v>2500000</v>
      </c>
    </row>
    <row r="7" spans="1:6">
      <c r="A7" s="4" t="s">
        <v>906</v>
      </c>
      <c r="B7" s="6" t="n">
        <v>3075</v>
      </c>
      <c r="D7" s="4" t="s">
        <v>46</v>
      </c>
    </row>
    <row r="8" spans="1:6">
      <c r="A8" s="4" t="s">
        <v>329</v>
      </c>
    </row>
    <row r="9" spans="1:6">
      <c r="A9" s="4" t="s">
        <v>431</v>
      </c>
      <c r="C9" s="6" t="n">
        <v>350000</v>
      </c>
    </row>
    <row r="10" spans="1:6">
      <c r="A10" s="4" t="s">
        <v>442</v>
      </c>
      <c r="C10" s="5" t="n">
        <v>1727273</v>
      </c>
    </row>
    <row r="11" spans="1:6">
      <c r="A11" s="4" t="s">
        <v>443</v>
      </c>
      <c r="C11" s="6" t="n">
        <v>234240</v>
      </c>
    </row>
    <row r="12" spans="1:6">
      <c r="A12" s="4" t="s">
        <v>445</v>
      </c>
      <c r="C12" s="5" t="n">
        <v>225000</v>
      </c>
    </row>
    <row r="13" spans="1:6">
      <c r="A13" s="4" t="s">
        <v>444</v>
      </c>
      <c r="C13" s="6" t="n">
        <v>10500</v>
      </c>
    </row>
    <row r="14" spans="1:6">
      <c r="A14" s="4" t="s">
        <v>907</v>
      </c>
    </row>
    <row r="15" spans="1:6">
      <c r="A15" s="4" t="s">
        <v>908</v>
      </c>
      <c r="D15" s="5" t="n">
        <v>905433</v>
      </c>
    </row>
    <row r="16" spans="1:6">
      <c r="A16" s="4" t="s">
        <v>909</v>
      </c>
      <c r="D16" s="5" t="n">
        <v>570876</v>
      </c>
    </row>
    <row r="17" spans="1:6">
      <c r="A17" s="4" t="s">
        <v>910</v>
      </c>
    </row>
    <row r="18" spans="1:6">
      <c r="A18" s="4" t="s">
        <v>908</v>
      </c>
      <c r="D18" s="5" t="n">
        <v>1368390</v>
      </c>
    </row>
    <row r="19" spans="1:6">
      <c r="A19" s="4" t="s">
        <v>909</v>
      </c>
      <c r="D19" s="5" t="n">
        <v>2157106</v>
      </c>
    </row>
    <row r="20" spans="1:6">
      <c r="A20" s="4" t="s">
        <v>911</v>
      </c>
    </row>
    <row r="21" spans="1:6">
      <c r="A21" s="4" t="s">
        <v>912</v>
      </c>
      <c r="D21" s="5" t="n">
        <v>25000000</v>
      </c>
    </row>
    <row r="22" spans="1:6">
      <c r="A22" s="4" t="s">
        <v>913</v>
      </c>
      <c r="D22" s="6" t="n">
        <v>500000</v>
      </c>
    </row>
    <row r="23" spans="1:6">
      <c r="A23" s="4" t="s">
        <v>914</v>
      </c>
      <c r="D23" s="4" t="s">
        <v>915</v>
      </c>
    </row>
    <row r="24" spans="1:6">
      <c r="A24" s="4" t="s">
        <v>436</v>
      </c>
    </row>
    <row r="25" spans="1:6">
      <c r="A25" s="4" t="s">
        <v>906</v>
      </c>
      <c r="D25" s="6" t="n">
        <v>-100000</v>
      </c>
    </row>
    <row r="26" spans="1:6">
      <c r="A26" s="4" t="s">
        <v>916</v>
      </c>
      <c r="D26" s="6" t="n">
        <v>280000</v>
      </c>
    </row>
    <row r="27" spans="1:6">
      <c r="A27" s="4" t="s">
        <v>917</v>
      </c>
    </row>
    <row r="28" spans="1:6">
      <c r="A28" s="4" t="s">
        <v>918</v>
      </c>
      <c r="F28" s="5" t="n">
        <v>2000000</v>
      </c>
    </row>
    <row r="29" spans="1:6">
      <c r="A29" s="4" t="s">
        <v>919</v>
      </c>
      <c r="F29" s="6"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3"/>
    <col customWidth="1" max="6" min="6" width="15"/>
    <col customWidth="1" max="7" min="7" width="14"/>
    <col customWidth="1" max="8" min="8" width="14"/>
  </cols>
  <sheetData>
    <row r="1" spans="1:8">
      <c r="A1" s="1" t="s">
        <v>920</v>
      </c>
      <c r="B1" s="2" t="s">
        <v>921</v>
      </c>
      <c r="C1" s="2" t="s">
        <v>922</v>
      </c>
      <c r="D1" s="2" t="s">
        <v>923</v>
      </c>
      <c r="E1" s="2" t="s">
        <v>924</v>
      </c>
      <c r="F1" s="2" t="s">
        <v>2</v>
      </c>
      <c r="G1" s="2" t="s">
        <v>40</v>
      </c>
      <c r="H1" s="2" t="s">
        <v>925</v>
      </c>
    </row>
    <row r="2" spans="1:8">
      <c r="A2" s="4" t="s">
        <v>926</v>
      </c>
      <c r="F2" s="9" t="n">
        <v>5.25</v>
      </c>
    </row>
    <row r="3" spans="1:8">
      <c r="A3" s="4" t="s">
        <v>927</v>
      </c>
      <c r="H3" s="9" t="n">
        <v>1.2</v>
      </c>
    </row>
    <row r="4" spans="1:8">
      <c r="A4" s="4" t="s">
        <v>928</v>
      </c>
      <c r="F4" s="6" t="n">
        <v>599980</v>
      </c>
      <c r="G4" s="4" t="s">
        <v>46</v>
      </c>
    </row>
    <row r="5" spans="1:8">
      <c r="A5" s="4" t="s">
        <v>767</v>
      </c>
      <c r="F5" s="5" t="n">
        <v>1056830</v>
      </c>
      <c r="G5" s="5" t="n">
        <v>681830</v>
      </c>
    </row>
    <row r="6" spans="1:8">
      <c r="A6" s="4" t="s">
        <v>902</v>
      </c>
      <c r="F6" s="4" t="s">
        <v>903</v>
      </c>
    </row>
    <row r="7" spans="1:8">
      <c r="A7" s="4" t="s">
        <v>888</v>
      </c>
    </row>
    <row r="8" spans="1:8">
      <c r="A8" s="4" t="s">
        <v>465</v>
      </c>
      <c r="D8" s="4" t="s">
        <v>889</v>
      </c>
    </row>
    <row r="9" spans="1:8">
      <c r="A9" s="4" t="s">
        <v>927</v>
      </c>
      <c r="D9" s="6" t="n">
        <v>5</v>
      </c>
    </row>
    <row r="10" spans="1:8">
      <c r="A10" s="4" t="s">
        <v>929</v>
      </c>
      <c r="D10" s="6" t="n">
        <v>3750000</v>
      </c>
    </row>
    <row r="11" spans="1:8">
      <c r="A11" s="4" t="s">
        <v>767</v>
      </c>
      <c r="D11" s="5" t="n">
        <v>750000</v>
      </c>
    </row>
    <row r="12" spans="1:8">
      <c r="A12" s="4" t="s">
        <v>892</v>
      </c>
    </row>
    <row r="13" spans="1:8">
      <c r="A13" s="4" t="s">
        <v>465</v>
      </c>
      <c r="D13" s="4" t="s">
        <v>889</v>
      </c>
    </row>
    <row r="14" spans="1:8">
      <c r="A14" s="4" t="s">
        <v>927</v>
      </c>
      <c r="D14" s="9" t="n">
        <v>4.5</v>
      </c>
    </row>
    <row r="15" spans="1:8">
      <c r="A15" s="4" t="s">
        <v>929</v>
      </c>
      <c r="D15" s="6" t="n">
        <v>3375000</v>
      </c>
    </row>
    <row r="16" spans="1:8">
      <c r="A16" s="4" t="s">
        <v>767</v>
      </c>
      <c r="D16" s="5" t="n">
        <v>750000</v>
      </c>
    </row>
    <row r="17" spans="1:8">
      <c r="A17" s="4" t="s">
        <v>890</v>
      </c>
    </row>
    <row r="18" spans="1:8">
      <c r="A18" s="4" t="s">
        <v>465</v>
      </c>
      <c r="D18" s="4" t="s">
        <v>886</v>
      </c>
    </row>
    <row r="19" spans="1:8">
      <c r="A19" s="4" t="s">
        <v>927</v>
      </c>
      <c r="D19" s="9" t="n">
        <v>4.25</v>
      </c>
    </row>
    <row r="20" spans="1:8">
      <c r="A20" s="4" t="s">
        <v>929</v>
      </c>
      <c r="D20" s="6" t="n">
        <v>2836000</v>
      </c>
    </row>
    <row r="21" spans="1:8">
      <c r="A21" s="4" t="s">
        <v>767</v>
      </c>
      <c r="D21" s="5" t="n">
        <v>750000</v>
      </c>
    </row>
    <row r="22" spans="1:8">
      <c r="A22" s="4" t="s">
        <v>891</v>
      </c>
    </row>
    <row r="23" spans="1:8">
      <c r="A23" s="4" t="s">
        <v>465</v>
      </c>
      <c r="D23" s="4" t="s">
        <v>886</v>
      </c>
    </row>
    <row r="24" spans="1:8">
      <c r="A24" s="4" t="s">
        <v>927</v>
      </c>
      <c r="D24" s="9" t="n">
        <v>3.55</v>
      </c>
    </row>
    <row r="25" spans="1:8">
      <c r="A25" s="4" t="s">
        <v>929</v>
      </c>
      <c r="D25" s="6" t="n">
        <v>2662500</v>
      </c>
    </row>
    <row r="26" spans="1:8">
      <c r="A26" s="4" t="s">
        <v>767</v>
      </c>
      <c r="D26" s="5" t="n">
        <v>750000</v>
      </c>
    </row>
    <row r="27" spans="1:8">
      <c r="A27" s="4" t="s">
        <v>930</v>
      </c>
    </row>
    <row r="28" spans="1:8">
      <c r="A28" s="4" t="s">
        <v>931</v>
      </c>
      <c r="E28" s="6" t="n">
        <v>7500</v>
      </c>
    </row>
    <row r="29" spans="1:8">
      <c r="A29" s="4" t="s">
        <v>932</v>
      </c>
      <c r="E29" s="4" t="s">
        <v>933</v>
      </c>
    </row>
    <row r="30" spans="1:8">
      <c r="A30" s="4" t="s">
        <v>902</v>
      </c>
      <c r="E30" s="4" t="s">
        <v>934</v>
      </c>
    </row>
    <row r="31" spans="1:8">
      <c r="A31" s="4" t="s">
        <v>935</v>
      </c>
    </row>
    <row r="32" spans="1:8">
      <c r="A32" s="4" t="s">
        <v>936</v>
      </c>
      <c r="F32" s="6" t="n">
        <v>9494073</v>
      </c>
    </row>
    <row r="33" spans="1:8">
      <c r="A33" s="4" t="s">
        <v>937</v>
      </c>
    </row>
    <row r="34" spans="1:8">
      <c r="A34" s="4" t="s">
        <v>465</v>
      </c>
      <c r="D34" s="4" t="s">
        <v>938</v>
      </c>
    </row>
    <row r="35" spans="1:8">
      <c r="A35" s="4" t="s">
        <v>927</v>
      </c>
      <c r="D35" s="9" t="n">
        <v>1.05</v>
      </c>
    </row>
    <row r="36" spans="1:8">
      <c r="A36" s="4" t="s">
        <v>929</v>
      </c>
      <c r="D36" s="6" t="n">
        <v>787500</v>
      </c>
    </row>
    <row r="37" spans="1:8">
      <c r="A37" s="4" t="s">
        <v>767</v>
      </c>
      <c r="D37" s="5" t="n">
        <v>750000</v>
      </c>
    </row>
    <row r="38" spans="1:8">
      <c r="A38" s="4" t="s">
        <v>939</v>
      </c>
    </row>
    <row r="39" spans="1:8">
      <c r="A39" s="4" t="s">
        <v>465</v>
      </c>
      <c r="D39" s="4" t="s">
        <v>938</v>
      </c>
    </row>
    <row r="40" spans="1:8">
      <c r="A40" s="4" t="s">
        <v>927</v>
      </c>
      <c r="D40" s="9" t="n">
        <v>1.05</v>
      </c>
    </row>
    <row r="41" spans="1:8">
      <c r="A41" s="4" t="s">
        <v>929</v>
      </c>
      <c r="D41" s="6" t="n">
        <v>787500</v>
      </c>
    </row>
    <row r="42" spans="1:8">
      <c r="A42" s="4" t="s">
        <v>767</v>
      </c>
      <c r="D42" s="5" t="n">
        <v>750000</v>
      </c>
    </row>
    <row r="43" spans="1:8">
      <c r="A43" s="4" t="s">
        <v>940</v>
      </c>
    </row>
    <row r="44" spans="1:8">
      <c r="A44" s="4" t="s">
        <v>465</v>
      </c>
      <c r="D44" s="4" t="s">
        <v>938</v>
      </c>
    </row>
    <row r="45" spans="1:8">
      <c r="A45" s="4" t="s">
        <v>927</v>
      </c>
      <c r="D45" s="9" t="n">
        <v>1.05</v>
      </c>
    </row>
    <row r="46" spans="1:8">
      <c r="A46" s="4" t="s">
        <v>929</v>
      </c>
      <c r="D46" s="6" t="n">
        <v>787500</v>
      </c>
    </row>
    <row r="47" spans="1:8">
      <c r="A47" s="4" t="s">
        <v>767</v>
      </c>
      <c r="D47" s="5" t="n">
        <v>750000</v>
      </c>
    </row>
    <row r="48" spans="1:8">
      <c r="A48" s="4" t="s">
        <v>941</v>
      </c>
    </row>
    <row r="49" spans="1:8">
      <c r="A49" s="4" t="s">
        <v>465</v>
      </c>
      <c r="D49" s="4" t="s">
        <v>938</v>
      </c>
    </row>
    <row r="50" spans="1:8">
      <c r="A50" s="4" t="s">
        <v>927</v>
      </c>
      <c r="D50" s="9" t="n">
        <v>1.05</v>
      </c>
    </row>
    <row r="51" spans="1:8">
      <c r="A51" s="4" t="s">
        <v>929</v>
      </c>
      <c r="D51" s="6" t="n">
        <v>787500</v>
      </c>
    </row>
    <row r="52" spans="1:8">
      <c r="A52" s="4" t="s">
        <v>767</v>
      </c>
      <c r="D52" s="5" t="n">
        <v>750000</v>
      </c>
    </row>
    <row r="53" spans="1:8">
      <c r="A53" s="4" t="s">
        <v>942</v>
      </c>
    </row>
    <row r="54" spans="1:8">
      <c r="A54" s="4" t="s">
        <v>936</v>
      </c>
      <c r="F54" s="5" t="n">
        <v>375690</v>
      </c>
    </row>
    <row r="55" spans="1:8">
      <c r="A55" s="4" t="s">
        <v>943</v>
      </c>
    </row>
    <row r="56" spans="1:8">
      <c r="A56" s="4" t="s">
        <v>936</v>
      </c>
      <c r="F56" s="5" t="n">
        <v>225000</v>
      </c>
    </row>
    <row r="57" spans="1:8">
      <c r="A57" s="4" t="s">
        <v>944</v>
      </c>
    </row>
    <row r="58" spans="1:8">
      <c r="A58" s="4" t="s">
        <v>936</v>
      </c>
      <c r="F58" s="5" t="n">
        <v>110000</v>
      </c>
    </row>
    <row r="59" spans="1:8">
      <c r="A59" s="4" t="s">
        <v>945</v>
      </c>
    </row>
    <row r="60" spans="1:8">
      <c r="A60" s="4" t="s">
        <v>936</v>
      </c>
      <c r="F60" s="5" t="n">
        <v>200000</v>
      </c>
    </row>
    <row r="61" spans="1:8">
      <c r="A61" s="4" t="s">
        <v>946</v>
      </c>
    </row>
    <row r="62" spans="1:8">
      <c r="A62" s="4" t="s">
        <v>947</v>
      </c>
      <c r="B62" s="6" t="n">
        <v>500000</v>
      </c>
    </row>
    <row r="63" spans="1:8">
      <c r="A63" s="4" t="s">
        <v>948</v>
      </c>
      <c r="B63" s="4" t="s">
        <v>949</v>
      </c>
    </row>
    <row r="64" spans="1:8">
      <c r="A64" s="4" t="s">
        <v>463</v>
      </c>
      <c r="B64" s="4" t="s">
        <v>950</v>
      </c>
    </row>
    <row r="65" spans="1:8">
      <c r="A65" s="4" t="s">
        <v>951</v>
      </c>
      <c r="B65" s="4" t="s">
        <v>952</v>
      </c>
    </row>
    <row r="66" spans="1:8">
      <c r="A66" s="4" t="s">
        <v>926</v>
      </c>
      <c r="B66" s="9" t="n">
        <v>1.05</v>
      </c>
    </row>
    <row r="67" spans="1:8">
      <c r="A67" s="4" t="s">
        <v>927</v>
      </c>
      <c r="B67" s="9" t="n">
        <v>1.5</v>
      </c>
    </row>
    <row r="68" spans="1:8">
      <c r="A68" s="4" t="s">
        <v>953</v>
      </c>
      <c r="B68" s="6" t="n">
        <v>13251846</v>
      </c>
    </row>
    <row r="69" spans="1:8">
      <c r="A69" s="4" t="s">
        <v>928</v>
      </c>
      <c r="B69" s="5" t="n">
        <v>1347434</v>
      </c>
    </row>
    <row r="70" spans="1:8">
      <c r="A70" s="4" t="s">
        <v>954</v>
      </c>
    </row>
    <row r="71" spans="1:8">
      <c r="A71" s="4" t="s">
        <v>955</v>
      </c>
      <c r="B71" s="5" t="n">
        <v>25000000</v>
      </c>
    </row>
    <row r="72" spans="1:8">
      <c r="A72" s="4" t="s">
        <v>956</v>
      </c>
    </row>
    <row r="73" spans="1:8">
      <c r="A73" s="4" t="s">
        <v>955</v>
      </c>
      <c r="B73" s="6" t="n">
        <v>12500000</v>
      </c>
    </row>
    <row r="74" spans="1:8">
      <c r="A74" s="4" t="s">
        <v>957</v>
      </c>
    </row>
    <row r="75" spans="1:8">
      <c r="A75" s="4" t="s">
        <v>936</v>
      </c>
      <c r="F75" s="5" t="n">
        <v>58639</v>
      </c>
    </row>
    <row r="76" spans="1:8">
      <c r="A76" s="4" t="s">
        <v>958</v>
      </c>
    </row>
    <row r="77" spans="1:8">
      <c r="A77" s="4" t="s">
        <v>959</v>
      </c>
      <c r="C77" s="6" t="n">
        <v>2649800</v>
      </c>
    </row>
    <row r="78" spans="1:8">
      <c r="A78" s="4" t="s">
        <v>960</v>
      </c>
      <c r="C78" s="6" t="n">
        <v>1</v>
      </c>
    </row>
    <row r="79" spans="1:8">
      <c r="A79" s="4" t="s">
        <v>961</v>
      </c>
      <c r="C79" s="4" t="s">
        <v>962</v>
      </c>
    </row>
    <row r="80" spans="1:8">
      <c r="A80" s="4" t="s">
        <v>963</v>
      </c>
    </row>
    <row r="81" spans="1:8">
      <c r="A81" s="4" t="s">
        <v>936</v>
      </c>
      <c r="F81" s="5" t="n">
        <v>1888444</v>
      </c>
    </row>
    <row r="82" spans="1:8">
      <c r="A82" s="4" t="s">
        <v>964</v>
      </c>
    </row>
    <row r="83" spans="1:8">
      <c r="A83" s="4" t="s">
        <v>936</v>
      </c>
      <c r="F83" s="6" t="n">
        <v>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8"/>
    <col customWidth="1" max="2" min="2" width="13"/>
    <col customWidth="1" max="3" min="3" width="22"/>
    <col customWidth="1" max="4" min="4" width="36"/>
    <col customWidth="1" max="5" min="5" width="34"/>
    <col customWidth="1" max="6" min="6" width="34"/>
    <col customWidth="1" max="7" min="7" width="34"/>
    <col customWidth="1" max="8" min="8" width="34"/>
    <col customWidth="1" max="9" min="9" width="27"/>
  </cols>
  <sheetData>
    <row r="1" spans="1:9">
      <c r="A1" s="1" t="s">
        <v>126</v>
      </c>
      <c r="B1" s="2" t="s">
        <v>127</v>
      </c>
      <c r="C1" s="2" t="s">
        <v>128</v>
      </c>
      <c r="D1" s="2" t="s">
        <v>129</v>
      </c>
      <c r="E1" s="2" t="s">
        <v>130</v>
      </c>
      <c r="F1" s="2" t="s">
        <v>131</v>
      </c>
      <c r="G1" s="2" t="s">
        <v>132</v>
      </c>
      <c r="H1" s="2" t="s">
        <v>133</v>
      </c>
      <c r="I1" s="2" t="s">
        <v>134</v>
      </c>
    </row>
    <row r="2" spans="1:9">
      <c r="A2" s="4" t="s">
        <v>135</v>
      </c>
      <c r="B2" s="4" t="s">
        <v>46</v>
      </c>
      <c r="C2" s="5" t="n">
        <v>892044</v>
      </c>
      <c r="D2" s="4" t="s">
        <v>46</v>
      </c>
      <c r="E2" s="5" t="n">
        <v>4817792</v>
      </c>
      <c r="F2" s="4" t="s">
        <v>46</v>
      </c>
      <c r="G2" s="5" t="n">
        <v>850000</v>
      </c>
      <c r="H2" s="4" t="s">
        <v>46</v>
      </c>
      <c r="I2" s="4" t="s">
        <v>46</v>
      </c>
    </row>
    <row r="3" spans="1:9">
      <c r="A3" s="4" t="s">
        <v>136</v>
      </c>
      <c r="B3" s="6" t="n">
        <v>-37165226</v>
      </c>
      <c r="C3" s="6" t="n">
        <v>89</v>
      </c>
      <c r="D3" s="6" t="n">
        <v>1527254</v>
      </c>
      <c r="E3" s="6" t="n">
        <v>482</v>
      </c>
      <c r="F3" s="6" t="n">
        <v>397856</v>
      </c>
      <c r="G3" s="6" t="n">
        <v>850</v>
      </c>
      <c r="H3" s="4" t="s">
        <v>46</v>
      </c>
      <c r="I3" s="6" t="n">
        <v>-39091757</v>
      </c>
    </row>
    <row r="4" spans="1:9">
      <c r="A4" s="4" t="s">
        <v>137</v>
      </c>
      <c r="B4" s="5" t="n">
        <v>63126</v>
      </c>
      <c r="C4" s="4" t="s">
        <v>46</v>
      </c>
      <c r="D4" s="5" t="n">
        <v>63126</v>
      </c>
    </row>
    <row r="5" spans="1:9">
      <c r="A5" s="4" t="s">
        <v>138</v>
      </c>
      <c r="C5" s="5" t="n">
        <v>1727273</v>
      </c>
    </row>
    <row r="6" spans="1:9">
      <c r="A6" s="4" t="s">
        <v>139</v>
      </c>
      <c r="B6" s="5" t="n">
        <v>22091861</v>
      </c>
      <c r="C6" s="6" t="n">
        <v>173</v>
      </c>
      <c r="D6" s="5" t="n">
        <v>22091688</v>
      </c>
      <c r="F6" s="4" t="s">
        <v>46</v>
      </c>
    </row>
    <row r="7" spans="1:9">
      <c r="A7" s="4" t="s">
        <v>140</v>
      </c>
      <c r="C7" s="5" t="n">
        <v>43500</v>
      </c>
    </row>
    <row r="8" spans="1:9">
      <c r="A8" s="4" t="s">
        <v>141</v>
      </c>
      <c r="B8" s="5" t="n">
        <v>507990</v>
      </c>
      <c r="C8" s="6" t="n">
        <v>4</v>
      </c>
      <c r="D8" s="5" t="n">
        <v>507986</v>
      </c>
    </row>
    <row r="9" spans="1:9">
      <c r="A9" s="4" t="s">
        <v>142</v>
      </c>
      <c r="C9" s="5" t="n">
        <v>14453373</v>
      </c>
      <c r="E9" s="5" t="n">
        <v>-4336012</v>
      </c>
    </row>
    <row r="10" spans="1:9">
      <c r="A10" s="4" t="s">
        <v>143</v>
      </c>
      <c r="C10" s="6" t="n">
        <v>1445</v>
      </c>
      <c r="D10" s="5" t="n">
        <v>-1011</v>
      </c>
      <c r="E10" s="6" t="n">
        <v>-434</v>
      </c>
    </row>
    <row r="11" spans="1:9">
      <c r="A11" s="4" t="s">
        <v>144</v>
      </c>
      <c r="B11" s="4" t="s">
        <v>46</v>
      </c>
    </row>
    <row r="12" spans="1:9">
      <c r="A12" s="4" t="s">
        <v>145</v>
      </c>
      <c r="C12" s="5" t="n">
        <v>267859</v>
      </c>
      <c r="G12" s="5" t="n">
        <v>-850000</v>
      </c>
    </row>
    <row r="13" spans="1:9">
      <c r="A13" s="4" t="s">
        <v>146</v>
      </c>
      <c r="B13" s="5" t="n">
        <v>114000</v>
      </c>
      <c r="C13" s="6" t="n">
        <v>27</v>
      </c>
      <c r="D13" s="5" t="n">
        <v>114823</v>
      </c>
      <c r="G13" s="6" t="n">
        <v>-850</v>
      </c>
    </row>
    <row r="14" spans="1:9">
      <c r="A14" s="4" t="s">
        <v>147</v>
      </c>
      <c r="C14" s="4" t="s">
        <v>46</v>
      </c>
      <c r="H14" s="5" t="n">
        <v>50000</v>
      </c>
    </row>
    <row r="15" spans="1:9">
      <c r="A15" s="4" t="s">
        <v>148</v>
      </c>
      <c r="B15" s="5" t="n">
        <v>50000</v>
      </c>
      <c r="C15" s="4" t="s">
        <v>46</v>
      </c>
      <c r="D15" s="5" t="n">
        <v>49995</v>
      </c>
      <c r="H15" s="6" t="n">
        <v>5</v>
      </c>
    </row>
    <row r="16" spans="1:9">
      <c r="A16" s="4" t="s">
        <v>149</v>
      </c>
      <c r="C16" s="5" t="n">
        <v>69420</v>
      </c>
    </row>
    <row r="17" spans="1:9">
      <c r="A17" s="4" t="s">
        <v>118</v>
      </c>
      <c r="B17" s="4" t="s">
        <v>46</v>
      </c>
    </row>
    <row r="18" spans="1:9">
      <c r="A18" s="4" t="s">
        <v>150</v>
      </c>
      <c r="B18" s="4" t="s">
        <v>46</v>
      </c>
    </row>
    <row r="19" spans="1:9">
      <c r="A19" s="4" t="s">
        <v>151</v>
      </c>
      <c r="C19" s="6" t="n">
        <v>7</v>
      </c>
      <c r="D19" s="5" t="n">
        <v>-7</v>
      </c>
    </row>
    <row r="20" spans="1:9">
      <c r="A20" s="4" t="s">
        <v>152</v>
      </c>
      <c r="B20" s="5" t="n">
        <v>-114850</v>
      </c>
      <c r="C20" s="4" t="s">
        <v>46</v>
      </c>
      <c r="I20" s="5" t="n">
        <v>-114850</v>
      </c>
    </row>
    <row r="21" spans="1:9">
      <c r="A21" s="4" t="s">
        <v>153</v>
      </c>
      <c r="B21" s="5" t="n">
        <v>-549120</v>
      </c>
      <c r="C21" s="4" t="s">
        <v>46</v>
      </c>
      <c r="F21" s="5" t="n">
        <v>-549120</v>
      </c>
    </row>
    <row r="22" spans="1:9">
      <c r="A22" s="4" t="s">
        <v>154</v>
      </c>
      <c r="B22" s="5" t="n">
        <v>17840615</v>
      </c>
      <c r="C22" s="4" t="s">
        <v>46</v>
      </c>
      <c r="D22" s="5" t="n">
        <v>17840615</v>
      </c>
    </row>
    <row r="23" spans="1:9">
      <c r="A23" s="4" t="s">
        <v>155</v>
      </c>
      <c r="C23" s="5" t="n">
        <v>310000</v>
      </c>
    </row>
    <row r="24" spans="1:9">
      <c r="A24" s="4" t="s">
        <v>156</v>
      </c>
      <c r="B24" s="5" t="n">
        <v>482500</v>
      </c>
      <c r="C24" s="6" t="n">
        <v>31</v>
      </c>
      <c r="D24" s="5" t="n">
        <v>482469</v>
      </c>
    </row>
    <row r="25" spans="1:9">
      <c r="A25" s="4" t="s">
        <v>157</v>
      </c>
      <c r="B25" s="5" t="n">
        <v>236594</v>
      </c>
      <c r="C25" s="4" t="s">
        <v>46</v>
      </c>
      <c r="D25" s="5" t="n">
        <v>236594</v>
      </c>
    </row>
    <row r="26" spans="1:9">
      <c r="A26" s="4" t="s">
        <v>158</v>
      </c>
      <c r="B26" s="6" t="n">
        <v>-13059840</v>
      </c>
      <c r="C26" s="4" t="s">
        <v>46</v>
      </c>
      <c r="D26" s="4" t="s">
        <v>46</v>
      </c>
      <c r="E26" s="4" t="s">
        <v>46</v>
      </c>
      <c r="F26" s="6" t="n">
        <v>151264</v>
      </c>
      <c r="G26" s="4" t="s">
        <v>46</v>
      </c>
      <c r="H26" s="4" t="s">
        <v>46</v>
      </c>
      <c r="I26" s="6" t="n">
        <v>-12908576</v>
      </c>
    </row>
    <row r="27" spans="1:9">
      <c r="A27" s="4" t="s">
        <v>159</v>
      </c>
      <c r="B27" s="4" t="s">
        <v>46</v>
      </c>
      <c r="C27" s="5" t="n">
        <v>17763469</v>
      </c>
      <c r="D27" s="4" t="s">
        <v>46</v>
      </c>
      <c r="E27" s="5" t="n">
        <v>481780</v>
      </c>
      <c r="F27" s="4" t="s">
        <v>46</v>
      </c>
      <c r="G27" s="4" t="s">
        <v>46</v>
      </c>
      <c r="H27" s="5" t="n">
        <v>50000</v>
      </c>
      <c r="I27" s="4" t="s">
        <v>46</v>
      </c>
    </row>
    <row r="28" spans="1:9">
      <c r="A28" s="4" t="s">
        <v>160</v>
      </c>
      <c r="B28" s="6" t="n">
        <v>-9199822</v>
      </c>
      <c r="C28" s="6" t="n">
        <v>1776</v>
      </c>
      <c r="D28" s="6" t="n">
        <v>42913532</v>
      </c>
      <c r="E28" s="6" t="n">
        <v>48</v>
      </c>
      <c r="F28" s="4" t="s">
        <v>46</v>
      </c>
      <c r="G28" s="4" t="s">
        <v>46</v>
      </c>
      <c r="H28" s="6" t="n">
        <v>5</v>
      </c>
      <c r="I28" s="6" t="n">
        <v>-52115183</v>
      </c>
    </row>
    <row r="29" spans="1:9">
      <c r="A29" s="4" t="s">
        <v>161</v>
      </c>
      <c r="B29" s="5" t="n">
        <v>7763600</v>
      </c>
      <c r="C29" s="5" t="n">
        <v>479</v>
      </c>
      <c r="D29" s="5" t="n">
        <v>7763121</v>
      </c>
    </row>
    <row r="30" spans="1:9">
      <c r="A30" s="4" t="s">
        <v>162</v>
      </c>
      <c r="C30" s="6" t="n">
        <v>161</v>
      </c>
      <c r="D30" s="5" t="n">
        <v>-113</v>
      </c>
      <c r="E30" s="6" t="n">
        <v>-48</v>
      </c>
    </row>
    <row r="31" spans="1:9">
      <c r="A31" s="4" t="s">
        <v>163</v>
      </c>
      <c r="C31" s="5" t="n">
        <v>1605934</v>
      </c>
      <c r="E31" s="5" t="n">
        <v>-481780</v>
      </c>
    </row>
    <row r="32" spans="1:9">
      <c r="A32" s="4" t="s">
        <v>164</v>
      </c>
      <c r="C32" s="5" t="n">
        <v>13750</v>
      </c>
      <c r="H32" s="5" t="n">
        <v>-50000</v>
      </c>
    </row>
    <row r="33" spans="1:9">
      <c r="A33" s="4" t="s">
        <v>165</v>
      </c>
      <c r="C33" s="5" t="n">
        <v>4795200</v>
      </c>
    </row>
    <row r="34" spans="1:9">
      <c r="A34" s="4" t="s">
        <v>166</v>
      </c>
      <c r="C34" s="5" t="n">
        <v>360315</v>
      </c>
    </row>
    <row r="35" spans="1:9">
      <c r="A35" s="4" t="s">
        <v>144</v>
      </c>
      <c r="B35" s="5" t="n">
        <v>1906253</v>
      </c>
      <c r="C35" s="6" t="n">
        <v>36</v>
      </c>
      <c r="D35" s="5" t="n">
        <v>1906217</v>
      </c>
    </row>
    <row r="36" spans="1:9">
      <c r="A36" s="4" t="s">
        <v>167</v>
      </c>
      <c r="C36" s="5" t="n">
        <v>2000000</v>
      </c>
    </row>
    <row r="37" spans="1:9">
      <c r="A37" s="4" t="s">
        <v>168</v>
      </c>
      <c r="C37" s="6" t="n">
        <v>1</v>
      </c>
      <c r="D37" s="5" t="n">
        <v>4</v>
      </c>
      <c r="H37" s="6" t="n">
        <v>-5</v>
      </c>
    </row>
    <row r="38" spans="1:9">
      <c r="A38" s="4" t="s">
        <v>169</v>
      </c>
      <c r="B38" s="5" t="n">
        <v>7362925</v>
      </c>
      <c r="C38" s="4" t="s">
        <v>46</v>
      </c>
      <c r="D38" s="5" t="n">
        <v>7362925</v>
      </c>
    </row>
    <row r="39" spans="1:9">
      <c r="A39" s="4" t="s">
        <v>170</v>
      </c>
      <c r="C39" s="5" t="n">
        <v>-107000</v>
      </c>
    </row>
    <row r="40" spans="1:9">
      <c r="A40" s="4" t="s">
        <v>171</v>
      </c>
      <c r="C40" s="6" t="n">
        <v>-11</v>
      </c>
      <c r="D40" s="5" t="n">
        <v>11</v>
      </c>
    </row>
    <row r="41" spans="1:9">
      <c r="A41" s="4" t="s">
        <v>118</v>
      </c>
      <c r="B41" s="5" t="n">
        <v>2545360</v>
      </c>
      <c r="C41" s="4" t="s">
        <v>46</v>
      </c>
      <c r="D41" s="5" t="n">
        <v>2545360</v>
      </c>
    </row>
    <row r="42" spans="1:9">
      <c r="A42" s="4" t="s">
        <v>172</v>
      </c>
      <c r="B42" s="5" t="n">
        <v>4098</v>
      </c>
      <c r="C42" s="4" t="s">
        <v>46</v>
      </c>
      <c r="D42" s="5" t="n">
        <v>4098</v>
      </c>
    </row>
    <row r="43" spans="1:9">
      <c r="A43" s="4" t="s">
        <v>173</v>
      </c>
      <c r="C43" s="5" t="n">
        <v>325000</v>
      </c>
    </row>
    <row r="44" spans="1:9">
      <c r="A44" s="4" t="s">
        <v>174</v>
      </c>
      <c r="B44" s="5" t="n">
        <v>297831</v>
      </c>
      <c r="C44" s="6" t="n">
        <v>33</v>
      </c>
      <c r="D44" s="5" t="n">
        <v>297798</v>
      </c>
    </row>
    <row r="45" spans="1:9">
      <c r="A45" s="4" t="s">
        <v>150</v>
      </c>
      <c r="B45" s="5" t="n">
        <v>24400000</v>
      </c>
      <c r="C45" s="6" t="n">
        <v>200</v>
      </c>
      <c r="D45" s="5" t="n">
        <v>24399800</v>
      </c>
    </row>
    <row r="46" spans="1:9">
      <c r="A46" s="4" t="s">
        <v>175</v>
      </c>
      <c r="C46" s="5" t="n">
        <v>54417</v>
      </c>
    </row>
    <row r="47" spans="1:9">
      <c r="A47" s="4" t="s">
        <v>176</v>
      </c>
      <c r="B47" s="5" t="n">
        <v>231661</v>
      </c>
      <c r="C47" s="6" t="n">
        <v>5</v>
      </c>
      <c r="D47" s="5" t="n">
        <v>231656</v>
      </c>
    </row>
    <row r="48" spans="1:9">
      <c r="A48" s="4" t="s">
        <v>177</v>
      </c>
      <c r="B48" s="5" t="n">
        <v>2524500</v>
      </c>
      <c r="C48" s="4" t="s">
        <v>46</v>
      </c>
      <c r="D48" s="5" t="n">
        <v>2524500</v>
      </c>
    </row>
    <row r="49" spans="1:9">
      <c r="A49" s="4" t="s">
        <v>178</v>
      </c>
      <c r="B49" s="5" t="n">
        <v>377255</v>
      </c>
      <c r="C49" s="4" t="s">
        <v>46</v>
      </c>
      <c r="D49" s="5" t="n">
        <v>377255</v>
      </c>
    </row>
    <row r="50" spans="1:9">
      <c r="A50" s="4" t="s">
        <v>179</v>
      </c>
      <c r="C50" s="5" t="n">
        <v>599427</v>
      </c>
    </row>
    <row r="51" spans="1:9">
      <c r="A51" s="4" t="s">
        <v>180</v>
      </c>
      <c r="C51" s="6" t="n">
        <v>60</v>
      </c>
      <c r="D51" s="5" t="n">
        <v>-60</v>
      </c>
    </row>
    <row r="52" spans="1:9">
      <c r="A52" s="4" t="s">
        <v>158</v>
      </c>
      <c r="B52" s="6" t="n">
        <v>-70918302</v>
      </c>
      <c r="C52" s="4" t="s">
        <v>46</v>
      </c>
      <c r="D52" s="4" t="s">
        <v>46</v>
      </c>
      <c r="E52" s="4" t="s">
        <v>46</v>
      </c>
      <c r="F52" s="4" t="s">
        <v>46</v>
      </c>
      <c r="G52" s="4" t="s">
        <v>46</v>
      </c>
      <c r="H52" s="4" t="s">
        <v>46</v>
      </c>
      <c r="I52" s="6" t="n">
        <v>-70918302</v>
      </c>
    </row>
    <row r="53" spans="1:9">
      <c r="A53" s="4" t="s">
        <v>181</v>
      </c>
      <c r="B53" s="4" t="s">
        <v>46</v>
      </c>
      <c r="C53" s="5" t="n">
        <v>27410512</v>
      </c>
      <c r="D53" s="4" t="s">
        <v>46</v>
      </c>
      <c r="E53" s="4" t="s">
        <v>46</v>
      </c>
      <c r="F53" s="4" t="s">
        <v>46</v>
      </c>
      <c r="G53" s="4" t="s">
        <v>46</v>
      </c>
      <c r="H53" s="4" t="s">
        <v>46</v>
      </c>
      <c r="I53" s="4" t="s">
        <v>46</v>
      </c>
    </row>
    <row r="54" spans="1:9">
      <c r="A54" s="4" t="s">
        <v>182</v>
      </c>
      <c r="B54" s="6" t="n">
        <v>-32704641</v>
      </c>
      <c r="C54" s="6" t="n">
        <v>2740</v>
      </c>
      <c r="D54" s="6" t="n">
        <v>90326104</v>
      </c>
      <c r="E54" s="4" t="s">
        <v>46</v>
      </c>
      <c r="F54" s="4" t="s">
        <v>46</v>
      </c>
      <c r="G54" s="4" t="s">
        <v>46</v>
      </c>
      <c r="H54" s="4" t="s">
        <v>46</v>
      </c>
      <c r="I54" s="6" t="n">
        <v>-1230334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40</v>
      </c>
    </row>
    <row r="3" spans="1:3">
      <c r="A3" s="3" t="s">
        <v>184</v>
      </c>
    </row>
    <row r="4" spans="1:3">
      <c r="A4" s="4" t="s">
        <v>185</v>
      </c>
      <c r="B4" s="6" t="n">
        <v>-70918302</v>
      </c>
      <c r="C4" s="6" t="n">
        <v>-12757312</v>
      </c>
    </row>
    <row r="5" spans="1:3">
      <c r="A5" s="3" t="s">
        <v>186</v>
      </c>
    </row>
    <row r="6" spans="1:3">
      <c r="A6" s="4" t="s">
        <v>105</v>
      </c>
      <c r="B6" s="5" t="n">
        <v>4588136</v>
      </c>
      <c r="C6" s="5" t="n">
        <v>2461557</v>
      </c>
    </row>
    <row r="7" spans="1:3">
      <c r="A7" s="4" t="s">
        <v>106</v>
      </c>
      <c r="B7" s="5" t="n">
        <v>1657673</v>
      </c>
      <c r="C7" s="5" t="n">
        <v>478801</v>
      </c>
    </row>
    <row r="8" spans="1:3">
      <c r="A8" s="4" t="s">
        <v>187</v>
      </c>
      <c r="B8" s="5" t="n">
        <v>1482349</v>
      </c>
      <c r="C8" s="5" t="n">
        <v>1366322</v>
      </c>
    </row>
    <row r="9" spans="1:3">
      <c r="A9" s="4" t="s">
        <v>188</v>
      </c>
      <c r="B9" s="5" t="n">
        <v>-394484</v>
      </c>
      <c r="C9" s="5" t="n">
        <v>-807591</v>
      </c>
    </row>
    <row r="10" spans="1:3">
      <c r="A10" s="4" t="s">
        <v>189</v>
      </c>
      <c r="B10" s="4" t="s">
        <v>46</v>
      </c>
      <c r="C10" s="5" t="n">
        <v>-68010</v>
      </c>
    </row>
    <row r="11" spans="1:3">
      <c r="A11" s="4" t="s">
        <v>190</v>
      </c>
      <c r="B11" s="5" t="n">
        <v>-394484</v>
      </c>
    </row>
    <row r="12" spans="1:3">
      <c r="A12" s="4" t="s">
        <v>191</v>
      </c>
      <c r="B12" s="5" t="n">
        <v>27688030</v>
      </c>
      <c r="C12" s="4" t="s">
        <v>46</v>
      </c>
    </row>
    <row r="13" spans="1:3">
      <c r="A13" s="4" t="s">
        <v>192</v>
      </c>
      <c r="B13" s="5" t="n">
        <v>7725076</v>
      </c>
      <c r="C13" s="5" t="n">
        <v>670601</v>
      </c>
    </row>
    <row r="14" spans="1:3">
      <c r="A14" s="4" t="s">
        <v>193</v>
      </c>
      <c r="B14" s="5" t="n">
        <v>-177686</v>
      </c>
      <c r="C14" s="5" t="n">
        <v>-74887</v>
      </c>
    </row>
    <row r="15" spans="1:3">
      <c r="A15" s="4" t="s">
        <v>194</v>
      </c>
      <c r="B15" s="5" t="n">
        <v>2524500</v>
      </c>
      <c r="C15" s="4" t="s">
        <v>46</v>
      </c>
    </row>
    <row r="16" spans="1:3">
      <c r="A16" s="4" t="s">
        <v>118</v>
      </c>
      <c r="B16" s="5" t="n">
        <v>2545360</v>
      </c>
      <c r="C16" s="4" t="s">
        <v>46</v>
      </c>
    </row>
    <row r="17" spans="1:3">
      <c r="A17" s="4" t="s">
        <v>195</v>
      </c>
      <c r="B17" s="5" t="n">
        <v>1906253</v>
      </c>
      <c r="C17" s="4" t="s">
        <v>46</v>
      </c>
    </row>
    <row r="18" spans="1:3">
      <c r="A18" s="4" t="s">
        <v>196</v>
      </c>
      <c r="B18" s="5" t="n">
        <v>22660</v>
      </c>
      <c r="C18" s="4" t="s">
        <v>46</v>
      </c>
    </row>
    <row r="19" spans="1:3">
      <c r="A19" s="4" t="s">
        <v>197</v>
      </c>
      <c r="B19" s="5" t="n">
        <v>377255</v>
      </c>
      <c r="C19" s="5" t="n">
        <v>782220</v>
      </c>
    </row>
    <row r="20" spans="1:3">
      <c r="A20" s="3" t="s">
        <v>198</v>
      </c>
    </row>
    <row r="21" spans="1:3">
      <c r="A21" s="4" t="s">
        <v>199</v>
      </c>
      <c r="B21" s="5" t="n">
        <v>-1000917</v>
      </c>
      <c r="C21" s="5" t="n">
        <v>531882</v>
      </c>
    </row>
    <row r="22" spans="1:3">
      <c r="A22" s="4" t="s">
        <v>200</v>
      </c>
      <c r="B22" s="5" t="n">
        <v>147826</v>
      </c>
      <c r="C22" s="5" t="n">
        <v>-147826</v>
      </c>
    </row>
    <row r="23" spans="1:3">
      <c r="A23" s="4" t="s">
        <v>44</v>
      </c>
      <c r="B23" s="5" t="n">
        <v>-351830</v>
      </c>
      <c r="C23" s="5" t="n">
        <v>451296</v>
      </c>
    </row>
    <row r="24" spans="1:3">
      <c r="A24" s="4" t="s">
        <v>62</v>
      </c>
      <c r="B24" s="5" t="n">
        <v>1164080</v>
      </c>
      <c r="C24" s="5" t="n">
        <v>2496749</v>
      </c>
    </row>
    <row r="25" spans="1:3">
      <c r="A25" s="4" t="s">
        <v>201</v>
      </c>
      <c r="B25" s="5" t="n">
        <v>243502</v>
      </c>
      <c r="C25" s="5" t="n">
        <v>474654</v>
      </c>
    </row>
    <row r="26" spans="1:3">
      <c r="A26" s="4" t="s">
        <v>65</v>
      </c>
      <c r="B26" s="5" t="n">
        <v>-79662</v>
      </c>
      <c r="C26" s="5" t="n">
        <v>-3166</v>
      </c>
    </row>
    <row r="27" spans="1:3">
      <c r="A27" s="4" t="s">
        <v>64</v>
      </c>
      <c r="B27" s="5" t="n">
        <v>1643075</v>
      </c>
      <c r="C27" s="5" t="n">
        <v>782166</v>
      </c>
    </row>
    <row r="28" spans="1:3">
      <c r="A28" s="4" t="s">
        <v>202</v>
      </c>
      <c r="B28" s="5" t="n">
        <v>-19207106</v>
      </c>
      <c r="C28" s="5" t="n">
        <v>-3365544</v>
      </c>
    </row>
    <row r="29" spans="1:3">
      <c r="A29" s="3" t="s">
        <v>203</v>
      </c>
    </row>
    <row r="30" spans="1:3">
      <c r="A30" s="4" t="s">
        <v>204</v>
      </c>
      <c r="B30" s="4" t="s">
        <v>46</v>
      </c>
      <c r="C30" s="5" t="n">
        <v>-99582</v>
      </c>
    </row>
    <row r="31" spans="1:3">
      <c r="A31" s="4" t="s">
        <v>205</v>
      </c>
      <c r="B31" s="4" t="s">
        <v>46</v>
      </c>
      <c r="C31" s="5" t="n">
        <v>222304</v>
      </c>
    </row>
    <row r="32" spans="1:3">
      <c r="A32" s="4" t="s">
        <v>206</v>
      </c>
      <c r="B32" s="5" t="n">
        <v>-327250</v>
      </c>
      <c r="C32" s="5" t="n">
        <v>-133363</v>
      </c>
    </row>
    <row r="33" spans="1:3">
      <c r="A33" s="4" t="s">
        <v>207</v>
      </c>
      <c r="B33" s="5" t="n">
        <v>650000</v>
      </c>
      <c r="C33" s="4" t="s">
        <v>46</v>
      </c>
    </row>
    <row r="34" spans="1:3">
      <c r="A34" s="4" t="s">
        <v>208</v>
      </c>
      <c r="B34" s="5" t="n">
        <v>322750</v>
      </c>
      <c r="C34" s="5" t="n">
        <v>-10641</v>
      </c>
    </row>
    <row r="35" spans="1:3">
      <c r="A35" s="3" t="s">
        <v>209</v>
      </c>
    </row>
    <row r="36" spans="1:3">
      <c r="A36" s="4" t="s">
        <v>210</v>
      </c>
      <c r="B36" s="5" t="n">
        <v>-2059484</v>
      </c>
      <c r="C36" s="5" t="n">
        <v>-2309571</v>
      </c>
    </row>
    <row r="37" spans="1:3">
      <c r="A37" s="4" t="s">
        <v>211</v>
      </c>
      <c r="B37" s="5" t="n">
        <v>8660527</v>
      </c>
      <c r="C37" s="5" t="n">
        <v>8431965</v>
      </c>
    </row>
    <row r="38" spans="1:3">
      <c r="A38" s="4" t="s">
        <v>212</v>
      </c>
      <c r="B38" s="5" t="n">
        <v>599980</v>
      </c>
      <c r="C38" s="4" t="s">
        <v>46</v>
      </c>
    </row>
    <row r="39" spans="1:3">
      <c r="A39" s="4" t="s">
        <v>213</v>
      </c>
      <c r="B39" s="5" t="n">
        <v>-9861</v>
      </c>
      <c r="C39" s="5" t="n">
        <v>18500</v>
      </c>
    </row>
    <row r="40" spans="1:3">
      <c r="A40" s="4" t="s">
        <v>214</v>
      </c>
      <c r="B40" s="5" t="n">
        <v>1489508</v>
      </c>
      <c r="C40" s="5" t="n">
        <v>-495576</v>
      </c>
    </row>
    <row r="41" spans="1:3">
      <c r="A41" s="4" t="s">
        <v>215</v>
      </c>
      <c r="B41" s="5" t="n">
        <v>7767698</v>
      </c>
      <c r="C41" s="4" t="s">
        <v>46</v>
      </c>
    </row>
    <row r="42" spans="1:3">
      <c r="A42" s="4" t="s">
        <v>216</v>
      </c>
      <c r="B42" s="4" t="s">
        <v>46</v>
      </c>
      <c r="C42" s="5" t="n">
        <v>50000</v>
      </c>
    </row>
    <row r="43" spans="1:3">
      <c r="A43" s="4" t="s">
        <v>217</v>
      </c>
      <c r="B43" s="5" t="n">
        <v>16448368</v>
      </c>
      <c r="C43" s="5" t="n">
        <v>5695319</v>
      </c>
    </row>
    <row r="44" spans="1:3">
      <c r="A44" s="4" t="s">
        <v>218</v>
      </c>
      <c r="B44" s="5" t="n">
        <v>-2435988</v>
      </c>
      <c r="C44" s="5" t="n">
        <v>2319134</v>
      </c>
    </row>
    <row r="45" spans="1:3">
      <c r="A45" s="4" t="s">
        <v>219</v>
      </c>
      <c r="B45" s="5" t="n">
        <v>2704799</v>
      </c>
      <c r="C45" s="5" t="n">
        <v>385665</v>
      </c>
    </row>
    <row r="46" spans="1:3">
      <c r="A46" s="4" t="s">
        <v>220</v>
      </c>
      <c r="B46" s="5" t="n">
        <v>268811</v>
      </c>
      <c r="C46" s="5" t="n">
        <v>2704799</v>
      </c>
    </row>
    <row r="47" spans="1:3">
      <c r="A47" s="3" t="s">
        <v>221</v>
      </c>
    </row>
    <row r="48" spans="1:3">
      <c r="A48" s="4" t="s">
        <v>222</v>
      </c>
      <c r="B48" s="5" t="n">
        <v>6623999</v>
      </c>
      <c r="C48" s="5" t="n">
        <v>24490282</v>
      </c>
    </row>
    <row r="49" spans="1:3">
      <c r="A49" s="4" t="s">
        <v>223</v>
      </c>
      <c r="B49" s="5" t="n">
        <v>24400000</v>
      </c>
      <c r="C49" s="4" t="s">
        <v>46</v>
      </c>
    </row>
    <row r="50" spans="1:3">
      <c r="A50" s="4" t="s">
        <v>224</v>
      </c>
      <c r="C50" s="5" t="n">
        <v>906660</v>
      </c>
    </row>
    <row r="51" spans="1:3">
      <c r="A51" s="4" t="s">
        <v>225</v>
      </c>
      <c r="B51" s="4" t="s">
        <v>46</v>
      </c>
      <c r="C51" s="5" t="n">
        <v>17840615</v>
      </c>
    </row>
    <row r="52" spans="1:3">
      <c r="A52" s="4" t="s">
        <v>226</v>
      </c>
      <c r="B52" s="5" t="n">
        <v>7362925</v>
      </c>
      <c r="C52" s="4" t="s">
        <v>46</v>
      </c>
    </row>
    <row r="53" spans="1:3">
      <c r="A53" s="4" t="s">
        <v>227</v>
      </c>
      <c r="B53" s="5" t="n">
        <v>231661</v>
      </c>
      <c r="C53" s="5" t="n">
        <v>261000</v>
      </c>
    </row>
    <row r="54" spans="1:3">
      <c r="A54" s="4" t="s">
        <v>228</v>
      </c>
      <c r="B54" s="5" t="n">
        <v>297831</v>
      </c>
      <c r="C54" s="4" t="s">
        <v>46</v>
      </c>
    </row>
    <row r="55" spans="1:3">
      <c r="A55" s="4" t="s">
        <v>229</v>
      </c>
      <c r="B55" s="4" t="s">
        <v>46</v>
      </c>
      <c r="C55" s="5" t="n">
        <v>76740</v>
      </c>
    </row>
    <row r="56" spans="1:3">
      <c r="A56" s="4" t="s">
        <v>230</v>
      </c>
      <c r="B56" s="4" t="s">
        <v>46</v>
      </c>
      <c r="C56" s="5" t="n">
        <v>7</v>
      </c>
    </row>
    <row r="57" spans="1:3">
      <c r="A57" s="4" t="s">
        <v>231</v>
      </c>
      <c r="B57" s="5" t="n">
        <v>161</v>
      </c>
      <c r="C57" s="5" t="n">
        <v>1445</v>
      </c>
    </row>
    <row r="58" spans="1:3">
      <c r="A58" s="4" t="s">
        <v>232</v>
      </c>
      <c r="B58" s="5" t="n">
        <v>1</v>
      </c>
    </row>
    <row r="59" spans="1:3">
      <c r="A59" s="4" t="s">
        <v>233</v>
      </c>
      <c r="B59" s="5" t="n">
        <v>11</v>
      </c>
      <c r="C59" s="4" t="s">
        <v>46</v>
      </c>
    </row>
    <row r="60" spans="1:3">
      <c r="A60" s="4" t="s">
        <v>234</v>
      </c>
      <c r="B60" s="4" t="s">
        <v>46</v>
      </c>
      <c r="C60" s="5" t="n">
        <v>114000</v>
      </c>
    </row>
    <row r="61" spans="1:3">
      <c r="A61" s="4" t="s">
        <v>235</v>
      </c>
      <c r="B61" s="4" t="s">
        <v>46</v>
      </c>
      <c r="C61" s="5" t="n">
        <v>114850</v>
      </c>
    </row>
    <row r="62" spans="1:3">
      <c r="A62" s="4" t="s">
        <v>236</v>
      </c>
      <c r="B62" s="5" t="n">
        <v>60</v>
      </c>
      <c r="C62" s="4" t="s">
        <v>46</v>
      </c>
    </row>
    <row r="63" spans="1:3">
      <c r="A63" s="4" t="s">
        <v>237</v>
      </c>
      <c r="B63" s="5" t="n">
        <v>557663</v>
      </c>
      <c r="C63" s="5" t="n">
        <v>506826</v>
      </c>
    </row>
    <row r="64" spans="1:3">
      <c r="A64" s="4" t="s">
        <v>238</v>
      </c>
      <c r="B64" s="4" t="s">
        <v>46</v>
      </c>
      <c r="C64"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08:00:25Z</dcterms:created>
  <dcterms:modified xmlns:dcterms="http://purl.org/dc/terms/" xmlns:xsi="http://www.w3.org/2001/XMLSchema-instance" xsi:type="dcterms:W3CDTF">2020-06-01T08:00:25Z</dcterms:modified>
</cp:coreProperties>
</file>